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 of Chang" sheetId="7" r:id="rId7"/>
    <s:sheet name="Consolidated Statements of Cash" sheetId="8" r:id="rId8"/>
    <s:sheet name="Consolidated Statements of Cas9" sheetId="9" r:id="rId9"/>
    <s:sheet name="Basis of Presentation and Accou" sheetId="10" r:id="rId10"/>
    <s:sheet name="Recent Accounting Standards Upd" sheetId="11" r:id="rId11"/>
    <s:sheet name="Business Combination" sheetId="12" r:id="rId12"/>
    <s:sheet name="Accumulated Other Comprehensive" sheetId="13" r:id="rId13"/>
    <s:sheet name="Earnings Per Share" sheetId="14" r:id="rId14"/>
    <s:sheet name="Securities" sheetId="15" r:id="rId15"/>
    <s:sheet name="Loans and Related Allowance for" sheetId="16" r:id="rId16"/>
    <s:sheet name="Goodwill and Other Intangible A" sheetId="17" r:id="rId17"/>
    <s:sheet name="Investment in Unconsolidated Su" sheetId="18" r:id="rId18"/>
    <s:sheet name="Fair Value Measurement" sheetId="19" r:id="rId19"/>
    <s:sheet name="Defined Benefit Retirement Plan" sheetId="20" r:id="rId20"/>
    <s:sheet name="Commitments, Contingent Liabili" sheetId="21" r:id="rId21"/>
    <s:sheet name="Subsequent Events" sheetId="22" r:id="rId22"/>
    <s:sheet name="Loans and Related Allowance f23" sheetId="23" r:id="rId23"/>
    <s:sheet name="Business Combination (Tables)" sheetId="24" r:id="rId24"/>
    <s:sheet name="Accumulated Other Comprehensi25" sheetId="25" r:id="rId25"/>
    <s:sheet name="Earnings Per Share (Tables)" sheetId="26" r:id="rId26"/>
    <s:sheet name="Securities (Tables)" sheetId="27" r:id="rId27"/>
    <s:sheet name="Loans and Related Allowace for " sheetId="28" r:id="rId28"/>
    <s:sheet name="Fair Value Measurement (Tables)" sheetId="29" r:id="rId29"/>
    <s:sheet name="Defined Benefit Retirement Pl30" sheetId="30" r:id="rId30"/>
    <s:sheet name="Business Combination (Narrative" sheetId="31" r:id="rId31"/>
    <s:sheet name="Business Combination (Schedule " sheetId="32" r:id="rId32"/>
    <s:sheet name="Business Combination (Summary o" sheetId="33" r:id="rId33"/>
    <s:sheet name="Business Combination (Schedul34" sheetId="34" r:id="rId34"/>
    <s:sheet name="Business Combination (Schedul35" sheetId="35" r:id="rId35"/>
    <s:sheet name="Business Combination (Merger, P" sheetId="36" r:id="rId36"/>
    <s:sheet name="Accumulated Other Comprehensi37" sheetId="37" r:id="rId37"/>
    <s:sheet name="Earnings Per Share (Earnings Pe" sheetId="38" r:id="rId38"/>
    <s:sheet name="Securities (Narrative) (Details" sheetId="39" r:id="rId39"/>
    <s:sheet name="Securities (Securities Availabl" sheetId="40" r:id="rId40"/>
    <s:sheet name="Securities (Summary of Proceeds" sheetId="41" r:id="rId41"/>
    <s:sheet name="Securities (Schedule of Unreali" sheetId="42" r:id="rId42"/>
    <s:sheet name="Loans and Related Allowance f43" sheetId="43" r:id="rId43"/>
    <s:sheet name="Loans and Related Allowance f44" sheetId="44" r:id="rId44"/>
    <s:sheet name="Loans and Related Allowance f45" sheetId="45" r:id="rId45"/>
    <s:sheet name="Loans and Related Allowance f46" sheetId="46" r:id="rId46"/>
    <s:sheet name="Loans and Related Allowance f47" sheetId="47" r:id="rId47"/>
    <s:sheet name="Loans and Related Allowance f48" sheetId="48" r:id="rId48"/>
    <s:sheet name="Loans and Related Allowance f49" sheetId="49" r:id="rId49"/>
    <s:sheet name="Loans and Related Allowance f50" sheetId="50" r:id="rId50"/>
    <s:sheet name="Goodwill and Other Intangible51" sheetId="51" r:id="rId51"/>
    <s:sheet name="Investment in Unconsolidated 52" sheetId="52" r:id="rId52"/>
    <s:sheet name="Fair Value Measurement (Fair Va" sheetId="53" r:id="rId53"/>
    <s:sheet name="Fair Value Measurement (Quantit" sheetId="54" r:id="rId54"/>
    <s:sheet name="Fair Value Measurement (Estimat" sheetId="55" r:id="rId55"/>
    <s:sheet name="Fair Value Measurement (Schedul" sheetId="56" r:id="rId56"/>
    <s:sheet name="Defined Benefit Retirement Pl57" sheetId="57" r:id="rId57"/>
    <s:sheet name="Defined Benefit Retirement Pl58" sheetId="58" r:id="rId58"/>
    <s:sheet name="Commitments, Contingent Liabi59" sheetId="59" r:id="rId59"/>
    <s:sheet name="Subsequent Events (Narrative) (" sheetId="60" r:id="rId60"/>
  </s:sheets>
  <s:definedNames/>
  <s:calcPr calcId="124519" calcMode="auto" fullCalcOnLoad="1"/>
</s:workbook>
</file>

<file path=xl/sharedStrings.xml><?xml version="1.0" encoding="utf-8"?>
<sst xmlns="http://schemas.openxmlformats.org/spreadsheetml/2006/main" uniqueCount="722">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JUNIATA VALLEY FINANCIAL CORP</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5</t>
  </si>
  <si>
    <t>ASSETS</t>
  </si>
  <si>
    <t>Cash and due from banks</t>
  </si>
  <si>
    <t>Interest bearing deposits with banks</t>
  </si>
  <si>
    <t>Cash and cash equivalents</t>
  </si>
  <si>
    <t>Interest bearing time deposits with banks</t>
  </si>
  <si>
    <t>Securities available for sale</t>
  </si>
  <si>
    <t>Restricted investment in Federal Home Loan Bank (FHLB) stock</t>
  </si>
  <si>
    <t>Investment in unconsolidated subsidiary</t>
  </si>
  <si>
    <t>Residential mortgage loans held for sale</t>
  </si>
  <si>
    <t>Student loans held for sale</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and other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 20,000,000 shares Issued -4,805,000 shares at September 30, 2016; 4,798,086 shares at December 31, 2015 Outstanding -4,804,000 shares at September 30, 2016; 4,798,086 shares at December 31, 2015</t>
  </si>
  <si>
    <t>Surplus</t>
  </si>
  <si>
    <t>Retained earnings</t>
  </si>
  <si>
    <t>Accumulated other comprehensive loss</t>
  </si>
  <si>
    <t>Cost of common stock in Treasury: 1,000 shares at September 30, 2016</t>
  </si>
  <si>
    <t>Total stockholders' equity</t>
  </si>
  <si>
    <t>Total liabilities and stockholders' equity</t>
  </si>
  <si>
    <t>Consolidated Statements of Financial Condition (Parenthetical) - $ / shares</t>
  </si>
  <si>
    <t>Consolidated Statements of Financial Condition(Parenthetical)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3 Months Ended</t>
  </si>
  <si>
    <t>Sep. 30, 2015</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Net gain on sales and calls of securities</t>
  </si>
  <si>
    <t>Gain on sales of loan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Loss (gain) on sales and valuation of other real estate owned</t>
  </si>
  <si>
    <t>Amortization of intangibles</t>
  </si>
  <si>
    <t>Amortization of investment in low-income housing partnership</t>
  </si>
  <si>
    <t>Merger and acquisition expense</t>
  </si>
  <si>
    <t>Other non-interest expense</t>
  </si>
  <si>
    <t>Total non-interest expense</t>
  </si>
  <si>
    <t>Income before income taxes</t>
  </si>
  <si>
    <t>Income tax provision</t>
  </si>
  <si>
    <t>Net income</t>
  </si>
  <si>
    <t>Earnings per share</t>
  </si>
  <si>
    <t>Basic</t>
  </si>
  <si>
    <t>Diluted</t>
  </si>
  <si>
    <t>Cash dividends declared per share</t>
  </si>
  <si>
    <t>Weighted average basic shares outstanding</t>
  </si>
  <si>
    <t>Weighted average diluted shares outstanding</t>
  </si>
  <si>
    <t>Consolidated Statements of Comprehensive Income - USD ($) $ in Thousands</t>
  </si>
  <si>
    <t>Statement of Other Comprehensive Income [Abstract]</t>
  </si>
  <si>
    <t>Net income: Before Tax Amount</t>
  </si>
  <si>
    <t>Net Income: Tax Effect</t>
  </si>
  <si>
    <t>Net income: Net-of-Tax Amount</t>
  </si>
  <si>
    <t>Other comprehensive income (loss) :</t>
  </si>
  <si>
    <t>Unrealized holding gains (losses) arising during the period: Before Tax Amount</t>
  </si>
  <si>
    <t>Unrealized holding gains (losses) arising during the period: Tax Effect</t>
  </si>
  <si>
    <t>Unrealized holding gains (losses) arising during the period: Net-of-Tax Amount</t>
  </si>
  <si>
    <t>Unrealized gains (losses) from unconsolidated subsidiary: Before Tax Amount</t>
  </si>
  <si>
    <t>Unrealized holding gains (losse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included in net income: Net-of-Tax Amount</t>
  </si>
  <si>
    <t>Amortization of pension net actuarial cost: Before Tax Amount</t>
  </si>
  <si>
    <t>[2],[3]</t>
  </si>
  <si>
    <t>Amortization of net pension actuarial cost: Tax Effect</t>
  </si>
  <si>
    <t>Amortization of net pension actuarial cost: Net-of-Tax Amount</t>
  </si>
  <si>
    <t>Other comprehensive income (loss): Before Tax Amount</t>
  </si>
  <si>
    <t>Other comprehensive income (loss): Tax Effect</t>
  </si>
  <si>
    <t>Other comprehensive (loss) income: Net-of-Tax Amount</t>
  </si>
  <si>
    <t>Total comprehensive income: Before Tax Amount</t>
  </si>
  <si>
    <t>Total comprehensive income: Tax Effect</t>
  </si>
  <si>
    <t>Total comprehensive income: Net-of-Tax Amount</t>
  </si>
  <si>
    <t>[1]</t>
  </si>
  <si>
    <t>Amounts are included in gain on sales and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alance at Dec. 31, 2014</t>
  </si>
  <si>
    <t>Balance, Shares at Dec. 31, 2014</t>
  </si>
  <si>
    <t>Other comprehensive income</t>
  </si>
  <si>
    <t>Cash dividends at $0.66 per share</t>
  </si>
  <si>
    <t>Stock-based compensation</t>
  </si>
  <si>
    <t>Purchase of treasury stock</t>
  </si>
  <si>
    <t>Purchase of treasury stock, shares</t>
  </si>
  <si>
    <t>Stock issued for stock option and stock purchase plans</t>
  </si>
  <si>
    <t>Stock issued for stock option and stock purchase plans, shares</t>
  </si>
  <si>
    <t>Balance at Sep. 30, 2015</t>
  </si>
  <si>
    <t>Balance, Shares at Sep. 30, 2015</t>
  </si>
  <si>
    <t>Balance at Dec. 31, 2015</t>
  </si>
  <si>
    <t>Balance, Shares at Dec. 31, 2015</t>
  </si>
  <si>
    <t>Balance at Sep. 30, 2016</t>
  </si>
  <si>
    <t>Balance, Shares at Sep. 30, 2016</t>
  </si>
  <si>
    <t>Consolidated Statement of Changes in Stockholders' Equity (Parenthetical) - $ / shares</t>
  </si>
  <si>
    <t>Consolidated Statements of in Stockholders' Equity [Abstract]</t>
  </si>
  <si>
    <t>Cash dividends per share</t>
  </si>
  <si>
    <t>Consolidated Statements of Cash Flows - USD ($) $ in Thousands</t>
  </si>
  <si>
    <t>Operating activities:</t>
  </si>
  <si>
    <t>Adjustments to reconcile net income to net cash provided by operating activities:</t>
  </si>
  <si>
    <t>Depreciation</t>
  </si>
  <si>
    <t>Net amortization of securities premiums</t>
  </si>
  <si>
    <t>Net amortization of loan origination costs</t>
  </si>
  <si>
    <t>Deferred net loan origination fees</t>
  </si>
  <si>
    <t>Amortization of core deposit intangible</t>
  </si>
  <si>
    <t>Amortization of investment in low income housing partnership</t>
  </si>
  <si>
    <t>Net amortization of purchase fair value adjustments</t>
  </si>
  <si>
    <t>Net realized gain on sales and calls of securities</t>
  </si>
  <si>
    <t>Net loss (gain) on sales of other real estate owned</t>
  </si>
  <si>
    <t>Earnings on bank owned life insurance and annuities</t>
  </si>
  <si>
    <t>Deferred income tax expense</t>
  </si>
  <si>
    <t>Equity in earnings of unconsolidated subsidiary, net of dividends of $42 and $42</t>
  </si>
  <si>
    <t>Stock-based compensation expense</t>
  </si>
  <si>
    <t>Gain from sale of student loans</t>
  </si>
  <si>
    <t>Mortgage loans originated for sale</t>
  </si>
  <si>
    <t>Proceeds from mortgage loans sold to others</t>
  </si>
  <si>
    <t>Decrease (increase) in accrued interest receivable and other assets</t>
  </si>
  <si>
    <t>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Redemption of FHLB stock</t>
  </si>
  <si>
    <t>Proceeds from: sale of student loans</t>
  </si>
  <si>
    <t>Proceeds from: Life insurance claim</t>
  </si>
  <si>
    <t>Proceeds from: Sale of other real estate owned</t>
  </si>
  <si>
    <t>Net increase in loans</t>
  </si>
  <si>
    <t>Net cash provided by (used in) investing activities</t>
  </si>
  <si>
    <t>Financing activities:</t>
  </si>
  <si>
    <t>Net increase in deposits</t>
  </si>
  <si>
    <t>Net (decrease) increase in short-term borrowings and securities sold under agreements to repurchase</t>
  </si>
  <si>
    <t>Issuance of long-term debt</t>
  </si>
  <si>
    <t>Repayment of long-term debt</t>
  </si>
  <si>
    <t>Cash dividends</t>
  </si>
  <si>
    <t>Common stock issued for employee stock plans</t>
  </si>
  <si>
    <t>Treasury stock issued for employee stock plans</t>
  </si>
  <si>
    <t>Net cash (used in) provided by financing activities</t>
  </si>
  <si>
    <t>Net (decrease) increase in cash and cash equivalents</t>
  </si>
  <si>
    <t>Cash and cash equivalents at beginning of year</t>
  </si>
  <si>
    <t>Cash and cash equivalents at end of period</t>
  </si>
  <si>
    <t>Supplemental information:</t>
  </si>
  <si>
    <t>Interest paid</t>
  </si>
  <si>
    <t>Income taxes paid</t>
  </si>
  <si>
    <t>Supplemental schedule of noncash investing and financing activities:</t>
  </si>
  <si>
    <t>Transfer of loans to other real estate owned</t>
  </si>
  <si>
    <t>Transfer of loans to repossessed vehicles</t>
  </si>
  <si>
    <t>Consolidated Statements of Cash Flows (Parenthetical) - USD ($) $ in Thousands</t>
  </si>
  <si>
    <t>Consolidated Statements of Cash Flows (Parenthetical) [Abstract]</t>
  </si>
  <si>
    <t>Equity method investment, dividends</t>
  </si>
  <si>
    <t>Basis of Presentation and Accounting Policies</t>
  </si>
  <si>
    <t>Basis of Presentation and Accounting Policies [Abstract]</t>
  </si>
  <si>
    <t xml:space="preserve">1. Basis of Presentation and Accounting Policies
﻿
The consolidated financial statements include the accounts of Juniata Valley Financial Corp. (the “Company”) and its wholly owned subsidiary, The Juniata Valley Bank (the “Bank” or “JVB” ). All significant intercompany accounts and transactions have been eliminated.
﻿
The accompanying unaudited consolidated financial statements have been prepared in accordance with U.S. generally accepted accounting principles for interim financial information. Accordingly, they do not include all of the information and footnotes required by U.S. generally accepted accounting principles (U.S. GAAP) for complete consolidated financial statements. In the opinion of management, all adjustments considered necessary for fair presentation have been included. Operating results for the three and nine month period s ended September 30, 2016 are not necessarily indicative of the results for the year ending December 31, 2016 . For further information, refer to the consolidated financial statements and notes thereto included in Juniata Valley Financial Corp.’s Annual Report on Form 10-K for the year ended December 31, 2015 .
﻿
The Company has evaluated events and transactions occurring subsequent to the consolidated statement of financial condition date of September 30, 2016 for items that should potentially be recognized or disclosed in these consolidated financial statements. The evaluation was conducted through the date these consolidated financial statements were issued. </t>
  </si>
  <si>
    <t>Recent Accounting Standards Update (ASU)</t>
  </si>
  <si>
    <t>Recent Accounting Standards Update (ASU) [Abstract]</t>
  </si>
  <si>
    <t xml:space="preserve">2. Recent Accounting Standards Updates (ASU)
﻿
Accounting Standards Update 2016-02 , Leases
﻿
Issued: February 2016
﻿
Summary: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
Effective Dat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Update will have on its consolidated financial position and results of operations.
﻿
Accounting Standards Update 2016-13 , Financial Instruments – Credit Losses (Topic 326): Measurement of Credit Losses on Financial Instruments
﻿
Issued: June 2016
﻿
Summary: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
Effective Date: The new standard is effective for fiscal years beginning after December 15, 2019, including interim periods within those fiscal years. The Company is currently evaluating the impact this Update will have on its consolidated financial position and results of operations.
﻿
Accounting Standards Update 2016-15, Classification of Certain Cash Receipts and Cash Payments
Issued: August 2016
Summary: ASU 2016-15 clarifies how certain cash receipts and cash payments are presented and classified in the statement of cash flows. The amendments are intended to reduce diversity in practice.
Effective Date: The amendments are effective for public business entities for fiscal years, and interim periods within those fiscal years, beginning after December 15, 2017. This Update will have no impact on its consolidated financial position and results of operations.
﻿ </t>
  </si>
  <si>
    <t>Business Combination</t>
  </si>
  <si>
    <t>Business Combination [Abstract]</t>
  </si>
  <si>
    <t xml:space="preserve">﻿
3 . Business Combination
﻿
On November 30, 2015 , Juniata consummated the merger with FNBPA Bancorp, Inc. (“FNBPA”), a Pennsylvania corporation. FNBPA merged with, and into Juniata, with Juniata continuing as the surviving entity. Simultaneously with the consummation of the foregoing merger, First National Bank of Port Allegany (“FNB”), a national banking association and a wholly-owned subsidiary of FNBPA, merged with and into the Bank.
﻿
As part of this transaction, FNBPA shareholders received either 2.7813 shares of Juniata’s common stock or $50.34 in cash in exchange for each share of FNBPA common stock. As a result, Juniata issued 607,815 shares of common stock with an acquisition date fair value of approximately $10,637,000 , based on Juniata’s closing stock price of $17.50 on November 30, 2015, and cash of $2,208,000 , including cash in lieu of fractional shares. The fair value of total consideration paid was $12,845,000 .
﻿
The assets and liabilities of FNB and FNBPA were recorded on the consolidated balance sheet at their estimated fair value as of November 30, 2015, and their results of operations have been included in the consolidated income statement since such date.
﻿
Included in the purchase price was goodwill and a core deposit intangible of $3,335,000 and $343,000 , respectively. The core deposit intangible will be amortized over a ten -year period using a sum of the year’s digits basis. The goodwill will not be amortized, but will be measured annually for impairment or more frequently if circumstances require. ASC 805 allows for adjustments to goodwill for a period of up to one year after the merger date for information that becomes available that reflects circumstances at the merger date. During the first nine months of 2016, Juniata identified adjustments to fair value netting $67,000 , and goodwill has been adjusted to $3,402,000 . Juniata believes that accounting for the merger is complete.
﻿
Core deposit intangible amortization expense projected for the succeeding five years beginning 2016 is estimated to be $55,000 , $49,000 , $44,000 , $38,000 and $33,000 per year, respectively, and $80,000 in total for years after 2020.
﻿
The allocation of the purchase price is as follows, in thousands of dollars:
﻿
﻿
﻿
﻿
Recorded at
Recorded at
﻿
11/30/2015
Change
9/30/2016
﻿ Purchase price assigned to FNBPA common shares exchanged for 607,815 Juniata common shares
$ 10,637
$
$ 10,637
﻿ Purchase price assigned to FNBPA common shares exchanged for cash
2,208
2,208
﻿ Total purchase price
12,845
-
12,845
﻿ FNBPA net assets acquired:
﻿ Tangible common equity
9,854
9,854
﻿ Adjustments to reflect assets acquired and liabilities assumed at fair value:
﻿ Total fair value adjustments
(523)
(102)
(625)
﻿ Associated deferred income taxes
179
35
214
﻿ Fair value adjustment to net assets acquired, net of tax
(344)
(67)
(411)
﻿ Total FNBPA net assets acquired
9,510
(67)
9,443
﻿ Goodwill resulting from the merger
$ 3,335
$ 67
$ 3,402
﻿
﻿
﻿
The following table summarizes the estimated fair value of the assets acquired and liabilities assumed, in thousands of dollars.
﻿
﻿
﻿
﻿
Recorded at
Recorded at
﻿
11/30/2015
Change
9/30/2016
﻿ Total purchase price
$ 12,845
$
$ 12,845
﻿
-
﻿ Net assets acquired
-
﻿ Cash and cash equivalents
3,802
3,802
﻿ Investment securities
35,458
35,458
﻿ Loans
47,055
47,055
﻿ Premises and equipment
419
419
﻿ Accrued interest receivable
550
(111)
439
﻿ Core deposit and other intangibles
343
343
﻿ Other real estate owned
114
44
158
﻿ Other assets
763
763
﻿ Deposits
(77,665)
(77,665)
﻿ Accrued interest payable
(13)
(13)
﻿ Other liabilities
(1,316)
(1,316)
﻿
9,510
(67)
9,443
﻿ Goodwill
$ 3,335
$ 67
$ 3,402
﻿
﻿
﻿
The fair value of the financial assets acquired included loans receivable with a gross amortized cost basis of $47,797,000 . The table below illustrates the fair value adjustments made to the amortized cost basis in order to present a fair value of the loans acquired, in thousands of dollars.
﻿
﻿
﻿
﻿ Gross amortized cost basis at November 30, 2015
$ 47,797
﻿ Market rate adjustment
(110)
﻿ Credit fair value adjustment on pools of homogeneous loans
(73)
﻿ Credit fair value adjustment on impaired loans
(559)
﻿ Fair value of purchased loans at November 30, 2015
$ 47,055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The information about the acquired FNBPA impaired loan portfolio as of November 30, 2015 is as follows, in thousands of dollars.
﻿
﻿
﻿
﻿ Contractually required principal and interest at acquisition
$ 2,488
﻿ Contractual cash flows not expected to be collected (nonaccretable discount)
(1,427)
﻿ Expected cash flows at acquisition
1,061
﻿ Interest component of expected cash flows (accretable discount)
(157)
﻿ Fair value of acquired loans
$ 904
﻿
The following table presents unaudited pro forma information, in thousands, as if the merger between Juniata and FNBPA had been completed on January 1, 2014. The pro forma information does not necessarily reflect the results of operations that would have occurred had Juniata merged with FNBPA at the beginning of 2014. Supplemental pro forma earnings for 2015 were adjusted to exclude $1,637,000 of merger related costs (exclusive of the corresponding tax impact) incurred in 2015; the results for 2014 were adjusted to include these charges. The pro forma financial information does not include the impact of possible business model changes, nor does it consider any potential impacts of current market conditions or revenues, expense efficiencies or other factors.
﻿
﻿
﻿
Years Ended December 31,
﻿
2015
2014
﻿ Net interest income after loan loss provision
$ 17,731
$ 17,089
﻿ Noninterest income 4,841
4,745
﻿ Noninterest expense 17,124
18,358
﻿ Net income 4,862
3,353
﻿ Net income per common share
$ 1.01
$ 0.70
﻿ </t>
  </si>
  <si>
    <t>Accumulated Other Comprehensive Loss</t>
  </si>
  <si>
    <t>Accumulated Other Comprehensive Loss [Abstract]</t>
  </si>
  <si>
    <t xml:space="preserve">﻿
4 . Accumulated other Comprehensive loss
﻿
Components of accumulated other comprehensive loss, net of tax consisted of the following (in thousands):
﻿
﻿
﻿
﻿
﻿
9/30/2016
12/31/2015
﻿ Unrealized gains on available for sale securities
$ 1,378
$ 96
﻿ Unrecognized expense for defined benefit pension
(2,176)
(2,299)
﻿ Accumulated other comprehensive loss
$ (798)
$ (2,203)
﻿ </t>
  </si>
  <si>
    <t>Earnings Per Share</t>
  </si>
  <si>
    <t>Earnings Per Share [Abstract]</t>
  </si>
  <si>
    <t xml:space="preserve">﻿
﻿
5 . Earnings Per Share
﻿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following table sets forth the computation of basic and diluted earnings per share:
﻿
﻿
﻿
﻿
﻿
﻿
﻿
﻿
﻿
﻿ (Amounts, except earnings per share, in thousands)
﻿
﻿
Three Months
Three Months
﻿
Ended
Ended
﻿
September 30, 2016
September 30, 2015
﻿
﻿ Net income
$ 1,447
$ 1,008
﻿ Weighted-average common shares outstanding
4,804
4,189
﻿ Basic earnings per share
$ 0.30
$ 0.24
﻿
﻿ Weighted-average common shares outstanding
4,804
4,189
﻿ Common stock equivalents due to effect of stock options
1
1
﻿ Total weighted-average common shares and equivalents
4,805
4,190
﻿ Diluted earnings per share
$ 0.30
$ 0.24
﻿
﻿
Nine Months
Nine Months
﻿
Ended
Ended
﻿
September 30, 2016
September 30, 2015
﻿
﻿ Net income
$ 3,854
$ 2,933
﻿ Weighted-average common shares outstanding
4,801
4,189
﻿ Basic earnings per share
$ 0.80
$ 0.70
﻿
﻿ Weighted-average common shares outstanding
4,801
4,189
﻿ Common stock equivalents due to effect of stock options
1
1
﻿ Total weighted-average common shares and equivalents
4,802
4,190
﻿ Diluted earnings per share
$ 0.80
$ 0.70
﻿
﻿
﻿
﻿
﻿
﻿
﻿
﻿ </t>
  </si>
  <si>
    <t>Securities</t>
  </si>
  <si>
    <t>Securities [Abstract]</t>
  </si>
  <si>
    <t xml:space="preserve">﻿
﻿
﻿
6 . Securities
﻿
The Company’s investment portfolio includes primarily bonds issued by U.S. Government sponsored agencies (approximately 24 %), mortgage-backed securities issued by Government-sponsored agencies and backed by residential mortgages (approximately 58% ) and municipal bonds (approximately 17 %) as of September 30, 2016. Most of the municipal bonds are general obligation bonds with maturities or pre-refunding dates within 5 years. The remaining 1 % of the portfolio includes a group of equity investments in other financial institutions.
﻿
The amortized cost and fair value of securities as of September 30, 2016 and December 31, 2015, by contractual maturity, are shown below (in thousands). Expected maturities may differ from contractual maturities because the securities may be called or prepaid with or without prepayment penalties.
﻿
﻿
﻿
﻿
﻿
September 30, 2016
﻿ Securities Available for Sale
Gross
Gross
﻿
Amortized
Fair
Unrealized
Unrealized
﻿ Type and maturity
Cost
Value
Gains
Losses
﻿ Obligations of U.S. Government agencies and corporations
﻿ Within one year
$
-
$
-
$
-
$
-
﻿ After one year but within five years
17,495
17,579
87
(3)
﻿ After five years but within ten years
18,559
18,555
15
(19)
﻿
36,054
36,134
102
(22)
﻿ Obligations of state and political subdivisions
﻿ Within one year
3,038
3,041
3
-
﻿ After one year but within five years
13,242
13,407
168
(3)
﻿ After five years but within ten years
8,573
8,686
115
(2)
﻿ After ten years
-
-
-
-
﻿
24,853
25,134
286
(5)
﻿ Mortgage-backed securities
85,253
86,520
1,267
-
﻿ Equity securities
1,719
2,172
464
(11)
﻿ Total
$ 147,879
$ 149,960
$ 2,119
$ (38)
﻿
﻿
﻿
﻿
﻿
﻿
December 31, 2015
﻿ Securities Available for Sale
Gross
Gross
﻿
Amortized
Fair
Unrealized
Unrealized
﻿ Type and maturity
Cost
Value
Gains
Losses
﻿ Obligations of U.S. Government agencies and corporations
﻿ Within one year
$ 1,000
$ 1,003
$ 3
$
-
﻿ After one year but within five years
24,489
24,264
19
(244)
﻿ After five years but within ten years
7,495
7,465
7
(37)
﻿
32,984
32,732
29
(281)
﻿ Obligations of state and political subdivisions
﻿ Within one year
5,756
5,771
15
-
﻿ After one year but within five years
16,070
16,151
101
(20)
﻿ After five years but within ten years
7,204
7,282
78
-
﻿ After ten years
330
331
1
-
﻿
29,360
29,535
195
(20)
﻿ Mortgage-backed securities
88,159
87,741
213
(631)
﻿ Equity securities
1,692
2,319
645
(18)
﻿ Total
$ 152,195
$ 152,327
$ 1,082
$ (950)
﻿
﻿
Certain obligations of the U.S. Government and state and political subdivisions are pledged to secure public deposits, securities sold under agreements to repurchase and for other purposes as required or permitted by law. The carrying value of the pledged assets was $ 38,952,000 and $45,101,000 at September 30, 2016 and December 31, 2015 , respectively.
﻿
In addition to cash received from the scheduled maturities of securities, some investment securities available for sale are sold or called at current market values during the course of normal operations.
﻿
The following chart summarizes proceeds received from sales or calls of investment securities transactions and the resulting realized gains and losses (in thousands):
﻿
﻿
﻿
﻿
Three Months Ended
Nine Months Ended
﻿
September 30,
September 30,
﻿
2016
2015
2016
2015
﻿ Gross proceeds from sales of securities
$
-
$
-
$ 4,273
$ 18,727
﻿ Securities available for sale:
﻿ Gross realized gains from sold and called securities
$ 6
$
-
$ 49
$ 54
﻿ Gross realized losses from sold and called securities
-
-
(15)
(70)
﻿ Gross gains from business combinations
-
18
100
18
﻿
﻿
﻿
﻿
﻿
Accounting Standards Codification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
The following table shows gross unrealized losses and fair value, aggregated by category and length of time that individual securities have been in a continuous unrealized loss position, at September 30, 2016 and December 31, 2015 (in thousands):
﻿
﻿
﻿
﻿
﻿
Unrealized Losses at September 30, 2016
﻿
﻿
Less Than 12 Months
12 Months or More
Total
﻿
Fair
Unrealized
Fair
Unrealized
Fair
Unrealized
﻿
Value
Losses
Value
Losses
Value
Losses
﻿ Obligations of U.S. Government
﻿ agencies and corporations
$ 9,478
$ (22)
$
-
$
-
$ 9,478
$ (22)
﻿ Obligations of state and political
﻿ subdivisions
3,238
(4)
302
(1)
3,540
(5)
﻿ Mortgage-backed securities
-
-
-
-
-
-
﻿ Debt securities
12,716
(26)
302
(1)
13,018
(27)
﻿
﻿ Equity securities
13
(1)
30
(10)
43
(11)
﻿
﻿ Total temporarily impaired securities
$ 12,729
$ (27)
$ 332
$ (11)
$ 13,061
$ (38)
﻿
﻿
﻿
﻿
﻿
﻿
﻿
Unrealized Losses at December 31, 2015
﻿
﻿
Less Than 12 Months
12 Months or More
Total
﻿
Fair
Unrealized
Fair
Unrealized
Fair
Unrealized
﻿
Value
Losses
Value
Losses
Value
Losses
﻿ Obligations of U.S. Government
﻿ agencies and corporations
$ 10,887
$ (102)
$ 12,814
$ (179)
$ 23,701
$ (281)
﻿ Obligations of state and political
﻿ subdivisions
7,469
(13)
692
(7)
8,161
(20)
﻿ Mortgage-backed securities
57,454
(631)
-
-
57,454
(631)
﻿ Debt securities
75,810
(746)
13,506
(186)
89,316
(932)
﻿
﻿ Equity securities
62
(3)
75
(15)
137
(18)
﻿
﻿ Total temporarily impaired securities
$ 75,872
$ (749)
$ 13,581
$ (201)
$ 89,453
$ (950)
﻿
At September 30 , 2016, six U.S. Government agency security had an unrealized losses that, in the aggregate, totaled less than 0.01% of amortized cost. None of these securities have been in a continuous loss position for 12 months or more.
﻿
At September 30, 2016, 10 obligations of state and political subdivisions had unrealized losses that, in the aggregate, totaled less than 0.01% of amortized cost. One of these securities has been in a continuous loss position for 12 months or more.
﻿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There were no unrealized losses in mortgage-backed securities at September 30, 2016.
﻿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
Equity securities owned by the Company consist of common stock of various financial services providers and are evaluated quarterly for evidence of other-than-temporary impairment. There were four equity securities that were in an unrealized loss position for 12 months or more as of September 30, 2016. Individually and collectively, these four equity securities have insignificant unrealized losses. Management has identified no other-than-temporary impairment as of, or for the periods ended September 30, 2016, September 30, 2015 and December 31, 2015, respectively, in the equity portfolio. Management continues to track the performance of each stock owned to determine if it is prudent to recognize any other-than-temporary impairment charges. The Company has the ability and intent to hold its equity securities until recovery of unrealized losses. </t>
  </si>
  <si>
    <t>Loans and Related Allowance for Credit Losses</t>
  </si>
  <si>
    <t>Loans and Related Allowance for Credit Losses [Abstract]</t>
  </si>
  <si>
    <t xml:space="preserve">7 . Loans and Related Allowance for Credit Losses
﻿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September 30 , 2016 was adequate.
﻿
There are two components of the allowance: a specific component for loans that are deemed to be impaired; and a general component for contingencies.
﻿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disclosures, unless such loans are subject to a restructuring agreement.
﻿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 -year period for each of the portfolio segments. The ten-year timeframe was selected in order to capture activity over a wide range of economic conditions and has been consistently used by the Company for the past seven years. Qualitative risk factors are reviewed for relevancy each quarter and include:
﻿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and
·
Effect of external factors, including competition.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Commercial, Financial and Agricultural Lending
﻿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
Concentration analysis assists in identifying industry specific risk inherent in commercial, financial and agricultural lending. Mitigants include the identification of secondary and tertiary sources of repayment and appropriate increases in oversight.
﻿
Commercial, financial and agricultural loans generally present a higher level of risk than certain other types of loans, particularly during slow economic conditions.
﻿
Commercial Real Estate Lending
﻿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
Commercial real estate loans generally present a higher level of risk than certain other types of loans, particularly during slow economic conditions.
﻿
Real Estate Construction Lending
﻿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
Real estate construction loans generally present a higher level of risk than certain other types of loans, particularly during slow economic conditions. The difficulty of estimating total construction costs adds to the risk as well.
﻿
Mortgage Lending
﻿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
Obligations of States and Political Subdivisions
﻿
The Company lends to local municipalities and other tax-exempt organizations. These loans are primarily tax-anticipation notes and, as such, carry little risk. Historically, the Company has never had a loss on any loan of this type.
﻿
Personal Lending
﻿
The Company offers a variety of secured and unsecured personal loans, including vehicle loans, mobile home loans and loans secured by savings deposits as well as other types of personal loans.
﻿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
Loan Portfolio Classification
﻿
The following tables present the classes of the loan portfolio summarized by the aggregate pass rating and the classified ratings of special mention, substandard and doubtful within the Company’s internal risk rating system as of September 30, 2016 and December 31, 2015 (in thousands):
﻿
﻿
﻿
﻿ As of September 30, 2016
Pass
Special Mention
Substandard
Doubtful
Total
﻿
﻿ Commercial, financial and agricultural
$ 32,601
$ 5,077
$ 975
$
-
$ 38,653
﻿ Real estate - commercial
103,987
12,433
7,177
989
124,586
﻿ Real estate - construction
19,729
4,092
6,931
-
30,752
﻿ Real estate - mortgage
148,119
4,919
4,769
1,715
159,522
﻿ Obligations of states and political subdivisions
13,791
66
-
-
13,857
﻿ Personal
9,838
60
11
-
9,909
﻿ Total
$ 328,065
$ 26,647
$ 19,863
$ 2,704
$ 377,279
﻿
﻿
﻿
﻿ As of December 31, 2015
Pass
Special Mention
Substandard
Doubtful
Total
﻿
﻿ Commercial, financial and agricultural
$ 30,814
$ 1,853
$ 1,504
$
-
$ 34,171
﻿ Real estate - commercial
106,629
16,067
3,274
1,243
127,213
﻿ Real estate - construction
16,351
7,024
3,297
-
26,672
﻿ Real estate - mortgage
152,161
6,595
4,656
1,205
164,617
﻿ Obligations of states and political subdivisions
17,069
455
-
-
17,524
﻿ Personal
6,787
56
3
-
6,846
﻿ Total
$ 329,811
$ 32,050
$ 12,734
$ 2,448
$ 377,043
﻿
The increase in loans classified as substandard on September 30, 2016 as compared to December 31, 2015 relates primarily to two business loan relationships that were downgraded and deemed to be impaired due to cash flow deficiencies, with combined balances in excess of $5 million. Neither loan is delinquent in its contractual payments.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he following tables summarize information regarding impaired loans by portfolio class as of September 30, 2016 and December 31, 2015 (in thousands):
﻿
﻿
﻿
﻿
﻿
As of September 30, 2016
As of December 31, 2015
﻿ Impaired loans
Recorded Investment
Unpaid Principal Balance
Related Allowance
Recorded Investment
Unpaid Principal Balance
Related Allowance
﻿ With no related allowance recorded:
﻿ Commercial, financial and agricultural
$ 353
$ 357
$
-
$ 475
$ 475
$
-
﻿ Real estate - commercial
5,967
6,960
-
1,851
2,024
-
﻿ Acquired with credit deterioration
650
735
-
834
893
-
﻿ Real estate - construction
2,561
2,561
-
-
-
-
﻿ Real estate - mortgage
3,262
4,829
-
2,636
4,127
-
﻿ Acquired with credit deterioration
422
444
-
630
642
-
﻿
﻿ With an allowance recorded:
﻿ Real estate - commercial
$ 100
$ 100
$ 50
$
-
$
-
$
-
﻿ Real estate - mortgage
794
794
94
-
-
-
﻿
﻿ Total:
﻿ Commercial, financial and agricultural
$ 353
$ 357
$
-
$ 475
$ 475
$
-
﻿ Real estate - commercial
6,067
7,060
50
1,851
2,024
-
﻿ Acquired with credit deterioration
650
735
-
834
893
-
﻿ Real estate - construction
2,561
2,561
-
-
-
-
﻿ Real estate - mortgage
4,056
5,623
94
2,636
4,127
-
﻿ Acquired with credit deterioration
422
444
-
630
642
-
﻿
$ 14,109
$ 16,780
$ 144
$ 6,426
$ 8,161
$
-
﻿
﻿
﻿
﻿
﻿
﻿
Three Months Ended September 30, 2016
Three Months Ended September 30, 2015
﻿ Impaired loans
Average Recorded Investment
Interest Income Recognized
Cash Basis Interest Income
Average Recorded Investment
Interest Income Recognized
Cash Basis Interest Income
﻿ With no related allowance recorded:
﻿
﻿ Commercial, financial and agricultural
$ 479
$ 7
$
-
$ 236
$ 19
$
-
﻿ Real estate - commercial
5,972
84
-
2,326
11
4
﻿ Acquired with credit deterioration
679
-
-
-
-
-
﻿ Real estate - construction
2,561
34
-
287
-
-
﻿ Real estate - mortgage
3,136
4
14
2,754
4
9
﻿ Acquired with credit deterioration
482
-
-
-
-
-
﻿ Personal
1
-
-
-
-
-
﻿
﻿ With an allowance recorded:
﻿ Real estate - commercial
$ 50
$
-
$
-
$
-
$
-
$
-
﻿ Real estate - mortgage
826
-
-
128
-
-
﻿
﻿ Total:
﻿
﻿ Commercial, financial and agricultural
$ 479
$ 7
$
-
$ 236
$ 19
$
-
﻿ Real estate - commercial
6,022
84
-
2,326
11
4
﻿ Acquired with credit deterioration
679
-
-
-
-
-
﻿ Real estate - construction
2,561
34
-
287
-
-
﻿ Real estate - mortgage
3,962
4
14
2,882
4
9
﻿ Acquired with credit deterioration
482
-
-
-
-
-
﻿ Personal
1
-
-
-
-
-
﻿
$ 14,186
$ 129
$ 14
$ 5,731
$ 34
$ 13
﻿
﻿
﻿
﻿
﻿
﻿
﻿
﻿
﻿
﻿
﻿
﻿
﻿
﻿
﻿
﻿
Nine Months Ended September 30, 2016
Nine Months Ended September 30, 2015
﻿ Impaired loans
Average Recorded Investment
Interest Income Recognized
Cash Basis Interest Income
Average Recorded Investment
Interest Income Recognized
Cash Basis Interest Income
﻿ With no related allowance recorded:
﻿ Commercial, financial and agricultural
$ 414
$ 23
$
-
$ 237
$ 19
$
-
﻿ Real estate - commercial
3,909
252
-
2,291
34
14
﻿ Acquired with credit deterioration
742
-
-
-
-
-
﻿ Real estate - construction
1,281
102
-
299
-
-
﻿ Real estate - mortgage
2,949
22
26
2,785
23
22
﻿ Acquired with credit deterioration
526
-
-
-
-
-
﻿
﻿ With an allowance recorded:
﻿ Real estate - commercial
$ 50
$
-
$
-
$
-
$
-
$
-
﻿ Real estate - mortgage
397
-
-
555
-
-
﻿
﻿ Total:
﻿ Commercial, financial and agricultural
$ 414
$ 23
$
-
$ 237
$ 19
$
-
﻿ Real estate - commercial
3,959
252
-
2,291
34
14
﻿ Acquired with credit deterioration
742
-
-
-
-
-
﻿ Real estate - construction
1,281
102
-
299
-
-
﻿ Real estate - mortgage
3,346
22
26
3,340
23
22
﻿ Acquired with credit deterioration
526
-
-
-
-
-
﻿
$ 10,268
$ 399
$ 26
$ 6,167
$ 76
$ 36
﻿
﻿
The following table presents nonaccrual loans by classes of the loan portfolio as of September 30, 2016 and December 31, 2015 (in thousands):
﻿
﻿
﻿
﻿ Nonaccrual loans:
September 30, 2016
December 31, 2015
﻿ Commercial, financial and agricultural
$
-
$
-
﻿ Real estate - commercial
1,120
1,286
﻿ Real estate - construction
-
-
﻿ Real estate - mortgage
3,838
2,402
﻿ Personal
1
-
﻿ Total
$ 4,959
$ 3,688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6 and December 31, 2015 (in thousands):
﻿
﻿
﻿ As of September 30, 2016
30-59 Days Past Due
60-89 Days Past Due
Greater than 90 Days
Total Past Due
Current
Total Loans
Loans Past Due greater than 90 Days and Accruing
﻿
﻿ Commercial, financial and agricultural
$
-
50
-
$ 50
$ 38,603
$ 38,653
$
-
﻿ Real estate - commercial
28
-
989
1,017
122,919
123,936
﻿ Real estate - commercial
-
﻿ Acquired with credit deterioration
196
-
454
650
-
650
454
﻿ Real estate - construction
508
-
-
508
30,244
30,752
-
﻿ Real estate - mortgage
545
679
2,914
4,138
154,962
159,100
49
﻿ Real estate - mortgage
-
﻿ Acquired with credit deterioration
-
-
139
139
283
422
139
﻿ Obligations of states and political subdivisions
-
-
-
-
13,857
13,857
-
﻿ Personal
38
-
-
38
9,871
9,909
-
﻿ Total
$ 1,315
$ 729
$ 4,496
$ 6,540
$ 370,739
$ 377,279
$ 642
﻿
﻿ As of December 31, 2015
30-59 Days Past Due
60-89 Days Past Due
Greater than 90 Days
Total Past Due
Current
Total Loans
Loans Past Due greater than 90 Days and Accruing
﻿
﻿ Commercial, financial and agricultural
$ 92
-
-
$ 92
$ 34,079
$ 34,171
$
-
﻿ Real estate - commercial
﻿ Real estate - commercial
112
124
1,243
1,479
124,900
126,379
-
﻿ Acquired with credit deterioration
-
175
443
618
216
834
443
﻿ Real estate - construction
-
-
-
-
26,672
26,672
-
﻿ Real estate - mortgage
﻿ Real estate - mortgage
1,038
761
1,669
3,468
160,519
163,987
-
﻿ Acquired with credit deterioration
-
61
119
180
450
630
119
﻿ Obligations of states and political subdivisions
-
-
-
-
17,524
17,524
-
﻿ Personal
56
48
2
106
6,740
6,846
2
﻿ Total
$ 1,298
$ 1,169
$ 3,476
$ 5,943
$ 371,100
$ 377,043
$ 564
﻿
﻿
﻿
The following table summarizes information regarding troubled debt restructurings by loan portfolio class at September 30, 2016 and December 31, 2015, in thousands of dollars.
﻿
﻿
﻿
﻿
Number of Contracts
Pre-Modification Outstanding Recorded Investment
Post-Modification Outstanding Recorded Investment
Recorded Investment
﻿ As of September 30, 2016
﻿ Accruing troubled debt restructurings:
﻿ Real estate - mortgage
6
$ 254
$ 282
$ 217
﻿
﻿ Non-accruing troubled debt restructurings:
﻿ Real estate - mortgage
1
25
25
24
﻿
7
$ 279
$ 307
$ 241
﻿
﻿ As of December 31, 2015
﻿ Accruing troubled debt restructurings:
﻿ Real estate - commercial
1
$ 148
$ 148
$ 142
﻿ Real estate - mortgage
6
254
282
234
﻿
﻿
7
$ 402
$ 430
$ 376
﻿
﻿
﻿
The Company’s troubled debt restructurings are also impaired loans, which may result in a specific allocation and subsequent charge-off if appropriate. As of September 30, 2016 there were no specific reserves carried for troubled debt restructurings. In the nine months ended September 30, 2015, one troubled debt restructured loan was foreclosed upon, resulting in a charge-off of $90,000 , and an addition to OREO of $265,000 . There were no other defaults of troubled debt restructurings that took place during the three or nine months ended September 30, 2016 or 2015 within 12 months of restructure. On December 31, 2015, there were no specific reserves carried for troubled debt restructured loans and no charge-offs relating to the troubled debt restructurings. The amended terms of the restructured loans vary, whereby interest rates have been reduced, principal payments have been reduced or deferred for a period of time and/or maturity dates have been extended.
﻿
﻿
﻿
﻿
﻿
Number of Contracts
Pre-Modification Outstanding Recorded Investment
Post-Modification Outstanding Recorded Investment
Recorded Investment
﻿ Three months ended September 30, 2016
﻿ Non-accruing troubled debt restructurings:
﻿ Real estate - mortgage
-
$
-
$
-
$
-
﻿
-
$
-
$
-
$
-
﻿ Nine months ended September 30, 2016
﻿ Non-accruing troubled debt restructurings:
﻿ Real estate - mortgage
1
$ 25
$ 25
$ 24
﻿
1
$ 25
$ 25
$ 24
﻿
There were no loans whose terms have been modified resulting in troubled debt restructurings during the three months or nine months ended September 30, 2015.
﻿
﻿
﻿
﻿
﻿
Consumer mortgage loans secured by residential real estate properties for which formal foreclosure proceedings were in process at September 30, 2016 and December 31, 2015 totaled $2,811,000 </t>
  </si>
  <si>
    <t>Goodwill and Other Intangible Assets</t>
  </si>
  <si>
    <t>Goodwill and Other Intangible Assets [Abstract]</t>
  </si>
  <si>
    <t xml:space="preserve">﻿
8 . Goodwill and other intangible assets
﻿
Branch Acquisition
On September 8, 2006 , the Company acquired a branch office in Richfield, PA. Goodwill at September 30, 2016 and December 31, 2015 was $2,046,000 . Core deposit intangible was fully amortized as of September 30, 2016 and was $29,000 , net of amortization of $402,000 , at December 31, 2015. The core deposit intangible was amortized over a ten -year period on a straight line basis. Goodwill is not amortized, but is measured annually for impairment or more frequently if certain events occur which might indicate goodwill has been impaired. Core deposit amortization expense was $7,000 and $11,000 in the three months ended September 30, 2016 and 2015, respectively. For the nine month periods ended September 30, 2016 and 2015, core deposit amortization expense was $29,000 and $33,000 , respectively . There was no impairment of goodwill during the three or nine month periods ended September 30 , 2016 or 2015.
﻿
FNBPA Acquisition
On November 30, 2015 , the Com pany completed its acquisition of FNBPA and as a result , recorded goodwill of $3,402,000 . Core deposit intangible in the amount of $303,000 was recorded in the fourth quarter of 2015 and is being amortized over a ten -year period using a sum of the year’s digits basis. Core deposit intangible amortization expense recorded in the three and nine months ended September 30, 2016 was $14,000 and $42,000 , respectively, and is expected to be $55,000 for the full year. In the succeeding 4 years, core deposit intangible amortization is expected to be $49,000 , $44,000 , $38,000 and $33,000 per year, respectively, and $80,000 in total for years after 2020. Other intangible assets were identified and recorded as of November 30, 2015 in the amount of $40,000 and are being amortized on a straight line basis over two years, through November 30, 2017. Expense recognized in the three and nine months ended September 30, 2016 was $10,000 and $15,000 , respectively . Amortization expense is projected to be $20,000 and $18,000 for the full year of 2016 and 2017, respectively. </t>
  </si>
  <si>
    <t>Investment in Unconsolidated Subsidiary</t>
  </si>
  <si>
    <t>Investment in Unconsolidated Subsidiary [Abstract]</t>
  </si>
  <si>
    <t xml:space="preserve">9 . Investment in Unconsolidated Subsidiary
﻿
The Company owns 39.16 % of the outstanding common stock of Liverpool Community Bank (LCB), Liverpool, PA. Thi s investment is accounted for under the equity method of accounting and is being carried at $ 4,668,000 as of September 30 , 201 6 .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Evidence of a loss in value might include, but would not necessarily be limited to, absence of an ability to recover the carrying amount of the investment or inability of LCB to sustain an earnings capacity that would justify the current carrying value of the investment. There was no impairment of goodwill during the three or nine month periods ended September 3 0 , 201 6 or 201 5 .
﻿
﻿ </t>
  </si>
  <si>
    <t>Fair Value Measurement</t>
  </si>
  <si>
    <t>Fair Value Measurement [Abstract]</t>
  </si>
  <si>
    <t xml:space="preserve">10 . Fair Value Measurement
﻿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
An asset’s or liability’s placement in the fair value hierarchy is based on the lowest level of input that is significant to the fair value measurement.
﻿
A description of the valuation methodologies used for assets and liabilities measured at fair value, as well as the general classification of such assets and liabilities pursuant to the valuation hierarchy, is set forth below.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Equity securities classified as available for sale are reported at fair value using Level 1 inputs.
﻿
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Other Real Estate Owned.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
Mortgage Servicing Rights. The fair value of servicing assets is based on the present value of estimated future cash flows on pools of mortgages stratified by rate and maturity date and are considered Level 3 inputs.
﻿
The following table summarizes financial assets and financial liabilities measured at fair value as of September 30, 2016 and December 31, 2015, segregated by the level of the valuation inputs within the fair value hierarchy utilized to measure fair value (in thousands). There were no transfers of assets between fair value Level 1 and Level 2 during the nine months ended September 30, 2016 or 2015.
﻿
﻿
﻿
﻿
﻿
(Level 1)
(Level 2)
(Level 3)
﻿
Quoted Prices in
Significant
Significant
﻿
Active Markets
Other
Other
﻿
September 30,
for Identical
Observable
Unobservable
﻿
2016
Assets
Inputs
Inputs
﻿ Measured at fair value on a recurring basis:
﻿ Debt securities available-for-sale:
﻿ Obligations of U.S. Government agencies and corporations
$ 36,134
$
-
$ 36,134
$
-
﻿ Obligations of state and political subdivisions
25,134
-
25,134
-
﻿ Mortgage-backed securities
86,520
-
86,520
-
﻿ Equity securities available-for-sale
2,172
2,172
-
-
﻿
﻿ Measured at fair value on a non-recurring basis:
﻿ Impaired loans
2,659
-
-
2,659
﻿ Other real estate owned
109
-
-
109
﻿ Mortgage servicing rights
196
-
-
196
﻿
﻿
(Level 1)
(Level 2)
(Level 3)
﻿
Quoted Prices in
Significant
Significant
﻿
Active Markets
Other
Other
﻿
December 31,
for Identical
Observable
Unobservable
﻿
2015
Assets
Inputs
Inputs
﻿ Measured at fair value on a recurring basis:
﻿ Debt securities available-for-sale:
﻿ Obligations of U.S. Government agencies and corporations
$ 32,732
$
-
$ 32,732
$
-
﻿ Obligations of state and political subdivisions
29,535
-
29,535
-
﻿ Mortgage-backed securities
87,741
-
87,741
-
﻿ Equity securities available-for-sale
2,319
2,319
-
-
﻿
﻿ Measured at fair value on a non-recurring basis:
﻿ Impaired loans
2,232
-
-
2,232
﻿ Other real estate owned
150
-
-
150
﻿ Mortgage servicing rights
205
-
-
205
﻿
﻿
﻿
The following table presents additional quantitative information about assets measured at fair value on a nonrecurring basis and for which Level 3 inputs have been used to determine fair value:
﻿
﻿
﻿ September 30, 2016
Fair Value Estimate
Valuation Technique
Unobservable Input
Range
Weighted Average
﻿
﻿ Impaired loans
$ 2,659
Appraisal of collateral (1)
Appraisal and liquidation adjustments (2)
7% - 50%
8.8%
﻿ Other real estate owned
109
Appraisal of collateral (1)
Appraisal and liquidation adjustments (2)
49%
49%
﻿ Mortgage servicing rights
196
Multiple of annual servicing fee
Estimated pre-payment speed, based on rate and term
300% - 400%
361%
﻿
﻿
﻿ December 31, 2015
Fair Value Estimate
Valuation Technique
Unobservable Input
Range
Weighted Average
﻿
﻿ Impaired loans
$ 2,232
Appraisal of collateral (1)
Appraisal and liquidation adjustments (2)
7% - 37%
16.1%
﻿ Other real estate owned
150
Appraisal of collateral (1)
Appraisal and liquidation adjustments (2)
32%
32%
﻿ Mortgage servicing rights
205
Multiple of annual servicing fee
Estimated pre-payment speed, based on rate and term
300% - 400%
364%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
﻿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
The following describes the estimated fair value of the Company’s financial instruments as well as the significant methods and assumptions not previously disclosed used to determine these estimated fair values.
﻿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
Interest bearing time deposits with banks - The estimated fair value is determined by discounting the contractual future cash flows, using the rates currently offered for deposits of similar remaining maturities.
﻿
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is estimated by calculating the present value of the cash flow difference between the current rate and the market rate, for the average maturity, discounted quarterly at the market rate.
﻿
﻿
Fixed rate time deposits - The estimated fair value is determined by discounting the contractual future cash flows, using the rates currently offered for deposits of similar remaining maturities.
﻿
Long term debt and other interest bearing liabilities – The fair value is estimated using discounted cash flow analysis, based on incremental borrowing rates for similar types of arrangements.
﻿
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
The estimated fair values of the Company’s financial instruments are as follows (in thousands):
﻿
﻿
﻿
﻿ Financial Instruments
﻿ (in thousands)
﻿
﻿
September 30, 2016
December 31, 2015
﻿
Carrying
Fair
Carrying
Fair
﻿ Financial assets:
Value
Value
Value
Value
﻿ Cash and due from banks
$ 9,314
$ 9,314
$ 10,385
$ 10,385
﻿ Interest bearing deposits with banks
147
147
73
73
﻿ Interest bearing time deposits with banks
350
350
350
350
﻿ Securities
149,960
149,960
152,327
152,327
﻿ Restricted investment in FHLB stock
2,863
2,863
3,509
3,509
﻿ Loans held for sale
-
-
1,808
1,808
﻿ Loans, net of allowance for loan losses
374,591
365,839
374,565
373,078
﻿ Mortgage servicing rights
196
196
205
205
﻿ Accrued interest receivable
1,583
1,583
1,806
1,806
﻿
﻿ Financial liabilities:
﻿ Non-interest bearing deposits
104,470
104,470
106,667
106,667
﻿ Interest bearing deposits
358,847
361,666
350,459
352,859
﻿ Securities sold under agreements to repurchase
5,303
5,303
4,996
4,996
﻿ Short-term borrowings
13,000
13,000
13,000
30,061
30,061
﻿ Long-term debt
25,000
25,120
22,500
22,482
﻿ Other interest bearing liabilities
1,505
1,510
1,471
1,476
﻿ Accrued interest payable
230
230
238
238
﻿
﻿ Off-balance sheet financial instruments:
﻿ Commitments to extend credit
-
-
-
-
﻿ Letters of credit
-
-
-
-
﻿
The following presents the carrying amount, fair value and placement in the fair value hierarchy of the Company’s financial instruments not previously disclosed as of September 3 0 , 201 6 and December 31, 201 5 . This table excludes financial instruments for which the carrying amount approximates fair value (in thousands).
﻿
﻿
﻿
﻿
﻿
﻿
﻿
(Level 1)
(Level 2)
(Level 3)
﻿
Quoted Prices in
﻿
Active Markets
Significant
Significant
﻿
for Identical
Other
Other
﻿ September 30, 2016
Carrying Amount
Fair Value
Assets or Liabilities
Observable Inputs
Unobservable Inputs
﻿ Financial instruments - Assets
﻿ Interest bearing time deposits with banks
$ 350
$ 350
$ -
$ 350
$ -
﻿ Loans, net of allowance for loan losses 374,591
365,839
-
- 365,839
﻿ Financial instruments - Liabilities
﻿ Interest bearing deposits 358,847
361,666
- 361,666
-
﻿ Long-term debt 25,000
25,120
- 25,120
-
﻿ Other interest bearing liabilities 1,505
1,510
- 1,510
-
﻿
﻿
﻿
﻿
(Level 1)
(Level 2)
(Level 3)
﻿
Quoted Prices in
﻿
Active Markets
Significant
Significant
﻿
for Identical
Other
Other
﻿ December 31, 2015
Carrying Amount
Fair Value
Assets or Liabilities
Observable Inputs
Unobservable Inputs
﻿ Financial instruments - Assets
﻿ Interest bearing time deposits with banks
$ 350
$ 350
$ -
$ 350
$ -
﻿ Loans held for sale 1,808
1,808
- 1,808
-
﻿ Loans, net of allowance for loan losses 374,565
373,078
-
- 373,078
﻿ Financial instruments - Liabilities
﻿ Interest bearing deposits 350,459
352,859
- 352,859
-
﻿ Long-term debt 22,500
22,482
- 22,482
-
﻿ Other interest bearing liabilities 1,471
1,476
- 1,476
-
﻿ </t>
  </si>
  <si>
    <t>Defined Benefit Retirement Plan</t>
  </si>
  <si>
    <t>Defined Benefit Retirement Plan [Abstract]</t>
  </si>
  <si>
    <t xml:space="preserve">1 1 . Defined Benefit Retirement Plan
﻿
The Company sponsors a defined benefit retirement Plan (the “ JVB Plan”) which covers substantially all of its employees employed prior to December 31, 2007. As of January 1, 2008, the JVB Plan was amended to close the JVB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JVB Plan was amended (frozen) to cease future service accruals after that date. The Company’s funding policy is to contribute annually no more than the maximum amount that can be deducted for federal income tax purposes. Contributions are intended to provide for benefits attributed to service through December 31, 2012. The Company has made no contributions in the first nine months of 2016 and does not expect to contribute to the JVB Plan in the remainder of 2016. Pension expense included the following components for the three and nine month periods ended September 30, 2016 and 2015:
﻿
﻿
﻿
﻿
﻿ (Dollars in thousands)
Three Months Ended
Nine Months Ended
﻿
September 30,
September 30,
﻿
2016
2015
2016
2015
﻿ Components of net periodic pension cost (income)
﻿ Interest cost
$ 114
$ 112
$ 342
$ 337
﻿ Expected return on plan assets
(142)
(148)
(426)
(444)
﻿ Recognized net actuarial loss
62
61
186
182
﻿ Net periodic pension cost (income)
$ 34
$ 25
$ 102
$ 75
﻿
﻿ Amortization of net actuarial loss recognized
﻿ in other comprehensive income
$ (62)
$ (61)
$ (186)
$ (182)
﻿
﻿ Total recognized in net periodic pension cost and other comprehensive income
$ (28)
$ (36)
$ (84)
$ (107)
As a result of the FNBPA acquisition, the Company sponsors a second defined benefit retirement plan (the “FNB Plan”), which covers substantially all former FNBPA employees that were employed prior to September 30, 2008. The FNB Plan was amended as of December 31, 2015 to cease future service accruals to previously unfrozen participants and is now considered to be “frozen”. The Company’s funding policy is to contribute annually no more than the maximum amount that can be deducted for federal income tax purposes. Contributions are intended to provide for benefits attributed to service prior to the frozen date. The Company has made no contributions in the first nine months of 2016 and does not expect to contribute to the FNB Plan in the remainder of 2016. Pension benefit included the following components for the three and nine month periods ended September 30, 2016 and 2015.
﻿
﻿
﻿ (Dollars in thousands)
Three Months Ended
Nine Months Ended
﻿
September 30,
September 30,
﻿
2016
2015
2016
2015
﻿ Components of net periodic pension cost (income)
﻿ Interest cost
$ 53
$
-
$ 159
$
-
﻿ Expected return on plan assets
(57)
-
(171)
-
﻿ Recognized net actuarial loss
-
-
-
-
﻿ Net periodic pension cost (income)
$ (4)
$
-
$ (12)
$
-
﻿
﻿ Amortization of net actuarial loss recognized
﻿ in other comprehensive income
$
-
$
-
$
-
$
-
﻿
﻿ Total recognized in net periodic pension cost and other comprehensive income
$ (4)
$
-
$ (12)
$
-
﻿ </t>
  </si>
  <si>
    <t>Commitments, Contingent Liabilities and Guarantees</t>
  </si>
  <si>
    <t>Commitments, Contingent Liabilities and Guarantees [Abstract]</t>
  </si>
  <si>
    <t xml:space="preserve">1 2 . Commitments, Contingent Liabilities and Guarantees
﻿
In the ordinary course of business, the Company makes commitments to extend credit to its customers through letters of credit, loan commitments and lines of credit. At September 30, 2016, the Company had $ 60,613,000 outstanding in loan commitments and other unused lines of credit extended to its customers as compared to $ 47,280,000 at December 31, 2015.
﻿
The Company does not issue any guarantees that would require liability recognition or disclosure, other than its letters of credit. Letters of credit are conditional commitments issued by the Company to guarantee the performance of a customer to a third 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 2,574,000 and $ 2,586,000 of financial and performance letters of credit commitments as of September 30, 2016 and December 31, 2015, respectively. Commercial letters of credit as of September 30, 2016 and December 31, 2015 totaled $12,400,000 . Management believes that the proceeds obtained through a liquidation of collateral and the enforcement of guarantees would be sufficient to cover the potential amount of future payments required under the corresponding guarantees. The amount of the liability as of September 30, 2016 for payments under letters of credit issued was not material. Because these instruments have fixed maturity dates, and because many of them will expire without being drawn upon, they do not generally present any significant liquidity risk.
﻿
Additionally, the Company has committed to fund and sell qualifying residential mortgage loans to the Federal Home Loan Bank of Pittsburgh in the total amount of $ 10,000,000 . As of September 30, 2016, $ 7,124,000 remained to be delivered on that commitment, $428,000 of which has been committed to borrowers .
﻿ </t>
  </si>
  <si>
    <t>Subsequent Events</t>
  </si>
  <si>
    <t>Subsequent Event [Abstract]</t>
  </si>
  <si>
    <t xml:space="preserve">13 . Subsequent Event s
﻿
In October 2016 , the Board of Directors dec lared a dividend of $ 0.22 per share to shareholders of record on November 15, 2016 , payable on December 1, 2016 . </t>
  </si>
  <si>
    <t>Loans and Related Allowance for Credit Losses (Policy)</t>
  </si>
  <si>
    <t>Loans and Leases Receivable, Nonaccrual Loan and Lease Status</t>
  </si>
  <si>
    <t xml:space="preserve">The increase in loans classified as substandard on September 30, 2016 as compared to December 31, 2015 relates primarily to two business loan relationships that were downgraded and deemed to be impaired due to cash flow deficiencies, with combined balances in excess of $5 million. Neither loan is delinquent in its contractual payments.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harge off will occur when a confirmed loss is identified. Professional appraisals of collateral, discounted for expected selling costs, appraisal age, economic conditions and other known factors are used to determine the charge-off amount. </t>
  </si>
  <si>
    <t>Business Combination (Tables)</t>
  </si>
  <si>
    <t>Schedule of Purchase Price Allocation</t>
  </si>
  <si>
    <t xml:space="preserve">The allocation of the purchase price is as follows, in thousands of dollars:
﻿
﻿
﻿
﻿
Recorded at
Recorded at
﻿
11/30/2015
Change
9/30/2016
﻿ Purchase price assigned to FNBPA common shares exchanged for 607,815 Juniata common shares
$ 10,637
$
$ 10,637
﻿ Purchase price assigned to FNBPA common shares exchanged for cash
2,208
2,208
﻿ Total purchase price
12,845
-
12,845
﻿ FNBPA net assets acquired:
﻿ Tangible common equity
9,854
9,854
﻿ Adjustments to reflect assets acquired and liabilities assumed at fair value:
﻿ Total fair value adjustments
(523)
(102)
(625)
﻿ Associated deferred income taxes
179
35
214
﻿ Fair value adjustment to net assets acquired, net of tax
(344)
(67)
(411)
﻿ Total FNBPA net assets acquired
9,510
(67)
9,443
﻿ Goodwill resulting from the merger
$ 3,335
$ 67
$ 3,402
﻿ </t>
  </si>
  <si>
    <t>Summary of the Estimated Fair Value of the Assets Acquired and Liabilities Assumed</t>
  </si>
  <si>
    <t xml:space="preserve">The following table summarizes the estimated fair value of the assets acquired and liabilities assumed, in thousands of dollars.
﻿
﻿
﻿
﻿
Recorded at
Recorded at
﻿
11/30/2015
Change
9/30/2016
﻿ Total purchase price
$ 12,845
$
$ 12,845
﻿
-
﻿ Net assets acquired
-
﻿ Cash and cash equivalents
3,802
3,802
﻿ Investment securities
35,458
35,458
﻿ Loans
47,055
47,055
﻿ Premises and equipment
419
419
﻿ Accrued interest receivable
550
(111)
439
﻿ Core deposit and other intangibles
343
343
﻿ Other real estate owned
114
44
158
﻿ Other assets
763
763
﻿ Deposits
(77,665)
(77,665)
﻿ Accrued interest payable
(13)
(13)
﻿ Other liabilities
(1,316)
(1,316)
﻿
9,510
(67)
9,443
﻿ Goodwill
$ 3,335
$ 67
$ 3,402
﻿ </t>
  </si>
  <si>
    <t>Schedule of Fair Value Adjustments for Acquired Loans</t>
  </si>
  <si>
    <t xml:space="preserve">The table below illustrates the fair value adjustments made to the amortized cost basis in order to present a fair value of the loans acquired, in thousands of dollars.
﻿
﻿
﻿
﻿ Gross amortized cost basis at November 30, 2015
$ 47,797
﻿ Market rate adjustment
(110)
﻿ Credit fair value adjustment on pools of homogeneous loans
(73)
﻿ Credit fair value adjustment on impaired loans
(559)
﻿ Fair value of purchased loans at November 30, 2015
$ 47,055
﻿ </t>
  </si>
  <si>
    <t>Schedule of Acquired Imparied Loans</t>
  </si>
  <si>
    <t xml:space="preserve">The information about the acquired FNBPA impaired loan portfolio as of November 30, 2015 is as follows, in thousands of dollars.
﻿
﻿
﻿
﻿ Contractually required principal and interest at acquisition
$ 2,488
﻿ Contractual cash flows not expected to be collected (nonaccretable discount)
(1,427)
﻿ Expected cash flows at acquisition
1,061
﻿ Interest component of expected cash flows (accretable discount)
(157)
﻿ Fair value of acquired loans
$ 904
﻿ </t>
  </si>
  <si>
    <t>Merger, Pro Forma Information</t>
  </si>
  <si>
    <t xml:space="preserve">The following table presents unaudited pro forma information, in thousands, as if the merger between Juniata and FNBPA had been completed on January 1, 2014. The pro forma information does not necessarily reflect the results of operations that would have occurred had Juniata merged with FNBPA at the beginning of 2014. Supplemental pro forma earnings for 2015 were adjusted to exclude $1,637,000 of merger related costs (exclusive of the corresponding tax impact) incurred in 2015; the results for 2014 were adjusted to include these charges. The pro forma financial information does not include the impact of possible business model changes, nor does it consider any potential impacts of current market conditions or revenues, expense efficiencies or other factors.
﻿
﻿
﻿
Years Ended December 31,
﻿
2015
2014
﻿ Net interest income after loan loss provision
$ 17,731
$ 17,089
﻿ Noninterest income 4,841
4,745
﻿ Noninterest expense 17,124
18,358
﻿ Net income 4,862
3,353
﻿ Net income per common share
$ 1.01
$ 0.70
﻿ </t>
  </si>
  <si>
    <t>Accumulated Other Comprehensive Loss (Tables)</t>
  </si>
  <si>
    <t>Components of Accumulated Other Comprehensive Loss</t>
  </si>
  <si>
    <t xml:space="preserve">Components of accumulated other comprehensive loss, net of tax consisted of the following (in thousands):
﻿
﻿
﻿
﻿
﻿
9/30/2016
12/31/2015
﻿ Unrealized gains on available for sale securities
$ 1,378
$ 96
﻿ Unrecognized expense for defined benefit pension
(2,176)
(2,299)
﻿ Accumulated other comprehensive loss
$ (798)
$ (2,203)
﻿ </t>
  </si>
  <si>
    <t>Earnings Per Share (Tables)</t>
  </si>
  <si>
    <t>Computation of Basic and Diluted Earnings per Share</t>
  </si>
  <si>
    <t xml:space="preserve">The following table sets forth the computation of basic and diluted earnings per share:
﻿
﻿
﻿
﻿
﻿
﻿
﻿
﻿
﻿
﻿ (Amounts, except earnings per share, in thousands)
﻿
﻿
Three Months
Three Months
﻿
Ended
Ended
﻿
September 30, 2016
September 30, 2015
﻿
﻿ Net income
$ 1,447
$ 1,008
﻿ Weighted-average common shares outstanding
4,804
4,189
﻿ Basic earnings per share
$ 0.30
$ 0.24
﻿
﻿ Weighted-average common shares outstanding
4,804
4,189
﻿ Common stock equivalents due to effect of stock options
1
1
﻿ Total weighted-average common shares and equivalents
4,805
4,190
﻿ Diluted earnings per share
$ 0.30
$ 0.24
﻿
﻿
Nine Months
Nine Months
﻿
Ended
Ended
﻿
September 30, 2016
September 30, 2015
﻿
﻿ Net income
$ 3,854
$ 2,933
﻿ Weighted-average common shares outstanding
4,801
4,189
﻿ Basic earnings per share
$ 0.80
$ 0.70
﻿
﻿ Weighted-average common shares outstanding
4,801
4,189
﻿ Common stock equivalents due to effect of stock options
1
1
﻿ Total weighted-average common shares and equivalents
4,802
4,190
﻿ Diluted earnings per share
$ 0.80
$ 0.70
﻿
﻿
﻿
﻿
﻿ </t>
  </si>
  <si>
    <t>Securities (Tables)</t>
  </si>
  <si>
    <t>Securities Available for Sale</t>
  </si>
  <si>
    <t xml:space="preserve">The amortized cost and fair value of securities as of September 30, 2016 and December 31, 2015, by contractual maturity, are shown below (in thousands). Expected maturities may differ from contractual maturities because the securities may be called or prepaid with or without prepayment penalties.
﻿
﻿
﻿
﻿
﻿
September 30, 2016
﻿ Securities Available for Sale
Gross
Gross
﻿
Amortized
Fair
Unrealized
Unrealized
﻿ Type and maturity
Cost
Value
Gains
Losses
﻿ Obligations of U.S. Government agencies and corporations
﻿ Within one year
$
-
$
-
$
-
$
-
﻿ After one year but within five years
17,495
17,579
87
(3)
﻿ After five years but within ten years
18,559
18,555
15
(19)
﻿
36,054
36,134
102
(22)
﻿ Obligations of state and political subdivisions
﻿ Within one year
3,038
3,041
3
-
﻿ After one year but within five years
13,242
13,407
168
(3)
﻿ After five years but within ten years
8,573
8,686
115
(2)
﻿ After ten years
-
-
-
-
﻿
24,853
25,134
286
(5)
﻿ Mortgage-backed securities
85,253
86,520
1,267
-
﻿ Equity securities
1,719
2,172
464
(11)
﻿ Total
$ 147,879
$ 149,960
$ 2,119
$ (38)
﻿
﻿
﻿
﻿
﻿
﻿
December 31, 2015
﻿ Securities Available for Sale
Gross
Gross
﻿
Amortized
Fair
Unrealized
Unrealized
﻿ Type and maturity
Cost
Value
Gains
Losses
﻿ Obligations of U.S. Government agencies and corporations
﻿ Within one year
$ 1,000
$ 1,003
$ 3
$
-
﻿ After one year but within five years
24,489
24,264
19
(244)
﻿ After five years but within ten years
7,495
7,465
7
(37)
﻿
32,984
32,732
29
(281)
﻿ Obligations of state and political subdivisions
﻿ Within one year
5,756
5,771
15
-
﻿ After one year but within five years
16,070
16,151
101
(20)
﻿ After five years but within ten years
7,204
7,282
78
-
﻿ After ten years
330
331
1
-
﻿
29,360
29,535
195
(20)
﻿ Mortgage-backed securities
88,159
87,741
213
(631)
﻿ Equity securities
1,692
2,319
645
(18)
﻿ Total
$ 152,195
$ 152,327
$ 1,082
$ (950)
﻿ </t>
  </si>
  <si>
    <t>Summary of Proceeds and Realized Gain/(Loss)</t>
  </si>
  <si>
    <t xml:space="preserve">﻿
The following chart summarizes proceeds received from sales or calls of investment securities transactions and the resulting realized gains and losses (in thousands):
﻿
﻿
﻿
﻿
Three Months Ended
Nine Months Ended
﻿
September 30,
September 30,
﻿
2016
2015
2016
2015
﻿ Gross proceeds from sales of securities
$
-
$
-
$ 4,273
$ 18,727
﻿ Securities available for sale:
﻿ Gross realized gains from sold and called securities
$ 6
$
-
$ 49
$ 54
﻿ Gross realized losses from sold and called securities
-
-
(15)
(70)
﻿ Gross gains from business combinations
-
18
100
18
﻿
﻿
﻿
﻿ </t>
  </si>
  <si>
    <t>Schedule of Unrealized Losses</t>
  </si>
  <si>
    <t xml:space="preserve">The following table shows gross unrealized losses and fair value, aggregated by category and length of time that individual securities have been in a continuous unrealized loss position, at September 30, 2016 and December 31, 2015 (in thousands):
﻿
﻿
﻿
﻿
﻿
Unrealized Losses at September 30, 2016
﻿
﻿
Less Than 12 Months
12 Months or More
Total
﻿
Fair
Unrealized
Fair
Unrealized
Fair
Unrealized
﻿
Value
Losses
Value
Losses
Value
Losses
﻿ Obligations of U.S. Government
﻿ agencies and corporations
$ 9,478
$ (22)
$
-
$
-
$ 9,478
$ (22)
﻿ Obligations of state and political
﻿ subdivisions
3,238
(4)
302
(1)
3,540
(5)
﻿ Mortgage-backed securities
-
-
-
-
-
-
﻿ Debt securities
12,716
(26)
302
(1)
13,018
(27)
﻿
﻿ Equity securities
13
(1)
30
(10)
43
(11)
﻿
﻿ Total temporarily impaired securities
$ 12,729
$ (27)
$ 332
$ (11)
$ 13,061
$ (38)
﻿
﻿
﻿
﻿
﻿
﻿
﻿
Unrealized Losses at December 31, 2015
﻿
﻿
Less Than 12 Months
12 Months or More
Total
﻿
Fair
Unrealized
Fair
Unrealized
Fair
Unrealized
﻿
Value
Losses
Value
Losses
Value
Losses
﻿ Obligations of U.S. Government
﻿ agencies and corporations
$ 10,887
$ (102)
$ 12,814
$ (179)
$ 23,701
$ (281)
﻿ Obligations of state and political
﻿ subdivisions
7,469
(13)
692
(7)
8,161
(20)
﻿ Mortgage-backed securities
57,454
(631)
-
-
57,454
(631)
﻿ Debt securities
75,810
(746)
13,506
(186)
89,316
(932)
﻿
﻿ Equity securities
62
(3)
75
(15)
137
(18)
﻿
﻿ Total temporarily impaired securities
$ 75,872
$ (749)
$ 13,581
$ (201)
$ 89,453
$ (950)
﻿ </t>
  </si>
  <si>
    <t>Loans and Related Allowace for Credit Losses (Tables)</t>
  </si>
  <si>
    <t>Classes of the Loan Portfolio Summarized by the Aggregate Risk Rating</t>
  </si>
  <si>
    <t xml:space="preserve">The following tables present the classes of the loan portfolio summarized by the aggregate pass rating and the classified ratings of special mention, substandard and doubtful within the Company’s internal risk rating system as of September 30, 2016 and December 31, 2015 (in thousands):
﻿
﻿
﻿
﻿ As of September 30, 2016
Pass
Special Mention
Substandard
Doubtful
Total
﻿
﻿ Commercial, financial and agricultural
$ 32,601
$ 5,077
$ 975
$
-
$ 38,653
﻿ Real estate - commercial
103,987
12,433
7,177
989
124,586
﻿ Real estate - construction
19,729
4,092
6,931
-
30,752
﻿ Real estate - mortgage
148,119
4,919
4,769
1,715
159,522
﻿ Obligations of states and political subdivisions
13,791
66
-
-
13,857
﻿ Personal
9,838
60
11
-
9,909
﻿ Total
$ 328,065
$ 26,647
$ 19,863
$ 2,704
$ 377,279
﻿
﻿
﻿
﻿ As of December 31, 2015
Pass
Special Mention
Substandard
Doubtful
Total
﻿
﻿ Commercial, financial and agricultural
$ 30,814
$ 1,853
$ 1,504
$
-
$ 34,171
﻿ Real estate - commercial
106,629
16,067
3,274
1,243
127,213
﻿ Real estate - construction
16,351
7,024
3,297
-
26,672
﻿ Real estate - mortgage
152,161
6,595
4,656
1,205
164,617
﻿ Obligations of states and political subdivisions
17,069
455
-
-
17,524
﻿ Personal
6,787
56
3
-
6,846
﻿ Total
$ 329,811
$ 32,050
$ 12,734
$ 2,448
$ 377,043
﻿ </t>
  </si>
  <si>
    <t>Impaired Loans by Loan Portfolio Class</t>
  </si>
  <si>
    <t xml:space="preserve">The following tables summarize information regarding impaired loans by portfolio class as of September 30, 2016 and December 31, 2015 (in thousands):
﻿
﻿
﻿
﻿
﻿
As of September 30, 2016
As of December 31, 2015
﻿ Impaired loans
Recorded Investment
Unpaid Principal Balance
Related Allowance
Recorded Investment
Unpaid Principal Balance
Related Allowance
﻿ With no related allowance recorded:
﻿ Commercial, financial and agricultural
$ 353
$ 357
$
-
$ 475
$ 475
$
-
﻿ Real estate - commercial
5,967
6,960
-
1,851
2,024
-
﻿ Acquired with credit deterioration
650
735
-
834
893
-
﻿ Real estate - construction
2,561
2,561
-
-
-
-
﻿ Real estate - mortgage
3,262
4,829
-
2,636
4,127
-
﻿ Acquired with credit deterioration
422
444
-
630
642
-
﻿
﻿ With an allowance recorded:
﻿ Real estate - commercial
$ 100
$ 100
$ 50
$
-
$
-
$
-
﻿ Real estate - mortgage
794
794
94
-
-
-
﻿
﻿ Total:
﻿ Commercial, financial and agricultural
$ 353
$ 357
$
-
$ 475
$ 475
$
-
﻿ Real estate - commercial
6,067
7,060
50
1,851
2,024
-
﻿ Acquired with credit deterioration
650
735
-
834
893
-
﻿ Real estate - construction
2,561
2,561
-
-
-
-
﻿ Real estate - mortgage
4,056
5,623
94
2,636
4,127
-
﻿ Acquired with credit deterioration
422
444
-
630
642
-
﻿
$ 14,109
$ 16,780
$ 144
$ 6,426
$ 8,161
$
-
﻿ </t>
  </si>
  <si>
    <t>Average of Impaired Loans and Related Interest Income by Loan Portfolio Class</t>
  </si>
  <si>
    <t xml:space="preserve">﻿
﻿
Three Months Ended September 30, 2016
Three Months Ended September 30, 2015
﻿ Impaired loans
Average Recorded Investment
Interest Income Recognized
Cash Basis Interest Income
Average Recorded Investment
Interest Income Recognized
Cash Basis Interest Income
﻿ With no related allowance recorded:
﻿
﻿ Commercial, financial and agricultural
$ 479
$ 7
$
-
$ 236
$ 19
$
-
﻿ Real estate - commercial
5,972
84
-
2,326
11
4
﻿ Acquired with credit deterioration
679
-
-
-
-
-
﻿ Real estate - construction
2,561
34
-
287
-
-
﻿ Real estate - mortgage
3,136
4
14
2,754
4
9
﻿ Acquired with credit deterioration
482
-
-
-
-
-
﻿ Personal
1
-
-
-
-
-
﻿
﻿ With an allowance recorded:
﻿ Real estate - commercial
$ 50
$
-
$
-
$
-
$
-
$
-
﻿ Real estate - mortgage
826
-
-
128
-
-
﻿
﻿ Total:
﻿
﻿ Commercial, financial and agricultural
$ 479
$ 7
$
-
$ 236
$ 19
$
-
﻿ Real estate - commercial
6,022
84
-
2,326
11
4
﻿ Acquired with credit deterioration
679
-
-
-
-
-
﻿ Real estate - construction
2,561
34
-
287
-
-
﻿ Real estate - mortgage
3,962
4
14
2,882
4
9
﻿ Acquired with credit deterioration
482
-
-
-
-
-
﻿ Personal
1
-
-
-
-
-
﻿
$ 14,186
$ 129
$ 14
$ 5,731
$ 34
$ 13
﻿
﻿
﻿
﻿
﻿
﻿
﻿
﻿
﻿
﻿
﻿
﻿
﻿
﻿
﻿
﻿
Nine Months Ended September 30, 2016
Nine Months Ended September 30, 2015
﻿ Impaired loans
Average Recorded Investment
Interest Income Recognized
Cash Basis Interest Income
Average Recorded Investment
Interest Income Recognized
Cash Basis Interest Income
﻿ With no related allowance recorded:
﻿ Commercial, financial and agricultural
$ 414
$ 23
$
-
$ 237
$ 19
$
-
﻿ Real estate - commercial
3,909
252
-
2,291
34
14
﻿ Acquired with credit deterioration
742
-
-
-
-
-
﻿ Real estate - construction
1,281
102
-
299
-
-
﻿ Real estate - mortgage
2,949
22
26
2,785
23
22
﻿ Acquired with credit deterioration
526
-
-
-
-
-
﻿
﻿ With an allowance recorded:
﻿ Real estate - commercial
$ 50
$
-
$
-
$
-
$
-
$
-
﻿ Real estate - mortgage
397
-
-
555
-
-
﻿
﻿ Total:
﻿ Commercial, financial and agricultural
$ 414
$ 23
$
-
$ 237
$ 19
$
-
﻿ Real estate - commercial
3,959
252
-
2,291
34
14
﻿ Acquired with credit deterioration
742
-
-
-
-
-
﻿ Real estate - construction
1,281
102
-
299
-
-
﻿ Real estate - mortgage
3,346
22
26
3,340
23
22
﻿ Acquired with credit deterioration
526
-
-
-
-
-
﻿
$ 10,268
$ 399
$ 26
$ 6,167
$ 76
$ 36
﻿ </t>
  </si>
  <si>
    <t>Nonaccrual Loans by Classes of the Loan Portfolio</t>
  </si>
  <si>
    <t xml:space="preserve">The following table presents nonaccrual loans by classes of the loan portfolio as of September 30, 2016 and December 31, 2015 (in thousands):
﻿
﻿
﻿
﻿ Nonaccrual loans:
September 30, 2016
December 31, 2015
﻿ Commercial, financial and agricultural
$
-
$
-
﻿ Real estate - commercial
1,120
1,286
﻿ Real estate - construction
-
-
﻿ Real estate - mortgage
3,838
2,402
﻿ Personal
1
-
﻿ Total
$ 4,959
$ 3,688
﻿ </t>
  </si>
  <si>
    <t>Loan Portfolio Summarized by the Past Due Status</t>
  </si>
  <si>
    <t xml:space="preserve">The following table presents the classes of the loan portfolio summarized by the past due status as of September 30, 2016 and December 31, 2015 (in thousands):
﻿
﻿
﻿ As of September 30, 2016
30-59 Days Past Due
60-89 Days Past Due
Greater than 90 Days
Total Past Due
Current
Total Loans
Loans Past Due greater than 90 Days and Accruing
﻿
﻿ Commercial, financial and agricultural
$
-
50
-
$ 50
$ 38,603
$ 38,653
$
-
﻿ Real estate - commercial
28
-
989
1,017
122,919
123,936
﻿ Real estate - commercial
-
﻿ Acquired with credit deterioration
196
-
454
650
-
650
454
﻿ Real estate - construction
508
-
-
508
30,244
30,752
-
﻿ Real estate - mortgage
545
679
2,914
4,138
154,962
159,100
49
﻿ Real estate - mortgage
-
﻿ Acquired with credit deterioration
-
-
139
139
283
422
139
﻿ Obligations of states and political subdivisions
-
-
-
-
13,857
13,857
-
﻿ Personal
38
-
-
38
9,871
9,909
-
﻿ Total
$ 1,315
$ 729
$ 4,496
$ 6,540
$ 370,739
$ 377,279
$ 642
﻿
﻿ As of December 31, 2015
30-59 Days Past Due
60-89 Days Past Due
Greater than 90 Days
Total Past Due
Current
Total Loans
Loans Past Due greater than 90 Days and Accruing
﻿
﻿ Commercial, financial and agricultural
$ 92
-
-
$ 92
$ 34,079
$ 34,171
$
-
﻿ Real estate - commercial
﻿ Real estate - commercial
112
124
1,243
1,479
124,900
126,379
-
﻿ Acquired with credit deterioration
-
175
443
618
216
834
443
﻿ Real estate - construction
-
-
-
-
26,672
26,672
-
﻿ Real estate - mortgage
﻿ Real estate - mortgage
1,038
761
1,669
3,468
160,519
163,987
-
﻿ Acquired with credit deterioration
-
61
119
180
450
630
119
﻿ Obligations of states and political subdivisions
-
-
-
-
17,524
17,524
-
﻿ Personal
56
48
2
106
6,740
6,846
2
﻿ Total
$ 1,298
$ 1,169
$ 3,476
$ 5,943
$ 371,100
$ 377,043
$ 564
﻿
﻿ </t>
  </si>
  <si>
    <t>Troubled Debt Restructurings on Financing Receivables</t>
  </si>
  <si>
    <t xml:space="preserve">﻿
﻿ As of September 30, 2016
30-59 Days Past Due
60-89 Days Past Due
Greater than 90 Days
Total Past Due
Current
Total Loans
Loans Past Due greater than 90 Days and Accruing
﻿
﻿ Commercial, financial and agricultural
$
-
50
-
$ 50
$ 38,603
$ 38,653
$
-
﻿ Real estate - commercial
28
-
989
1,017
122,919
123,936
﻿ Real estate - commercial
-
﻿ Acquired with credit deterioration
196
-
454
650
-
650
454
﻿ Real estate - construction
508
-
-
508
30,244
30,752
-
﻿ Real estate - mortgage
545
679
2,914
4,138
154,962
159,100
49
﻿ Real estate - mortgage
-
﻿ Acquired with credit deterioration
-
-
139
139
283
422
139
﻿ Obligations of states and political subdivisions
-
-
-
-
13,857
13,857
-
﻿ Personal
38
-
-
38
9,871
9,909
-
﻿ Total
$ 1,315
$ 729
$ 4,496
$ 6,540
$ 370,739
$ 377,279
$ 642
﻿
﻿ As of December 31, 2015
30-59 Days Past Due
60-89 Days Past Due
Greater than 90 Days
Total Past Due
Current
Total Loans
Loans Past Due greater than 90 Days and Accruing
﻿
﻿ Commercial, financial and agricultural
$ 92
-
-
$ 92
$ 34,079
$ 34,171
$
-
﻿ Real estate - commercial
﻿ Real estate - commercial
112
124
1,243
1,479
124,900
126,379
-
﻿ Acquired with credit deterioration
-
175
443
618
216
834
443
﻿ Real estate - construction
-
-
-
-
26,672
26,672
-
﻿ Real estate - mortgage
﻿ Real estate - mortgage
1,038
761
1,669
3,468
160,519
163,987
-
﻿ Acquired with credit deterioration
-
61
119
180
450
630
119
﻿ Obligations of states and political subdivisions
-
-
-
-
17,524
17,524
-
﻿ Personal
56
48
2
106
6,740
6,846
2
﻿ Total
$ 1,298
$ 1,169
$ 3,476
$ 5,943
$ 371,100
$ 377,043
$ 564
﻿
﻿
﻿
The following table summarizes information regarding troubled debt restructurings by loan portfolio class at September 30, 2016 and December 31, 2015, in thousands of dollars.
﻿
﻿
﻿
﻿
Number of Contracts
Pre-Modification Outstanding Recorded Investment
Post-Modification Outstanding Recorded Investment
Recorded Investment
﻿ As of September 30, 2016
﻿ Accruing troubled debt restructurings:
﻿ Real estate - mortgage
6
$ 254
$ 282
$ 217
﻿
﻿ Non-accruing troubled debt restructurings:
﻿ Real estate - mortgage
1
25
25
24
﻿
7
$ 279
$ 307
$ 241
﻿
﻿ As of December 31, 2015
﻿ Accruing troubled debt restructurings:
﻿ Real estate - commercial
1
$ 148
$ 148
$ 142
﻿ Real estate - mortgage
6
254
282
234
﻿
﻿
7
$ 402
$ 430
$ 376
﻿
﻿
﻿
The Company’s troubled debt restructurings are also impaired loans, which may result in a specific allocation and subsequent charge-off if appropriate. As of September 30, 2016 there were no specific reserves carried for troubled debt restructurings. In the nine months ended September 30, 2015, one troubled debt restructured loan was foreclosed upon, resulting in a charge-off of $90,000 , and an addition to OREO of $265,000 . There were no other defaults of troubled debt restructurings that took place during the three or nine months ended September 30, 2016 or 2015 within 12 months of restructure. On December 31, 2015, there were no specific reserves carried for troubled debt restructured loans and no charge-offs relating to the troubled debt restructurings. The amended terms of the restructured loans vary, whereby interest rates have been reduced, principal payments have been reduced or deferred for a period of time and/or maturity dates have been extended.
﻿
﻿
﻿
﻿
﻿
Number of Contracts
Pre-Modification Outstanding Recorded Investment
Post-Modification Outstanding Recorded Investment
Recorded Investment
﻿ Three months ended September 30, 2016
﻿ Non-accruing troubled debt restructurings:
﻿ Real estate - mortgage
-
$
-
$
-
$
-
﻿
-
$
-
$
-
$
-
﻿ Nine months ended September 30, 2016
﻿ Non-accruing troubled debt restructurings:
﻿ Real estate - mortgage
1
$ 25
$ 25
$ 24
﻿
1
$ 25
$ 25
$ 24
﻿ </t>
  </si>
  <si>
    <t>Allowance for Loan Losses and Related Investments in Loans Receivable</t>
  </si>
  <si>
    <t xml:space="preserve">﻿
The following tables summarize the activity in the allowance for loan losses and related investments in loans receivable (in thousands):
As of, and for the periods ended, September 30, 2016
﻿
﻿
﻿ Allowance for loan losses:
Commercial, financial and agricultural
Real estate - commercial
Real estate - construction
Real estate - mortgage
Obligations of states and political subdivisions
Personal
Total
﻿ Beginning balance, July 1, 2016
$ 308
$ 802
$ 191
$ 1,200
$
-
$ 72
$ 2,573
﻿ Charge-offs
-
(4)
-
(10)
-
(7)
(21)
﻿ Recoveries
-
-
-
-
-
4
4
﻿ Provisions
2
59
12
45
-
14
132
﻿ Ending balance, September 30, 2016
$ 310
$ 857
$ 203
$ 1,235
$
-
$ 83
$ 2,688
﻿
﻿ Beginning balance, January 1, 2016
$ 264
$ 836
$ 191
$ 1,140
$
-
$ 47
$ 2,478
﻿ Charge-offs
(4)
(146)
-
(28)
-
(20)
(198)
﻿ Recoveries
-
24
-
1
-
17
42
﻿ Provisions
50
143
12
122
-
39
366
﻿ Ending balance, September 30, 2016
$ 310
$ 857
$ 203
$ 1,235
$
-
$ 83
$ 2,688
﻿
﻿
﻿
﻿
﻿
﻿
Commercial, financial and agricultural
Real estate - commercial
Real estate - construction
Real estate - mortgage
Obligations of states and political subdivisions
Personal
Total
﻿ Allowance for loan losses:
﻿ Ending balance
$ 310
$ 857
$ 203
$ 1,235
$
-
$ 83
$ 2,688
﻿ evaluated for impairment
﻿ individually
$
-
$ 50
$
-
$ 94
$
-
$
-
$ 144
﻿ collectively
$ 310
$ 807
$ 203
$ 1,141
$
-
$ 83
$ 2,544
﻿ loans acquired with deteriorated credit quality
$
-
$
-
$
-
$
-
$
-
$
-
$
-
﻿
﻿ Loans:
﻿ Ending balance
$ 38,653
$ 124,586
$ 30,752
$ 159,522
$ 13,857
$ 9,909
$ 377,279
﻿ evaluated for impairment
﻿ individually
$ 353
$ 6,067
$ 2,561
$ 4,056
$
-
$
-
$ 13,037
﻿ collectively
$ 38,300
$ 118,519
$ 28,191
$ 155,466
$ 13,857
$ 9,909
$ 364,242
﻿ Ending balance: loans acquired with deteriorated credit quality
-
-
$ 650
-
$
-
-
$ 422
-
$
-
-
$
-
-
$ 1,072
﻿
﻿
﻿
As of, and for the periods ended, September 30, 2015
﻿
﻿
﻿
﻿
﻿
﻿
﻿
﻿
﻿
﻿ Allowance for loan losses:
Commercial, financial and agricultural
Real estate - commercial
Real estate - construction
Real estate - mortgage
Obligations of states and political subdivisions
Personal
Total
﻿ Beginning balance, July 1, 2015
$ 232
$ 752
$ 158
$ 1,134
$
-
$ 39
$ 2,315
﻿ Charge-offs
-
-
-
(87)
-
(9)
(96)
﻿ Recoveries
-
-
-
-
-
2
2
﻿ Provisions
10
(1)
17
103
-
11
140
﻿ Ending balance, September 30, 2015
$ 242
$ 751
$ 175
$ 1,150
$
-
$ 43
$ 2,361
﻿
﻿ Beginning balance, January 1, 2015
$ 222
$ 665
$ 155
$ 1,300
$
-
$ 38
$ 2,380
﻿ Charge-offs
-
(66)
(24)
(225)
-
(15)
(330)
﻿ Recoveries
1
-
-
1
-
7
9
﻿ Provisions
19
152
44
74
-
13
302
﻿ Ending balance, September 30, 2015
$ 242
$ 751
$ 175
$ 1,150
$
-
$ 43
$ 2,361
﻿
﻿
﻿
﻿
﻿
﻿
﻿
﻿
﻿
Commercial, financial and agricultural
Real estate - commercial
Real estate - construction
Real estate - mortgage
Obligations of states and political subdivisions
Personal
Total
﻿ Allowance for loan losses:
﻿ Ending balance
$ 242
$ 751
$ 175
$ 1,150
$
-
$ 43
$ 2,361
﻿ evaluated for impairment
﻿ individually
$
-
$
-
$
-
$ 11
$
-
$
-
$ 11
﻿ collectively
$ 242
$ 751
$ 175
$ 1,139
$
-
$ 43
$ 2,350
﻿
﻿
﻿ Loans:
﻿ Ending balance
$ 28,743
$ 102,617
$ 23,282
$ 135,509
$ 12,888
$ 4,628
$ 307,667
﻿ evaluated for impairment
﻿ individually
$ 472
$ 2,318
$ 262
$ 2,727
$
-
$
-
$ 5,779
﻿ collectively
$ 28,271
$ 100,299
$ 23,020
$ 132,782
$ 12,888
$ 4,628
$ 301,888
﻿
﻿
As of December 31, 2015
﻿
﻿
﻿
﻿
﻿
﻿ As of December 31, 2015
Commercial, financial and agricultural
Real estate - commercial
Real estate - construction
Real estate - mortgage
Obligations of states and political subdivisions
Personal
Total
﻿ Allowance for loan losses:
﻿ Ending balance
$ 264
$ 836
$ 191
$ 1,140
$
-
$ 47
$ 2,478
﻿ evaluated for impairment
﻿ individually
$
-
$
-
$
-
$
-
$
-
$
-
$
-
﻿ collectively
$ 264
$ 836
$ 191
$ 1,140
$
-
$ 47
$ 2,478
Loans acquired with deteriorated credit quality
$
-
$
-
$
-
$
-
$
-
$
-
$
-
﻿
﻿
﻿ Loans:
﻿ Ending balance
$ 34,171
$ 127,213
$ 26,672
$ 164,617
$ 17,524
$ 6,846
$ 377,043
﻿ evaluated for impairment
﻿ individually
$ 475
$ 1,851
$
-
$ 2,636
$
-
$
-
$ 4,962
﻿ collectively
$ 33,696
$ 124,528
$ 26,672
$ 161,351
$ 17,524
$ 6,846
$ 370,617
﻿ acquired with credit deterioration
$
-
834
$
-
$ 630
$
$
-
$ 1,464
﻿ </t>
  </si>
  <si>
    <t>Fair Value Measurement (Tables)</t>
  </si>
  <si>
    <t>Fair Value Measurements by Level of Valuation Inputs</t>
  </si>
  <si>
    <t xml:space="preserve">The following table summarizes financial assets and financial liabilities measured at fair value as of September 30, 2016 and December 31, 2015, segregated by the level of the valuation inputs within the fair value hierarchy utilized to measure fair value (in thousands). There were no transfers of assets between fair value Level 1 and Level 2 during the nine months ended September 30, 2016 or 2015.
﻿
﻿
﻿
﻿
﻿
(Level 1)
(Level 2)
(Level 3)
﻿
Quoted Prices in
Significant
Significant
﻿
Active Markets
Other
Other
﻿
September 30,
for Identical
Observable
Unobservable
﻿
2016
Assets
Inputs
Inputs
﻿ Measured at fair value on a recurring basis:
﻿ Debt securities available-for-sale:
﻿ Obligations of U.S. Government agencies and corporations
$ 36,134
$
-
$ 36,134
$
-
﻿ Obligations of state and political subdivisions
25,134
-
25,134
-
﻿ Mortgage-backed securities
86,520
-
86,520
-
﻿ Equity securities available-for-sale
2,172
2,172
-
-
﻿
﻿ Measured at fair value on a non-recurring basis:
﻿ Impaired loans
2,659
-
-
2,659
﻿ Other real estate owned
109
-
-
109
﻿ Mortgage servicing rights
196
-
-
196
﻿
﻿
(Level 1)
(Level 2)
(Level 3)
﻿
Quoted Prices in
Significant
Significant
﻿
Active Markets
Other
Other
﻿
December 31,
for Identical
Observable
Unobservable
﻿
2015
Assets
Inputs
Inputs
﻿ Measured at fair value on a recurring basis:
﻿ Debt securities available-for-sale:
﻿ Obligations of U.S. Government agencies and corporations
$ 32,732
$
-
$ 32,732
$
-
﻿ Obligations of state and political subdivisions
29,535
-
29,535
-
﻿ Mortgage-backed securities
87,741
-
87,741
-
﻿ Equity securities available-for-sale
2,319
2,319
-
-
﻿
﻿ Measured at fair value on a non-recurring basis:
﻿ Impaired loans
2,232
-
-
2,232
﻿ Other real estate owned
150
-
-
150
﻿ Mortgage servicing rights
205
-
-
205
﻿ </t>
  </si>
  <si>
    <t>Quantitative Information for Assets Measured at Fair Value</t>
  </si>
  <si>
    <t xml:space="preserve">﻿
﻿
The following table presents additional quantitative information about assets measured at fair value on a nonrecurring basis and for which Level 3 inputs have been used to determine fair value:
﻿
﻿
﻿ September 30, 2016
Fair Value Estimate
Valuation Technique
Unobservable Input
Range
Weighted Average
﻿
﻿ Impaired loans
$ 2,659
Appraisal of collateral (1)
Appraisal and liquidation adjustments (2)
7% - 50%
8.8%
﻿ Other real estate owned
109
Appraisal of collateral (1)
Appraisal and liquidation adjustments (2)
49%
49%
﻿ Mortgage servicing rights
196
Multiple of annual servicing fee
Estimated pre-payment speed, based on rate and term
300% - 400%
361%
﻿
﻿
﻿ December 31, 2015
Fair Value Estimate
Valuation Technique
Unobservable Input
Range
Weighted Average
﻿
﻿ Impaired loans
$ 2,232
Appraisal of collateral (1)
Appraisal and liquidation adjustments (2)
7% - 37%
16.1%
﻿ Other real estate owned
150
Appraisal of collateral (1)
Appraisal and liquidation adjustments (2)
32%
32%
﻿ Mortgage servicing rights
205
Multiple of annual servicing fee
Estimated pre-payment speed, based on rate and term
300% - 400%
364%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t>
  </si>
  <si>
    <t>Estimated Fair Values of Financial Instruments</t>
  </si>
  <si>
    <t xml:space="preserve">The estimated fair values of the Company’s financial instruments are as follows (in thousands):
﻿
﻿
﻿
﻿ Financial Instruments
﻿ (in thousands)
﻿
﻿
September 30, 2016
December 31, 2015
﻿
Carrying
Fair
Carrying
Fair
﻿ Financial assets:
Value
Value
Value
Value
﻿ Cash and due from banks
$ 9,314
$ 9,314
$ 10,385
$ 10,385
﻿ Interest bearing deposits with banks
147
147
73
73
﻿ Interest bearing time deposits with banks
350
350
350
350
﻿ Securities
149,960
149,960
152,327
152,327
﻿ Restricted investment in FHLB stock
2,863
2,863
3,509
3,509
﻿ Loans held for sale
-
-
1,808
1,808
﻿ Loans, net of allowance for loan losses
374,591
365,839
374,565
373,078
﻿ Mortgage servicing rights
196
196
205
205
﻿ Accrued interest receivable
1,583
1,583
1,806
1,806
﻿
﻿ Financial liabilities:
﻿ Non-interest bearing deposits
104,470
104,470
106,667
106,667
﻿ Interest bearing deposits
358,847
361,666
350,459
352,859
﻿ Securities sold under agreements to repurchase
5,303
5,303
4,996
4,996
﻿ Short-term borrowings
13,000
13,000
13,000
30,061
30,061
﻿ Long-term debt
25,000
25,120
22,500
22,482
﻿ Other interest bearing liabilities
1,505
1,510
1,471
1,476
﻿ Accrued interest payable
230
230
238
238
﻿
﻿ Off-balance sheet financial instruments:
﻿ Commitments to extend credit
-
-
-
-
﻿ Letters of credit
-
-
-
-
﻿ </t>
  </si>
  <si>
    <t>Schedule of Fair Value, Assets and Liabilities Measured on Recurring Basis</t>
  </si>
  <si>
    <t xml:space="preserve">This table excludes financial instruments for which the carrying amount approximates fair value (in thousands).
﻿
﻿
﻿
﻿
﻿
﻿
﻿
(Level 1)
(Level 2)
(Level 3)
﻿
Quoted Prices in
﻿
Active Markets
Significant
Significant
﻿
for Identical
Other
Other
﻿ September 30, 2016
Carrying Amount
Fair Value
Assets or Liabilities
Observable Inputs
Unobservable Inputs
﻿ Financial instruments - Assets
﻿ Interest bearing time deposits with banks
$ 350
$ 350
$ -
$ 350
$ -
﻿ Loans, net of allowance for loan losses 374,591
365,839
-
- 365,839
﻿ Financial instruments - Liabilities
﻿ Interest bearing deposits 358,847
361,666
- 361,666
-
﻿ Long-term debt 25,000
25,120
- 25,120
-
﻿ Other interest bearing liabilities 1,505
1,510
- 1,510
-
﻿
﻿
﻿
﻿
(Level 1)
(Level 2)
(Level 3)
﻿
Quoted Prices in
﻿
Active Markets
Significant
Significant
﻿
for Identical
Other
Other
﻿ December 31, 2015
Carrying Amount
Fair Value
Assets or Liabilities
Observable Inputs
Unobservable Inputs
﻿ Financial instruments - Assets
﻿ Interest bearing time deposits with banks
$ 350
$ 350
$ -
$ 350
$ -
﻿ Loans held for sale 1,808
1,808
- 1,808
-
﻿ Loans, net of allowance for loan losses 374,565
373,078
-
- 373,078
﻿ Financial instruments - Liabilities
﻿ Interest bearing deposits 350,459
352,859
- 352,859
-
﻿ Long-term debt 22,500
22,482
- 22,482
-
﻿ Other interest bearing liabilities 1,471
1,476
- 1,476
-
﻿ </t>
  </si>
  <si>
    <t>Defined Benefit Retirement Plan (Tables)</t>
  </si>
  <si>
    <t>Defined Benefit Plan Disclosure [Line Items]</t>
  </si>
  <si>
    <t>Components of Net Periodic Pension Cost</t>
  </si>
  <si>
    <t xml:space="preserve">Pension expense included the following components for the three and nine month periods ended September 30, 2016 and 2015:
﻿
﻿
﻿
﻿
﻿ (Dollars in thousands)
Three Months Ended
Nine Months Ended
﻿
September 30,
September 30,
﻿
2016
2015
2016
2015
﻿ Components of net periodic pension cost (income)
﻿ Interest cost
$ 114
$ 112
$ 342
$ 337
﻿ Expected return on plan assets
(142)
(148)
(426)
(444)
﻿ Recognized net actuarial loss
62
61
186
182
﻿ Net periodic pension cost (income)
$ 34
$ 25
$ 102
$ 75
﻿
﻿ Amortization of net actuarial loss recognized
﻿ in other comprehensive income
$ (62)
$ (61)
$ (186)
$ (182)
﻿
﻿ Total recognized in net periodic pension cost and other comprehensive income
$ (28)
$ (36)
$ (84)
$ (107)
﻿ </t>
  </si>
  <si>
    <t>FNBPA Bancorp, Inc. [Member]</t>
  </si>
  <si>
    <t xml:space="preserve">Pension benefit included the following components for the three and nine month periods ended September 30, 2016 and 2015.
﻿
﻿
﻿ (Dollars in thousands)
Three Months Ended
Nine Months Ended
﻿
September 30,
September 30,
﻿
2016
2015
2016
2015
﻿ Components of net periodic pension cost (income)
﻿ Interest cost
$ 53
$
-
$ 159
$
-
﻿ Expected return on plan assets
(57)
-
(171)
-
﻿ Recognized net actuarial loss
-
-
-
-
﻿ Net periodic pension cost (income)
$ (4)
$
-
$ (12)
$
-
﻿
﻿ Amortization of net actuarial loss recognized
﻿ in other comprehensive income
$
-
$
-
$
-
$
-
﻿
﻿ Total recognized in net periodic pension cost and other comprehensive income
$ (4)
$
-
$ (12)
$
-
﻿ </t>
  </si>
  <si>
    <t>Business Combination (Narrative) (Details) - FNBPA Bancorp, Inc. [Member]</t>
  </si>
  <si>
    <t>Nov. 30, 2015USD ($)$ / sharesshares</t>
  </si>
  <si>
    <t>Dec. 31, 2015USD ($)</t>
  </si>
  <si>
    <t>Sep. 30, 2016USD ($)</t>
  </si>
  <si>
    <t>Business Acquisition [Line Items]</t>
  </si>
  <si>
    <t>Acquisition date</t>
  </si>
  <si>
    <t>Nov. 30,
		2015</t>
  </si>
  <si>
    <t>Number of Juniata's shares for each FNBPA share for "Stock Selection"</t>
  </si>
  <si>
    <t>Per share price of acquiree's share for "Cash Selection" | $ / shares</t>
  </si>
  <si>
    <t>Number of shares issued upon the closing of acquisition | shares</t>
  </si>
  <si>
    <t>Fair value of shares issued for acquisition</t>
  </si>
  <si>
    <t>Closing stock price | $ / shares</t>
  </si>
  <si>
    <t>Cash transaction value of acquisition</t>
  </si>
  <si>
    <t>Fair value of total consideration paid for acquisition</t>
  </si>
  <si>
    <t>Gross amortized cost basis</t>
  </si>
  <si>
    <t>Merger related costs</t>
  </si>
  <si>
    <t>Scenario, Previously Reported [Member]</t>
  </si>
  <si>
    <t>Scenario, Adjustment [Member]</t>
  </si>
  <si>
    <t>Core Deposits [Member]</t>
  </si>
  <si>
    <t>Intangible assets included in purchase price of the branch</t>
  </si>
  <si>
    <t>Intangible assets, amortization period</t>
  </si>
  <si>
    <t>10 years</t>
  </si>
  <si>
    <t>Intangible assets amortization expense, year one</t>
  </si>
  <si>
    <t>Intangible assets, accumulated amortization, year two</t>
  </si>
  <si>
    <t>Intangible assets, accumulated amortization, year three</t>
  </si>
  <si>
    <t>Intangible assets, accumulated amortization, year four</t>
  </si>
  <si>
    <t>Intangible assets, accumulated amortization, year five</t>
  </si>
  <si>
    <t>Intangible assets, accumulated amortization, after year five</t>
  </si>
  <si>
    <t>Business Combination (Schedule of Purchase Price Allocation) (Details) - FNBPA Bancorp, Inc. [Member] - USD ($)</t>
  </si>
  <si>
    <t>Nov. 30, 2015</t>
  </si>
  <si>
    <t>Purchase price assigned to FNBPA common shares exchanged for 607,815 Juniata common shares</t>
  </si>
  <si>
    <t>Purchase price assigned to FNBPA common shares exchanged for cash</t>
  </si>
  <si>
    <t>Total purchase price</t>
  </si>
  <si>
    <t>Net assets acquired</t>
  </si>
  <si>
    <t>Tangible common equity</t>
  </si>
  <si>
    <t>Adjustments to reflect assets acquired and liabilities assumed at fair value:</t>
  </si>
  <si>
    <t>Total fair value adjustments</t>
  </si>
  <si>
    <t>Associated deferred income taxes</t>
  </si>
  <si>
    <t>Fair value adjustment to net assets acquired, net of tax</t>
  </si>
  <si>
    <t>Total FNBPA net assets acquired</t>
  </si>
  <si>
    <t>Business Combination (Summary of the Estimated Fair Value of the Assets Acquired and Liabilities Assumed) (Details) - FNBPA Bancorp, Inc. [Member] - USD ($)</t>
  </si>
  <si>
    <t>Investment securities</t>
  </si>
  <si>
    <t>Loans</t>
  </si>
  <si>
    <t>Premises and equipment</t>
  </si>
  <si>
    <t>Accrued interest receivable</t>
  </si>
  <si>
    <t>Core deposit and other intangibles</t>
  </si>
  <si>
    <t>Other assets</t>
  </si>
  <si>
    <t>Accrued interest payable</t>
  </si>
  <si>
    <t>Other liabilities</t>
  </si>
  <si>
    <t>Business Combination (Schedule of Fair Value Adjustments for Acquired Loans) (Details) - FNBPA Bancorp, Inc. [Member] $ in Thousands</t>
  </si>
  <si>
    <t>Nov. 30, 2015USD ($)</t>
  </si>
  <si>
    <t>Gross amortized cost basis at November 30, 2015</t>
  </si>
  <si>
    <t>Market rate adjustment</t>
  </si>
  <si>
    <t>Credit fair value adjustment on pools of homogeneous loans</t>
  </si>
  <si>
    <t>Credit fair value adjustment on impaired loans</t>
  </si>
  <si>
    <t>Fair value of purchased loans at November 30, 2015</t>
  </si>
  <si>
    <t>Business Combination (Schedule of Acquired Impaired Loans) (Details) - FNBPA Bancorp, Inc. [Member] $ in Thousands</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Business Combination (Merger, Pro Forma Information) (Details) - USD ($) $ / shares in Units, $ in Thousands</t>
  </si>
  <si>
    <t>12 Months Ended</t>
  </si>
  <si>
    <t>Dec. 31, 2014</t>
  </si>
  <si>
    <t>Net interest income after loan loss provision</t>
  </si>
  <si>
    <t>Noninterest income</t>
  </si>
  <si>
    <t>Noninterest expense</t>
  </si>
  <si>
    <t>Net income per common share</t>
  </si>
  <si>
    <t>Accumulated Other Comprehensive Loss (Accumulated Other Comprehensive Loss) (Details) - USD ($) $ in Thousands</t>
  </si>
  <si>
    <t>Unrealized gains on available for sale securities</t>
  </si>
  <si>
    <t>Unrecognized expense for defined benefit pension</t>
  </si>
  <si>
    <t>Earnings Per Share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Securities (Narrative) (Details)</t>
  </si>
  <si>
    <t>Sep. 30, 2016USD ($)security</t>
  </si>
  <si>
    <t>Sep. 30, 2015USD ($)</t>
  </si>
  <si>
    <t>Schedule of Available-for-sale Securities [Line Items]</t>
  </si>
  <si>
    <t>Carrying value of pledged assets | $</t>
  </si>
  <si>
    <t>Equity method investments, other than temporary impairment | $</t>
  </si>
  <si>
    <t>Equity Securities [Member]</t>
  </si>
  <si>
    <t>Investment portfolio percentage</t>
  </si>
  <si>
    <t>1.00%</t>
  </si>
  <si>
    <t>Securities in unrealized loss position</t>
  </si>
  <si>
    <t>Obligations of U.S. Government Agencies and Corporations [Member]</t>
  </si>
  <si>
    <t>24.00%</t>
  </si>
  <si>
    <t>Percentage of securities depreciated from their amortized cost basis</t>
  </si>
  <si>
    <t>0.01%</t>
  </si>
  <si>
    <t>Securities in unrealized loss positions for 12 months or more</t>
  </si>
  <si>
    <t>Obligations of State and Political Subdivisions [Member]</t>
  </si>
  <si>
    <t>17.00%</t>
  </si>
  <si>
    <t>Maturity term</t>
  </si>
  <si>
    <t>5 years</t>
  </si>
  <si>
    <t>Mortgage-Backed Securities [Member]</t>
  </si>
  <si>
    <t>Mortgage Loan [Member] | Obligations of U.S. Government Agencies and Corporations [Member]</t>
  </si>
  <si>
    <t>58.00%</t>
  </si>
  <si>
    <t>Securities (Securities Available for Sale) (Details) - USD ($) $ in Thousands</t>
  </si>
  <si>
    <t>Amortized Cost of AFS Securities, Total</t>
  </si>
  <si>
    <t>Fair Value of AFS Securities, Total</t>
  </si>
  <si>
    <t>Gross Unrealized Gains on AFS Securities, Total</t>
  </si>
  <si>
    <t>Gross Unrealized Losses on AFS Securities, Total</t>
  </si>
  <si>
    <t>Amortized Cost of AFS Securities Maturing Within One Year</t>
  </si>
  <si>
    <t>Amortized Cost of AFS Securities Maturing After One Year But Within Five Years</t>
  </si>
  <si>
    <t>Amortized Cost of AFS Securities Maturing After Five Years But Within Ten Years</t>
  </si>
  <si>
    <t>Fair Value of AFS Securities Maturing Within One Year</t>
  </si>
  <si>
    <t>Fair Value of AFS Securities Maturing After One Year But Within Five Years</t>
  </si>
  <si>
    <t>Fair Value of AFS Securities Maturing After Five Years But Within Ten Years</t>
  </si>
  <si>
    <t>Gross Unrealized Gains on AFS Securities Maturing Within One Year</t>
  </si>
  <si>
    <t>Gross Unrealized Gains on AFS Securities Maturing After One Year But Within Five Years</t>
  </si>
  <si>
    <t>Gross Unrealized Gains on AFS Securities Maturing After Five Years But Within Ten Years</t>
  </si>
  <si>
    <t>Gross Unrealized Losses on AFS Securities Maturing Within One Year</t>
  </si>
  <si>
    <t>Gross Unrealized Losses on AFS Securities Maturing After One Year But Within Five Years</t>
  </si>
  <si>
    <t>Gross Unrealized Losses on AFS Securities Maturing After Five Years But Within Ten Years</t>
  </si>
  <si>
    <t>Amortized Cost of AFS Securities Maturing After Ten Years</t>
  </si>
  <si>
    <t>Fair Value of AFS Securities Maturing After Ten Years</t>
  </si>
  <si>
    <t>Gross Unrealized Gains on AFS Securities Maturing After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 (Loss)) (Details) - USD ($) $ in Thousands</t>
  </si>
  <si>
    <t>Gross proceeds from sales of securities</t>
  </si>
  <si>
    <t>Securities available for sale:</t>
  </si>
  <si>
    <t>Gross realized gains from sold and called securities</t>
  </si>
  <si>
    <t>Gross realized losses from sold and called securities</t>
  </si>
  <si>
    <t>Gross gains from business combinations</t>
  </si>
  <si>
    <t>Securities (Schedule of Unrealized Losses) (Details) - USD ($) $ in Thousands</t>
  </si>
  <si>
    <t>Fair Value, Less Than 12 Months</t>
  </si>
  <si>
    <t>Gross Unrealized Losses, Less Than 12 Months</t>
  </si>
  <si>
    <t>Fair Value, 12 Months or More</t>
  </si>
  <si>
    <t>Gross Unrealized Losses, 12 Months or More</t>
  </si>
  <si>
    <t>Fair Value, Total</t>
  </si>
  <si>
    <t>Unrealized Losses, Total</t>
  </si>
  <si>
    <t>Mortgage Backed Securities [Member]</t>
  </si>
  <si>
    <t>Debt securities [Member]</t>
  </si>
  <si>
    <t>Loans and Related Allowance for Credit Losses (Narrative) (Details) - USD ($)</t>
  </si>
  <si>
    <t>Financing Receivable, Allowance for Credit Losses [Line Items]</t>
  </si>
  <si>
    <t>Period for loan to be nonaccrual</t>
  </si>
  <si>
    <t>90 days</t>
  </si>
  <si>
    <t>Period for average historical loss for each portfolio segments</t>
  </si>
  <si>
    <t>Period over which historical loss for portfolio segments has been used</t>
  </si>
  <si>
    <t>7 years</t>
  </si>
  <si>
    <t>Business lines of credit, maturity period</t>
  </si>
  <si>
    <t>Period for loans to be considered for charge off</t>
  </si>
  <si>
    <t>120 days</t>
  </si>
  <si>
    <t>Impaired investment balance</t>
  </si>
  <si>
    <t>Troubled debt restructurings, charge-off</t>
  </si>
  <si>
    <t>Other Real Estate Owned (OREO) balance</t>
  </si>
  <si>
    <t>Deemed to be Impaired Due to Cash Flow Deficiencies [Member]</t>
  </si>
  <si>
    <t>Home Equity Lines of Credit [Member]</t>
  </si>
  <si>
    <t>Maximum terms offered to loans</t>
  </si>
  <si>
    <t>20 years</t>
  </si>
  <si>
    <t>Maximum loan-to-value ratio</t>
  </si>
  <si>
    <t>90.00%</t>
  </si>
  <si>
    <t>Fixed Rate and Adjustable Rate Mortgage Loans [Member]</t>
  </si>
  <si>
    <t>25 years</t>
  </si>
  <si>
    <t>Home Equity Installment Loans [Member]</t>
  </si>
  <si>
    <t>15 years</t>
  </si>
  <si>
    <t>80.00%</t>
  </si>
  <si>
    <t>Real Estate Portfolio Segment [Member] | Commercial Loan [Member]</t>
  </si>
  <si>
    <t>Real Estate Portfolio Segment [Member] | Mortgage Loan [Member]</t>
  </si>
  <si>
    <t>Loan balance in the process of foreclosure</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Real Estate Portfolio Segment [Member]</t>
  </si>
  <si>
    <t>Commercial, Financial and Agricultural [Member] | Commercial Portfolio Segment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Loan [Member] | Real Estate Portfolio Segment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Mortgage Loan [Member] | Real Estate Portfolio Segment [Member]</t>
  </si>
  <si>
    <t>Mortgage Loan [Member] | Real Estate Portfolio Segment [Member] | Pass [Member]</t>
  </si>
  <si>
    <t>Mortgage Loan [Member] | Real Estate Portfolio Segment [Member] | Special Mention [Member]</t>
  </si>
  <si>
    <t>Mortgage Loan [Member] | Real Estate Portfolio Segment [Member] | Substandard [Member]</t>
  </si>
  <si>
    <t>Mortgage Loan [Member] | Real Estate Portfolio Segment [Member] | Doubtful [Member]</t>
  </si>
  <si>
    <t>Obligations of State and Political Subdivisions [Member] | Unallocated Financing Receivables [Member]</t>
  </si>
  <si>
    <t>Obligations of State and Political Subdivisions [Member] | Unallocated Financing Receivables [Member] | Pass [Member]</t>
  </si>
  <si>
    <t>Obligations of State and Political Subdivisions [Member] | Unallocated Financing Receivables [Member] | Special Mention [Member]</t>
  </si>
  <si>
    <t>Personal Loan [Member] | Consumer Portfolio Segment [Member]</t>
  </si>
  <si>
    <t>Personal Loan [Member] | Consumer Portfolio Segment [Member] | Pass [Member]</t>
  </si>
  <si>
    <t>Personal Loan [Member] | Consumer Portfolio Segment [Member] | Special Mention [Member]</t>
  </si>
  <si>
    <t>Personal Loan [Member] | Consumer Portfolio Segment [Member] | Substandard [Member]</t>
  </si>
  <si>
    <t>Loans and Related Allowance for Credit Losses (Impaired Loans by Loan Portfolio Class) (Details) - USD ($) $ in Thousands</t>
  </si>
  <si>
    <t>Financing Receivable, Impaired [Line Items]</t>
  </si>
  <si>
    <t>Recorded Investment, Total</t>
  </si>
  <si>
    <t>Unpaid Principal Balance, Total</t>
  </si>
  <si>
    <t>Related Allowance, Total</t>
  </si>
  <si>
    <t>Impaired Loans with No Allowance: Recorded Investment</t>
  </si>
  <si>
    <t>Impaired Loans with No Allowance: Unpaid Principal Balance</t>
  </si>
  <si>
    <t>Commercial Loan [Member] | Commercial Portfolio Segment [Member]</t>
  </si>
  <si>
    <t>Impaired Loans with Allowance: Recorded Investment</t>
  </si>
  <si>
    <t>Impaired Loans with Allowance: Unpaid Principal Balance</t>
  </si>
  <si>
    <t>Impaired Loans with Allowance: Related Allowance</t>
  </si>
  <si>
    <t>Acquired with Credit Deterioration [Member] | Commercial Loan [Member] | Commercial Portfolio Segment [Member]</t>
  </si>
  <si>
    <t>Acquired with Credit Deterioration [Member] | Commercial Loan [Member] | Real Estate Portfolio Segment [Member]</t>
  </si>
  <si>
    <t>Acquired with Credit Deterioration [Member] | Mortgage Loan [Member] | Real Estate Portfolio Segment [Member]</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Loans Past Due greater than 90 Days and Accruing</t>
  </si>
  <si>
    <t>Acquired with Credit Deterioration [Member]</t>
  </si>
  <si>
    <t>30-59 Days Past Due [Member]</t>
  </si>
  <si>
    <t>60-89 Days Past Due [Member]</t>
  </si>
  <si>
    <t>Greater than 90 Days Past Due [Member]</t>
  </si>
  <si>
    <t>Real Estate Portfolio Segment [Member] | Acquired with Credit Deterioration [Member]</t>
  </si>
  <si>
    <t>Commercial, Financial and Agricultural [Member] | Commercial Portfolio Segment [Member] | 30-59 Days Past Due [Member]</t>
  </si>
  <si>
    <t>Commercial, Financial and Agricultural [Member] | Commercial Portfolio Segment [Member] | 60-89 Days Past Due [Member]</t>
  </si>
  <si>
    <t>Commercial Loan [Member] | Real Estate Portfolio Segment [Member] | Excluding Loans Acquired with Credit Deterioration [Member]</t>
  </si>
  <si>
    <t>Commercial Loan [Member] | Real Estate Portfolio Segment [Member] | Acquired with Credit Deterioration [Member]</t>
  </si>
  <si>
    <t>Commercial Loan [Member] | Real Estate Portfolio Segment [Member] | 30-59 Days Past Due [Member] | Excluding Loans Acquired with Credit Deterioration [Member]</t>
  </si>
  <si>
    <t>Commercial Loan [Member] | Real Estate Portfolio Segment [Member] | 30-59 Days Past Due [Member] | Acquired with Credit Deterioration [Member]</t>
  </si>
  <si>
    <t>Commercial Loan [Member] | Real Estate Portfolio Segment [Member] | 60-89 Days Past Due [Member] | Excluding Loans Acquired with Credit Deterioration [Member]</t>
  </si>
  <si>
    <t>Commercial Loan [Member] | Real Estate Portfolio Segment [Member] | 60-89 Days Past Due [Member] | Acquired with Credit Deterioration [Member]</t>
  </si>
  <si>
    <t>Commercial Loan [Member] | Real Estate Portfolio Segment [Member] | Greater than 90 Days Past Due [Member] | Excluding Loans Acquired with Credit Deterioration [Member]</t>
  </si>
  <si>
    <t>Commercial Loan [Member] | Real Estate Portfolio Segment [Member] | Greater than 90 Days Past Due [Member] | Acquired with Credit Deterioration [Member]</t>
  </si>
  <si>
    <t>Construction Loan [Member] | Real Estate Portfolio Segment [Member] | 30-59 Days Past Due [Member]</t>
  </si>
  <si>
    <t>Mortgage Loan [Member] | Real Estate Portfolio Segment [Member] | Excluding Loans Acquired with Credit Deterioration [Member]</t>
  </si>
  <si>
    <t>Mortgage Loan [Member] | Real Estate Portfolio Segment [Member] | Acquired with Credit Deterioration [Member]</t>
  </si>
  <si>
    <t>Mortgage Loan [Member] | Real Estate Portfolio Segment [Member] | 30-59 Days Past Due [Member] | Excluding Loans Acquired with Credit Deterioration [Member]</t>
  </si>
  <si>
    <t>Mortgage Loan [Member] | Real Estate Portfolio Segment [Member] | 60-89 Days Past Due [Member] | Excluding Loans Acquired with Credit Deterioration [Member]</t>
  </si>
  <si>
    <t>Mortgage Loan [Member] | Real Estate Portfolio Segment [Member] | 60-89 Days Past Due [Member] | Acquired with Credit Deterioration [Member]</t>
  </si>
  <si>
    <t>Mortgage Loan [Member] | Real Estate Portfolio Segment [Member] | Greater than 90 Days Past Due [Member] | Excluding Loans Acquired with Credit Deterioration [Member]</t>
  </si>
  <si>
    <t>Mortgage Loan [Member] | Real Estate Portfolio Segment [Member] | Greater than 90 Days Past Due [Member] | Acquired with Credit Deterioration [Member]</t>
  </si>
  <si>
    <t>Personal Loan [Member] | Consumer Portfolio Segment [Member] | 30-59 Days Past Due [Member]</t>
  </si>
  <si>
    <t>Personal Loan [Member] | Consumer Portfolio Segment [Member] | 60-89 Days Past Due [Member]</t>
  </si>
  <si>
    <t>Personal Loan [Member] | Consumer Portfolio Segment [Member] | Greater than 90 Days Past Due [Member]</t>
  </si>
  <si>
    <t>Loans and Related Allowance for Credit Losses (Troubled Debt Restructurings on Financing Receivables) (Details) $ in Thousands</t>
  </si>
  <si>
    <t>Sep. 30, 2016USD ($)contract</t>
  </si>
  <si>
    <t>Dec. 31, 2015USD ($)contract</t>
  </si>
  <si>
    <t>Troubled Debt Restructuring, Year to Date [Member]</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Troubled Debt Restructuring, Current Period [Member] | Non-Accruing Troubled Debt Restructurings [Member]</t>
  </si>
  <si>
    <t>Commercial Loan [Member] | Real Estate Portfolio Segment [Member] | Troubled Debt Restructuring, Year to Date [Member] | Accruing Troubled Debt Restructurings [Member]</t>
  </si>
  <si>
    <t>Mortgage Loan [Member] | Real Estate Portfolio Segment [Member] | Troubled Debt Restructuring, Year to Date [Member] | Accruing Troubled Debt Restructurings [Member]</t>
  </si>
  <si>
    <t>Mortgage Loan [Member] | Real Estate Portfolio Segment [Member] | Troubled Debt Restructuring, Year to Date [Member] | Non-Accruing Troubled Debt Restructurings [Member]</t>
  </si>
  <si>
    <t>Mortgage Loan [Member] | Real Estate Portfolio Segment [Member] | Troubled Debt Restructuring, Current Period [Member] | Non-Accruing Troubled Debt Restructurings [Member]</t>
  </si>
  <si>
    <t>Loans and Related Allowance for Credit Losses (Allowance for Loan Losses and Related Investments in Loans Receivable) (Details) - USD ($) $ in Thousands</t>
  </si>
  <si>
    <t>Beginning Balance</t>
  </si>
  <si>
    <t>Charge-offs</t>
  </si>
  <si>
    <t>Recoveries</t>
  </si>
  <si>
    <t>Ending Balance</t>
  </si>
  <si>
    <t>Ending balance: individually evaluated for impairment</t>
  </si>
  <si>
    <t>Ending balance: collectively evaluated for impairment</t>
  </si>
  <si>
    <t>Goodwill and Other Intangible Assets (Narrative) (Details) - USD ($)</t>
  </si>
  <si>
    <t>Sep. 08, 2006</t>
  </si>
  <si>
    <t>Goodwill included in purchase price of the branch</t>
  </si>
  <si>
    <t>Branch Office in Richfield, PA [Member]</t>
  </si>
  <si>
    <t>Sep. 8,
		2006</t>
  </si>
  <si>
    <t>Goodwill impairment charge</t>
  </si>
  <si>
    <t>Branch Office in Richfield, PA [Member] | Core Deposits [Member]</t>
  </si>
  <si>
    <t>Intangible assets accumulated amortization</t>
  </si>
  <si>
    <t>FNBPA Bancorp, Inc. [Member] | Core Deposits [Member]</t>
  </si>
  <si>
    <t>Intangible assets, accumulated amortization, year one</t>
  </si>
  <si>
    <t>FNBPA Bancorp, Inc. [Member] | Other Intangible Assets [Member]</t>
  </si>
  <si>
    <t>2 years</t>
  </si>
  <si>
    <t>Investment in Unconsolidated Subsidiary (Narrative) (Details) - USD ($)</t>
  </si>
  <si>
    <t>Schedule of Equity Method Investments [Line Items]</t>
  </si>
  <si>
    <t>Liverpool Community Bank (LCB) [Member]</t>
  </si>
  <si>
    <t>Ownership percentage</t>
  </si>
  <si>
    <t>39.16%</t>
  </si>
  <si>
    <t>Fair Value Measurement (Fair Value Measurements by Level of Valuation Inputs) (Details) - USD ($) $ in Thousands</t>
  </si>
  <si>
    <t>Fair Value, Balance Sheet Grouping, Financial Statement Captions [Line Items]</t>
  </si>
  <si>
    <t>Impaired loans</t>
  </si>
  <si>
    <t>Transfer of assets between Level 1 and Level 2</t>
  </si>
  <si>
    <t>Measured at Fair Value on a Recurring Basis [Member] | Obligations of U.S. Government Agencies and Corporations [Member]</t>
  </si>
  <si>
    <t>Measured at Fair Value on a Recurring Basis [Member] | Obligations of State and Political Subdivisions [Member]</t>
  </si>
  <si>
    <t>Measured at Fair Value on a Recurring Basis [Member] | Mortgage-Backed Securities [Member]</t>
  </si>
  <si>
    <t>Measured at Fair Value on a Recurring Basis [Member] | Equity Securities [Member]</t>
  </si>
  <si>
    <t>Measured at Fair Value on a Recurring Basis [Member] | (Level 1) Quoted Prices in Active Markets for Identical Assets [Member] | Equity Securities [Member]</t>
  </si>
  <si>
    <t>Measured at Fair Value on a Recurring Basis [Member] | (Level 2) Significant Other Observable Inputs [Member] | Obligations of U.S. Government Agencies and Corporations [Member]</t>
  </si>
  <si>
    <t>Measured at Fair Value on a Recurring Basis [Member] | (Level 2) Significant Other Observable Inputs [Member] | Obligations of State and Political Subdivisions [Member]</t>
  </si>
  <si>
    <t>Measured at Fair Value on a Recurring Basis [Member] | (Level 2) Significant Other Observable Inputs [Member] | Mortgage-Backed Securities [Member]</t>
  </si>
  <si>
    <t>Measured at Fair Value on a Non-Recurring Basis [Member]</t>
  </si>
  <si>
    <t>Measured at Fair Value on a Non-Recurring Basis [Member] | (Level 3) Significant Other Unobservable Inputs [Member]</t>
  </si>
  <si>
    <t>Fair Value Measurement (Quantitative Information for Assets Measured at Fair Value) (Details) - USD ($) $ in Thousands</t>
  </si>
  <si>
    <t>Impaired loans [Member] | Appraisal of Collateral [Member]</t>
  </si>
  <si>
    <t>Valuation technique</t>
  </si>
  <si>
    <t>Appraisal of collateral (1)</t>
  </si>
  <si>
    <t>Unobservable input</t>
  </si>
  <si>
    <t>Appraisal and liquidation adjustments (2)</t>
  </si>
  <si>
    <t>Mortgage Servicing Rights [Member] | Multiple of Annual Servicing Fee [Member]</t>
  </si>
  <si>
    <t>Multiple of annual servicing fee</t>
  </si>
  <si>
    <t>Estimated pre-payment speed, based on rate and term</t>
  </si>
  <si>
    <t>(Level 3) Significant Other Unobservable Inputs [Member] | Impaired loans [Member] | Appraisal of Collateral [Member]</t>
  </si>
  <si>
    <t>Weighted average volatility rate</t>
  </si>
  <si>
    <t>8.80%</t>
  </si>
  <si>
    <t>16.10%</t>
  </si>
  <si>
    <t>(Level 3) Significant Other Unobservable Inputs [Member] | Other Real Estate Owned [Member] | Appraisal of Collateral [Member]</t>
  </si>
  <si>
    <t>Volatility rate, range</t>
  </si>
  <si>
    <t>49.00%</t>
  </si>
  <si>
    <t>32.00%</t>
  </si>
  <si>
    <t>(Level 3) Significant Other Unobservable Inputs [Member] | Mortgage Servicing Rights [Member] | Multiple of Annual Servicing Fee [Member]</t>
  </si>
  <si>
    <t>361.00%</t>
  </si>
  <si>
    <t>364.00%</t>
  </si>
  <si>
    <t>(Level 3) Significant Other Unobservable Inputs [Member] | Minimum [Member] | Impaired loans [Member] | Appraisal of Collateral [Member]</t>
  </si>
  <si>
    <t>7.00%</t>
  </si>
  <si>
    <t>(Level 3) Significant Other Unobservable Inputs [Member] | Minimum [Member] | Mortgage Servicing Rights [Member] | Multiple of Annual Servicing Fee [Member]</t>
  </si>
  <si>
    <t>300.00%</t>
  </si>
  <si>
    <t>(Level 3) Significant Other Unobservable Inputs [Member] | Maximum [Member] | Impaired loans [Member] | Appraisal of Collateral [Member]</t>
  </si>
  <si>
    <t>50.00%</t>
  </si>
  <si>
    <t>37.00%</t>
  </si>
  <si>
    <t>(Level 3) Significant Other Unobservable Inputs [Member] | Maximum [Member] | Mortgage Servicing Rights [Member] | Multiple of Annual Servicing Fee [Member]</t>
  </si>
  <si>
    <t>400.00%</t>
  </si>
  <si>
    <t>Fair value is generally determined through independent appraisals of the underlying collateral that generally include various level 3 inputs which are not identifiable.</t>
  </si>
  <si>
    <t>Appraisals may be adjusted downward by management for qualitative factors such as economic conditions and estimated liquidation expenses. The range of liquidation expenses and other appraisal adjustments are presented as a percent of the appraisal.</t>
  </si>
  <si>
    <t>Fair Value Measurement (Estimated Fair Values of Financial Instruments) (Details) - USD ($) $ in Thousands</t>
  </si>
  <si>
    <t>Restricted investment in FHLB stock</t>
  </si>
  <si>
    <t>Carrying Value [Member]</t>
  </si>
  <si>
    <t>Loans held for sale</t>
  </si>
  <si>
    <t>Loans, net of allowance for loan losses</t>
  </si>
  <si>
    <t>Commitments to extend credit</t>
  </si>
  <si>
    <t>Letters of credit</t>
  </si>
  <si>
    <t>Fair Value [Member]</t>
  </si>
  <si>
    <t>Fair Value Measurement (Schedule of Fair Value, Assets and Liabilities Measured on Recurring Basis) (Details) - USD ($) $ in Thousands</t>
  </si>
  <si>
    <t>Fair Value [Member] | (Level 2) Significant Other Observable Inputs [Member]</t>
  </si>
  <si>
    <t>Fair Value [Member] | (Level 3) Significant Other Unobservable Inputs [Member]</t>
  </si>
  <si>
    <t>Defined Benefit Retirement Plan (Narrative) (Details) - USD ($) $ in Thousands</t>
  </si>
  <si>
    <t>Dec. 31, 2007</t>
  </si>
  <si>
    <t>Percentage of vested benefit</t>
  </si>
  <si>
    <t>100.00%</t>
  </si>
  <si>
    <t>Employer contribution</t>
  </si>
  <si>
    <t>Description of plan amendment</t>
  </si>
  <si>
    <t>Effective December 31, 2012, the JVB Plan was amended (frozen) to cease future service accruals after that date.</t>
  </si>
  <si>
    <t>Defined Benefit Retirement Plan (Components of Net Periodic Pension Cost) (Details) - USD ($) $ in Thousands</t>
  </si>
  <si>
    <t>Interest cost</t>
  </si>
  <si>
    <t>Expected return on plan assets</t>
  </si>
  <si>
    <t>Recognized net actuarial loss</t>
  </si>
  <si>
    <t>Net periodic pension cost (income)</t>
  </si>
  <si>
    <t>Amortization of net actuarial loss recognized in other comprehensive income</t>
  </si>
  <si>
    <t>Total recognized in net periodic pension cost and other comprehensive income</t>
  </si>
  <si>
    <t>Commitments, Contingent Liabilities and Guarantees (Narrative) (Details) - USD ($)</t>
  </si>
  <si>
    <t>Other Commitments [Line Items]</t>
  </si>
  <si>
    <t>Letter of credit, expiration period</t>
  </si>
  <si>
    <t>1 year</t>
  </si>
  <si>
    <t>Commitments to Grant Loans and Unfunded Commitments Under Lines of Credit [Member]</t>
  </si>
  <si>
    <t>Outstanding letters of credit</t>
  </si>
  <si>
    <t>Outstanding Letters of Credit [Member]</t>
  </si>
  <si>
    <t>Commercial Letter of Credit [Member]</t>
  </si>
  <si>
    <t>Loan Origination Commitments [Member]</t>
  </si>
  <si>
    <t>Original Commitment [Member]</t>
  </si>
  <si>
    <t>Commitments to Borrowers [Member]</t>
  </si>
  <si>
    <t>Subsequent Events (Narrative) (Details) - Subsequent Event [Member]</t>
  </si>
  <si>
    <t>1 Months Ended</t>
  </si>
  <si>
    <t>Oct. 31, 2016$ / shares</t>
  </si>
  <si>
    <t>Subsequent Event [Line Items]</t>
  </si>
  <si>
    <t>Dividends payable per share</t>
  </si>
  <si>
    <t>Dividends payable, date declared</t>
  </si>
  <si>
    <t>Oct. 31,
		2016</t>
  </si>
  <si>
    <t>Dividends payable, date of record</t>
  </si>
  <si>
    <t>Nov. 15,
		2016</t>
  </si>
  <si>
    <t>Dividends payable, date to be paid</t>
  </si>
  <si>
    <t>Dec. 1,
		2016</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714712</v>
      </c>
    </row>
    <row r="11" spans="1:3">
      <c t="s" r="A11" s="4">
        <v>17</v>
      </c>
      <c t="s" r="B11" s="4">
        <v>18</v>
      </c>
    </row>
    <row r="12" spans="1:3">
      <c t="s" r="A12" s="4">
        <v>19</v>
      </c>
      <c t="s" r="B12" s="4">
        <v>20</v>
      </c>
    </row>
    <row r="13" spans="1:3">
      <c t="s" r="A13" s="4">
        <v>21</v>
      </c>
      <c t="n" r="C13" s="6">
        <v>480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314</v>
      </c>
      <c t="n" r="C3" s="7">
        <v>10385</v>
      </c>
    </row>
    <row r="4" spans="1:3">
      <c t="s" r="A4" s="4">
        <v>26</v>
      </c>
      <c t="n" r="B4" s="6">
        <v>147</v>
      </c>
      <c t="n" r="C4" s="6">
        <v>73</v>
      </c>
    </row>
    <row r="5" spans="1:3">
      <c t="s" r="A5" s="4">
        <v>27</v>
      </c>
      <c t="n" r="B5" s="6">
        <v>9461</v>
      </c>
      <c t="n" r="C5" s="6">
        <v>10458</v>
      </c>
    </row>
    <row r="6" spans="1:3">
      <c t="s" r="A6" s="4">
        <v>28</v>
      </c>
      <c t="n" r="B6" s="6">
        <v>350</v>
      </c>
      <c t="n" r="C6" s="6">
        <v>350</v>
      </c>
    </row>
    <row r="7" spans="1:3">
      <c t="s" r="A7" s="4">
        <v>29</v>
      </c>
      <c t="n" r="B7" s="6">
        <v>149960</v>
      </c>
      <c t="n" r="C7" s="6">
        <v>152327</v>
      </c>
    </row>
    <row r="8" spans="1:3">
      <c t="s" r="A8" s="4">
        <v>30</v>
      </c>
      <c t="n" r="B8" s="6">
        <v>2863</v>
      </c>
      <c t="n" r="C8" s="6">
        <v>3509</v>
      </c>
    </row>
    <row r="9" spans="1:3">
      <c t="s" r="A9" s="4">
        <v>31</v>
      </c>
      <c t="n" r="B9" s="6">
        <v>4668</v>
      </c>
      <c t="n" r="C9" s="6">
        <v>4553</v>
      </c>
    </row>
    <row r="10" spans="1:3">
      <c t="s" r="A10" s="4">
        <v>32</v>
      </c>
      <c t="n" r="C10" s="6">
        <v>125</v>
      </c>
    </row>
    <row r="11" spans="1:3">
      <c t="s" r="A11" s="4">
        <v>33</v>
      </c>
      <c t="n" r="C11" s="6">
        <v>1683</v>
      </c>
    </row>
    <row r="12" spans="1:3">
      <c t="s" r="A12" s="4">
        <v>34</v>
      </c>
      <c t="n" r="B12" s="6">
        <v>377279</v>
      </c>
      <c t="n" r="C12" s="6">
        <v>377043</v>
      </c>
    </row>
    <row r="13" spans="1:3">
      <c t="s" r="A13" s="4">
        <v>35</v>
      </c>
      <c t="n" r="B13" s="6">
        <v>-2688</v>
      </c>
      <c t="n" r="C13" s="6">
        <v>-2478</v>
      </c>
    </row>
    <row r="14" spans="1:3">
      <c t="s" r="A14" s="4">
        <v>36</v>
      </c>
      <c t="n" r="B14" s="6">
        <v>374591</v>
      </c>
      <c t="n" r="C14" s="6">
        <v>374565</v>
      </c>
    </row>
    <row r="15" spans="1:3">
      <c t="s" r="A15" s="4">
        <v>37</v>
      </c>
      <c t="n" r="B15" s="6">
        <v>6945</v>
      </c>
      <c t="n" r="C15" s="6">
        <v>6909</v>
      </c>
    </row>
    <row r="16" spans="1:3">
      <c t="s" r="A16" s="4">
        <v>38</v>
      </c>
      <c t="n" r="B16" s="6">
        <v>718</v>
      </c>
      <c t="n" r="C16" s="6">
        <v>617</v>
      </c>
    </row>
    <row r="17" spans="1:3">
      <c t="s" r="A17" s="4">
        <v>39</v>
      </c>
      <c t="n" r="B17" s="6">
        <v>14553</v>
      </c>
      <c t="n" r="C17" s="6">
        <v>14905</v>
      </c>
    </row>
    <row r="18" spans="1:3">
      <c t="s" r="A18" s="4">
        <v>40</v>
      </c>
      <c t="n" r="B18" s="6">
        <v>3323</v>
      </c>
      <c t="n" r="C18" s="6">
        <v>3368</v>
      </c>
    </row>
    <row r="19" spans="1:3">
      <c t="s" r="A19" s="4">
        <v>41</v>
      </c>
      <c t="n" r="B19" s="6">
        <v>281</v>
      </c>
      <c t="n" r="C19" s="6">
        <v>366</v>
      </c>
    </row>
    <row r="20" spans="1:3">
      <c t="s" r="A20" s="4">
        <v>42</v>
      </c>
      <c t="n" r="B20" s="6">
        <v>5448</v>
      </c>
      <c t="n" r="C20" s="6">
        <v>5381</v>
      </c>
    </row>
    <row r="21" spans="1:3">
      <c t="s" r="A21" s="4">
        <v>43</v>
      </c>
      <c t="n" r="B21" s="6">
        <v>196</v>
      </c>
      <c t="n" r="C21" s="6">
        <v>205</v>
      </c>
    </row>
    <row r="22" spans="1:3">
      <c t="s" r="A22" s="4">
        <v>44</v>
      </c>
      <c t="n" r="B22" s="6">
        <v>3660</v>
      </c>
      <c t="n" r="C22" s="6">
        <v>4607</v>
      </c>
    </row>
    <row r="23" spans="1:3">
      <c t="s" r="A23" s="4">
        <v>45</v>
      </c>
      <c t="n" r="B23" s="6">
        <v>577017</v>
      </c>
      <c t="n" r="C23" s="6">
        <v>583928</v>
      </c>
    </row>
    <row r="24" spans="1:3">
      <c t="s" r="A24" s="3">
        <v>46</v>
      </c>
    </row>
    <row r="25" spans="1:3">
      <c t="s" r="A25" s="4">
        <v>47</v>
      </c>
      <c t="n" r="B25" s="6">
        <v>104470</v>
      </c>
      <c t="n" r="C25" s="6">
        <v>106667</v>
      </c>
    </row>
    <row r="26" spans="1:3">
      <c t="s" r="A26" s="4">
        <v>48</v>
      </c>
      <c t="n" r="B26" s="6">
        <v>358847</v>
      </c>
      <c t="n" r="C26" s="6">
        <v>350459</v>
      </c>
    </row>
    <row r="27" spans="1:3">
      <c t="s" r="A27" s="4">
        <v>49</v>
      </c>
      <c t="n" r="B27" s="6">
        <v>463317</v>
      </c>
      <c t="n" r="C27" s="6">
        <v>457126</v>
      </c>
    </row>
    <row r="28" spans="1:3">
      <c t="s" r="A28" s="4">
        <v>50</v>
      </c>
      <c t="n" r="B28" s="6">
        <v>5303</v>
      </c>
      <c t="n" r="C28" s="6">
        <v>4996</v>
      </c>
    </row>
    <row r="29" spans="1:3">
      <c t="s" r="A29" s="4">
        <v>51</v>
      </c>
      <c t="n" r="B29" s="6">
        <v>13000</v>
      </c>
      <c t="n" r="C29" s="6">
        <v>30061</v>
      </c>
    </row>
    <row r="30" spans="1:3">
      <c t="s" r="A30" s="4">
        <v>52</v>
      </c>
      <c t="n" r="B30" s="6">
        <v>25000</v>
      </c>
      <c t="n" r="C30" s="6">
        <v>22500</v>
      </c>
    </row>
    <row r="31" spans="1:3">
      <c t="s" r="A31" s="4">
        <v>53</v>
      </c>
      <c t="n" r="B31" s="6">
        <v>1505</v>
      </c>
      <c t="n" r="C31" s="6">
        <v>1471</v>
      </c>
    </row>
    <row r="32" spans="1:3">
      <c t="s" r="A32" s="4">
        <v>54</v>
      </c>
      <c t="n" r="B32" s="6">
        <v>6745</v>
      </c>
      <c t="n" r="C32" s="6">
        <v>7812</v>
      </c>
    </row>
    <row r="33" spans="1:3">
      <c t="s" r="A33" s="4">
        <v>55</v>
      </c>
      <c t="n" r="B33" s="6">
        <v>514870</v>
      </c>
      <c t="n" r="C33" s="6">
        <v>523966</v>
      </c>
    </row>
    <row r="34" spans="1:3">
      <c t="s" r="A34" s="3">
        <v>56</v>
      </c>
    </row>
    <row r="35" spans="1:3">
      <c t="s" r="A35" s="4">
        <v>57</v>
      </c>
      <c t="s" r="B35" s="4">
        <v>58</v>
      </c>
      <c t="s" r="C35" s="4">
        <v>58</v>
      </c>
    </row>
    <row r="36" spans="1:3">
      <c t="s" r="A36" s="4">
        <v>59</v>
      </c>
      <c t="n" r="B36" s="6">
        <v>4805</v>
      </c>
      <c t="n" r="C36" s="6">
        <v>4798</v>
      </c>
    </row>
    <row r="37" spans="1:3">
      <c t="s" r="A37" s="4">
        <v>60</v>
      </c>
      <c t="n" r="B37" s="6">
        <v>18459</v>
      </c>
      <c t="n" r="C37" s="6">
        <v>18352</v>
      </c>
    </row>
    <row r="38" spans="1:3">
      <c t="s" r="A38" s="4">
        <v>61</v>
      </c>
      <c t="n" r="B38" s="6">
        <v>39699</v>
      </c>
      <c t="n" r="C38" s="6">
        <v>39015</v>
      </c>
    </row>
    <row r="39" spans="1:3">
      <c t="s" r="A39" s="4">
        <v>62</v>
      </c>
      <c t="n" r="B39" s="6">
        <v>-798</v>
      </c>
      <c t="n" r="C39" s="6">
        <v>-2203</v>
      </c>
    </row>
    <row r="40" spans="1:3">
      <c t="s" r="A40" s="4">
        <v>63</v>
      </c>
      <c t="n" r="B40" s="6">
        <v>-18</v>
      </c>
    </row>
    <row r="41" spans="1:3">
      <c t="s" r="A41" s="4">
        <v>64</v>
      </c>
      <c t="n" r="B41" s="6">
        <v>62147</v>
      </c>
      <c t="n" r="C41" s="6">
        <v>59962</v>
      </c>
    </row>
    <row r="42" spans="1:3">
      <c t="s" r="A42" s="4">
        <v>65</v>
      </c>
      <c t="n" r="B42" s="7">
        <v>577017</v>
      </c>
      <c t="n" r="C42" s="7">
        <v>583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81</v>
      </c>
      <c t="s" r="B1" s="2">
        <v>1</v>
      </c>
    </row>
    <row r="2" spans="1:2">
      <c t="s" r="B2" s="2">
        <v>2</v>
      </c>
    </row>
    <row r="3" spans="1:2">
      <c t="s" r="A3" s="3">
        <v>261</v>
      </c>
    </row>
    <row r="4" spans="1:2">
      <c t="s" r="A4" s="4">
        <v>282</v>
      </c>
      <c t="s" r="B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49</v>
      </c>
    </row>
    <row r="4" spans="1:2">
      <c t="s" r="A4" s="4">
        <v>285</v>
      </c>
      <c t="s" r="B4" s="4">
        <v>286</v>
      </c>
    </row>
    <row r="5" spans="1:2">
      <c t="s" r="A5" s="4">
        <v>287</v>
      </c>
      <c t="s" r="B5" s="4">
        <v>288</v>
      </c>
    </row>
    <row r="6" spans="1:2">
      <c t="s" r="A6" s="4">
        <v>289</v>
      </c>
      <c t="s" r="B6" s="4">
        <v>290</v>
      </c>
    </row>
    <row r="7" spans="1:2">
      <c t="s" r="A7" s="4">
        <v>291</v>
      </c>
      <c t="s" r="B7" s="4">
        <v>292</v>
      </c>
    </row>
    <row r="8" spans="1:2">
      <c t="s" r="A8" s="4">
        <v>293</v>
      </c>
      <c t="s" r="B8"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5</v>
      </c>
      <c t="s" r="B1" s="2">
        <v>1</v>
      </c>
    </row>
    <row r="2" spans="1:2">
      <c t="s" r="B2" s="2">
        <v>2</v>
      </c>
    </row>
    <row r="3" spans="1:2">
      <c t="s" r="A3" s="3">
        <v>252</v>
      </c>
    </row>
    <row r="4" spans="1:2">
      <c t="s" r="A4" s="4">
        <v>296</v>
      </c>
      <c t="s" r="B4"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8</v>
      </c>
      <c t="s" r="B1" s="2">
        <v>1</v>
      </c>
    </row>
    <row r="2" spans="1:2">
      <c t="s" r="B2" s="2">
        <v>2</v>
      </c>
    </row>
    <row r="3" spans="1:2">
      <c t="s" r="A3" s="3">
        <v>255</v>
      </c>
    </row>
    <row r="4" spans="1:2">
      <c t="s" r="A4" s="4">
        <v>299</v>
      </c>
      <c t="s" r="B4"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301</v>
      </c>
      <c t="s" r="B1" s="2">
        <v>1</v>
      </c>
    </row>
    <row r="2" spans="1:2">
      <c t="s" r="B2" s="2">
        <v>2</v>
      </c>
    </row>
    <row r="3" spans="1:2">
      <c t="s" r="A3" s="3">
        <v>258</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308</v>
      </c>
      <c t="s" r="B1" s="2">
        <v>1</v>
      </c>
    </row>
    <row r="2" spans="1:2">
      <c t="s" r="B2" s="2">
        <v>2</v>
      </c>
    </row>
    <row r="3" spans="1:2">
      <c t="s" r="A3" s="3">
        <v>261</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row r="9" spans="1:2">
      <c t="s" r="A9" s="4">
        <v>319</v>
      </c>
      <c t="s" r="B9" s="4">
        <v>320</v>
      </c>
    </row>
    <row r="10" spans="1:2">
      <c t="s" r="A10" s="4">
        <v>321</v>
      </c>
      <c t="s" r="B10"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323</v>
      </c>
      <c t="s" r="B1" s="2">
        <v>1</v>
      </c>
    </row>
    <row r="2" spans="1:2">
      <c t="s" r="B2" s="2">
        <v>2</v>
      </c>
    </row>
    <row r="3" spans="1:2">
      <c t="s" r="A3" s="3">
        <v>270</v>
      </c>
    </row>
    <row r="4" spans="1:2">
      <c t="s" r="A4" s="4">
        <v>324</v>
      </c>
      <c t="s" r="B4" s="4">
        <v>325</v>
      </c>
    </row>
    <row r="5" spans="1:2">
      <c t="s" r="A5" s="4">
        <v>326</v>
      </c>
      <c t="s" r="B5" s="4">
        <v>327</v>
      </c>
    </row>
    <row r="6" spans="1:2">
      <c t="s" r="A6" s="4">
        <v>328</v>
      </c>
      <c t="s" r="B6" s="4">
        <v>329</v>
      </c>
    </row>
    <row r="7" spans="1:2">
      <c t="s" r="A7" s="4">
        <v>330</v>
      </c>
      <c t="s" r="B7"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6</v>
      </c>
      <c t="s" r="B1" s="2">
        <v>2</v>
      </c>
      <c t="s" r="C1" s="2">
        <v>23</v>
      </c>
    </row>
    <row r="2" spans="1:3">
      <c t="s" r="A2" s="3">
        <v>67</v>
      </c>
    </row>
    <row r="3" spans="1:3">
      <c t="s" r="A3" s="4">
        <v>68</v>
      </c>
      <c t="n" r="B3" s="7">
        <v>0</v>
      </c>
      <c t="n" r="C3" s="7">
        <v>0</v>
      </c>
    </row>
    <row r="4" spans="1:3">
      <c t="s" r="A4" s="4">
        <v>69</v>
      </c>
      <c t="n" r="B4" s="6">
        <v>500000</v>
      </c>
      <c t="n" r="C4" s="6">
        <v>500000</v>
      </c>
    </row>
    <row r="5" spans="1:3">
      <c t="s" r="A5" s="4">
        <v>70</v>
      </c>
      <c t="n" r="B5" s="6">
        <v>0</v>
      </c>
      <c t="n" r="C5" s="6">
        <v>0</v>
      </c>
    </row>
    <row r="6" spans="1:3">
      <c t="s" r="A6" s="4">
        <v>71</v>
      </c>
      <c t="n" r="B6" s="7">
        <v>1</v>
      </c>
      <c t="n" r="C6" s="7">
        <v>1</v>
      </c>
    </row>
    <row r="7" spans="1:3">
      <c t="s" r="A7" s="4">
        <v>72</v>
      </c>
      <c t="n" r="B7" s="6">
        <v>20000000</v>
      </c>
      <c t="n" r="C7" s="6">
        <v>20000000</v>
      </c>
    </row>
    <row r="8" spans="1:3">
      <c t="s" r="A8" s="4">
        <v>73</v>
      </c>
      <c t="n" r="B8" s="6">
        <v>4805000</v>
      </c>
      <c t="n" r="C8" s="6">
        <v>4798086</v>
      </c>
    </row>
    <row r="9" spans="1:3">
      <c t="s" r="A9" s="4">
        <v>74</v>
      </c>
      <c t="n" r="B9" s="6">
        <v>4804000</v>
      </c>
      <c t="n" r="C9" s="6">
        <v>4798086</v>
      </c>
    </row>
    <row r="10" spans="1:3">
      <c t="s" r="A10" s="4">
        <v>75</v>
      </c>
      <c t="n" r="B10"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332</v>
      </c>
      <c t="s" r="B1" s="2">
        <v>1</v>
      </c>
    </row>
    <row r="2" spans="1:2">
      <c t="s" r="B2" s="2">
        <v>2</v>
      </c>
    </row>
    <row r="3" spans="1:2">
      <c t="s" r="A3" s="3">
        <v>333</v>
      </c>
    </row>
    <row r="4" spans="1:2">
      <c t="s" r="A4" s="4">
        <v>334</v>
      </c>
      <c t="s" r="B4" s="4">
        <v>335</v>
      </c>
    </row>
    <row r="5" spans="1:2">
      <c t="s" r="A5" s="4">
        <v>336</v>
      </c>
    </row>
    <row r="6" spans="1:2">
      <c t="s" r="A6" s="3">
        <v>333</v>
      </c>
    </row>
    <row r="7" spans="1:2">
      <c t="s" r="A7" s="4">
        <v>334</v>
      </c>
      <c t="s" r="B7"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37"/>
    <col customWidth="1" max="3" min="3" width="21"/>
    <col customWidth="1" max="4" min="4" width="21"/>
    <col customWidth="1" max="5" min="5" width="21"/>
  </cols>
  <sheetData>
    <row r="1" spans="1:5">
      <c t="s" r="A1" s="1">
        <v>338</v>
      </c>
      <c t="s" r="B1" s="2">
        <v>339</v>
      </c>
      <c t="s" r="C1" s="2">
        <v>340</v>
      </c>
      <c t="s" r="D1" s="2">
        <v>341</v>
      </c>
      <c t="s" r="E1" s="2">
        <v>340</v>
      </c>
    </row>
    <row r="2" spans="1:5">
      <c t="s" r="A2" s="3">
        <v>342</v>
      </c>
    </row>
    <row r="3" spans="1:5">
      <c t="s" r="A3" s="4">
        <v>343</v>
      </c>
      <c t="s" r="B3" s="4">
        <v>344</v>
      </c>
    </row>
    <row r="4" spans="1:5">
      <c t="s" r="A4" s="4">
        <v>345</v>
      </c>
      <c t="n" r="B4" s="10">
        <v>2.7813</v>
      </c>
    </row>
    <row r="5" spans="1:5">
      <c t="s" r="A5" s="4">
        <v>346</v>
      </c>
      <c t="n" r="B5" s="8">
        <v>50.34</v>
      </c>
    </row>
    <row r="6" spans="1:5">
      <c t="s" r="A6" s="4">
        <v>347</v>
      </c>
      <c t="n" r="B6" s="6">
        <v>607815</v>
      </c>
    </row>
    <row r="7" spans="1:5">
      <c t="s" r="A7" s="4">
        <v>348</v>
      </c>
      <c t="n" r="B7" s="7">
        <v>10637000</v>
      </c>
      <c t="n" r="D7" s="7">
        <v>10637000</v>
      </c>
    </row>
    <row r="8" spans="1:5">
      <c t="s" r="A8" s="4">
        <v>349</v>
      </c>
      <c t="n" r="B8" s="8">
        <v>17.5</v>
      </c>
    </row>
    <row r="9" spans="1:5">
      <c t="s" r="A9" s="4">
        <v>350</v>
      </c>
      <c t="n" r="B9" s="7">
        <v>2208000</v>
      </c>
      <c t="n" r="D9" s="6">
        <v>2208000</v>
      </c>
    </row>
    <row r="10" spans="1:5">
      <c t="s" r="A10" s="4">
        <v>351</v>
      </c>
      <c t="n" r="B10" s="6">
        <v>12845000</v>
      </c>
      <c t="n" r="D10" s="6">
        <v>12845000</v>
      </c>
    </row>
    <row r="11" spans="1:5">
      <c t="s" r="A11" s="4">
        <v>42</v>
      </c>
      <c t="n" r="D11" s="6">
        <v>3402000</v>
      </c>
    </row>
    <row r="12" spans="1:5">
      <c t="s" r="A12" s="4">
        <v>352</v>
      </c>
      <c t="n" r="B12" s="6">
        <v>47797000</v>
      </c>
    </row>
    <row r="13" spans="1:5">
      <c t="s" r="A13" s="4">
        <v>353</v>
      </c>
      <c t="n" r="E13" s="7">
        <v>1637000</v>
      </c>
    </row>
    <row r="14" spans="1:5">
      <c t="s" r="A14" s="4">
        <v>354</v>
      </c>
    </row>
    <row r="15" spans="1:5">
      <c t="s" r="A15" s="3">
        <v>342</v>
      </c>
    </row>
    <row r="16" spans="1:5">
      <c t="s" r="A16" s="4">
        <v>348</v>
      </c>
      <c t="n" r="B16" s="6">
        <v>10637000</v>
      </c>
    </row>
    <row r="17" spans="1:5">
      <c t="s" r="A17" s="4">
        <v>350</v>
      </c>
      <c t="n" r="B17" s="6">
        <v>2208000</v>
      </c>
    </row>
    <row r="18" spans="1:5">
      <c t="s" r="A18" s="4">
        <v>351</v>
      </c>
      <c t="n" r="B18" s="6">
        <v>12845000</v>
      </c>
    </row>
    <row r="19" spans="1:5">
      <c t="s" r="A19" s="4">
        <v>42</v>
      </c>
      <c t="n" r="B19" s="6">
        <v>3335000</v>
      </c>
    </row>
    <row r="20" spans="1:5">
      <c t="s" r="A20" s="4">
        <v>355</v>
      </c>
    </row>
    <row r="21" spans="1:5">
      <c t="s" r="A21" s="3">
        <v>342</v>
      </c>
    </row>
    <row r="22" spans="1:5">
      <c t="s" r="A22" s="4">
        <v>42</v>
      </c>
      <c t="n" r="D22" s="6">
        <v>67000</v>
      </c>
    </row>
    <row r="23" spans="1:5">
      <c t="s" r="A23" s="4">
        <v>356</v>
      </c>
    </row>
    <row r="24" spans="1:5">
      <c t="s" r="A24" s="3">
        <v>342</v>
      </c>
    </row>
    <row r="25" spans="1:5">
      <c t="s" r="A25" s="4">
        <v>357</v>
      </c>
      <c t="n" r="B25" s="7">
        <v>343000</v>
      </c>
      <c t="n" r="C25" s="7">
        <v>303000</v>
      </c>
    </row>
    <row r="26" spans="1:5">
      <c t="s" r="A26" s="4">
        <v>358</v>
      </c>
      <c t="s" r="B26" s="4">
        <v>359</v>
      </c>
    </row>
    <row r="27" spans="1:5">
      <c t="s" r="A27" s="4">
        <v>360</v>
      </c>
      <c t="n" r="D27" s="6">
        <v>55000</v>
      </c>
    </row>
    <row r="28" spans="1:5">
      <c t="s" r="A28" s="4">
        <v>361</v>
      </c>
      <c t="n" r="D28" s="6">
        <v>49000</v>
      </c>
    </row>
    <row r="29" spans="1:5">
      <c t="s" r="A29" s="4">
        <v>362</v>
      </c>
      <c t="n" r="D29" s="6">
        <v>44000</v>
      </c>
    </row>
    <row r="30" spans="1:5">
      <c t="s" r="A30" s="4">
        <v>363</v>
      </c>
      <c t="n" r="D30" s="6">
        <v>38000</v>
      </c>
    </row>
    <row r="31" spans="1:5">
      <c t="s" r="A31" s="4">
        <v>364</v>
      </c>
      <c t="n" r="D31" s="6">
        <v>33000</v>
      </c>
    </row>
    <row r="32" spans="1:5">
      <c t="s" r="A32" s="4">
        <v>365</v>
      </c>
      <c t="n" r="D32" s="7">
        <v>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367</v>
      </c>
      <c t="s" r="C1" s="2">
        <v>2</v>
      </c>
    </row>
    <row r="2" spans="1:3">
      <c t="s" r="A2" s="3">
        <v>342</v>
      </c>
    </row>
    <row r="3" spans="1:3">
      <c t="s" r="A3" s="4">
        <v>368</v>
      </c>
      <c t="n" r="B3" s="7">
        <v>10637000</v>
      </c>
      <c t="n" r="C3" s="7">
        <v>10637000</v>
      </c>
    </row>
    <row r="4" spans="1:3">
      <c t="s" r="A4" s="4">
        <v>369</v>
      </c>
      <c t="n" r="B4" s="6">
        <v>2208000</v>
      </c>
      <c t="n" r="C4" s="6">
        <v>2208000</v>
      </c>
    </row>
    <row r="5" spans="1:3">
      <c t="s" r="A5" s="4">
        <v>370</v>
      </c>
      <c t="n" r="B5" s="6">
        <v>12845000</v>
      </c>
      <c t="n" r="C5" s="6">
        <v>12845000</v>
      </c>
    </row>
    <row r="6" spans="1:3">
      <c t="s" r="A6" s="3">
        <v>371</v>
      </c>
    </row>
    <row r="7" spans="1:3">
      <c t="s" r="A7" s="4">
        <v>372</v>
      </c>
      <c t="n" r="C7" s="6">
        <v>9854000</v>
      </c>
    </row>
    <row r="8" spans="1:3">
      <c t="s" r="A8" s="3">
        <v>373</v>
      </c>
    </row>
    <row r="9" spans="1:3">
      <c t="s" r="A9" s="4">
        <v>374</v>
      </c>
      <c t="n" r="C9" s="6">
        <v>-625000</v>
      </c>
    </row>
    <row r="10" spans="1:3">
      <c t="s" r="A10" s="4">
        <v>375</v>
      </c>
      <c t="n" r="C10" s="6">
        <v>214000</v>
      </c>
    </row>
    <row r="11" spans="1:3">
      <c t="s" r="A11" s="4">
        <v>376</v>
      </c>
      <c t="n" r="C11" s="6">
        <v>-411000</v>
      </c>
    </row>
    <row r="12" spans="1:3">
      <c t="s" r="A12" s="4">
        <v>377</v>
      </c>
      <c t="n" r="C12" s="6">
        <v>9443000</v>
      </c>
    </row>
    <row r="13" spans="1:3">
      <c t="s" r="A13" s="4">
        <v>42</v>
      </c>
      <c t="n" r="C13" s="6">
        <v>3402000</v>
      </c>
    </row>
    <row r="14" spans="1:3">
      <c t="s" r="A14" s="4">
        <v>354</v>
      </c>
    </row>
    <row r="15" spans="1:3">
      <c t="s" r="A15" s="3">
        <v>342</v>
      </c>
    </row>
    <row r="16" spans="1:3">
      <c t="s" r="A16" s="4">
        <v>368</v>
      </c>
      <c t="n" r="B16" s="6">
        <v>10637000</v>
      </c>
    </row>
    <row r="17" spans="1:3">
      <c t="s" r="A17" s="4">
        <v>369</v>
      </c>
      <c t="n" r="B17" s="6">
        <v>2208000</v>
      </c>
    </row>
    <row r="18" spans="1:3">
      <c t="s" r="A18" s="4">
        <v>370</v>
      </c>
      <c t="n" r="B18" s="6">
        <v>12845000</v>
      </c>
    </row>
    <row r="19" spans="1:3">
      <c t="s" r="A19" s="3">
        <v>371</v>
      </c>
    </row>
    <row r="20" spans="1:3">
      <c t="s" r="A20" s="4">
        <v>372</v>
      </c>
      <c t="n" r="B20" s="6">
        <v>9854000</v>
      </c>
    </row>
    <row r="21" spans="1:3">
      <c t="s" r="A21" s="3">
        <v>373</v>
      </c>
    </row>
    <row r="22" spans="1:3">
      <c t="s" r="A22" s="4">
        <v>374</v>
      </c>
      <c t="n" r="B22" s="6">
        <v>-523000</v>
      </c>
    </row>
    <row r="23" spans="1:3">
      <c t="s" r="A23" s="4">
        <v>375</v>
      </c>
      <c t="n" r="B23" s="6">
        <v>179000</v>
      </c>
    </row>
    <row r="24" spans="1:3">
      <c t="s" r="A24" s="4">
        <v>376</v>
      </c>
      <c t="n" r="B24" s="6">
        <v>-344000</v>
      </c>
    </row>
    <row r="25" spans="1:3">
      <c t="s" r="A25" s="4">
        <v>377</v>
      </c>
      <c t="n" r="B25" s="6">
        <v>9510000</v>
      </c>
    </row>
    <row r="26" spans="1:3">
      <c t="s" r="A26" s="4">
        <v>42</v>
      </c>
      <c t="n" r="B26" s="7">
        <v>3335000</v>
      </c>
    </row>
    <row r="27" spans="1:3">
      <c t="s" r="A27" s="4">
        <v>355</v>
      </c>
    </row>
    <row r="28" spans="1:3">
      <c t="s" r="A28" s="3">
        <v>373</v>
      </c>
    </row>
    <row r="29" spans="1:3">
      <c t="s" r="A29" s="4">
        <v>374</v>
      </c>
      <c t="n" r="C29" s="6">
        <v>-102000</v>
      </c>
    </row>
    <row r="30" spans="1:3">
      <c t="s" r="A30" s="4">
        <v>375</v>
      </c>
      <c t="n" r="C30" s="6">
        <v>35000</v>
      </c>
    </row>
    <row r="31" spans="1:3">
      <c t="s" r="A31" s="4">
        <v>376</v>
      </c>
      <c t="n" r="C31" s="6">
        <v>-67000</v>
      </c>
    </row>
    <row r="32" spans="1:3">
      <c t="s" r="A32" s="4">
        <v>377</v>
      </c>
      <c t="n" r="C32" s="6">
        <v>-67000</v>
      </c>
    </row>
    <row r="33" spans="1:3">
      <c t="s" r="A33" s="4">
        <v>42</v>
      </c>
      <c t="n" r="C33" s="7">
        <v>6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367</v>
      </c>
      <c t="s" r="C1" s="2">
        <v>2</v>
      </c>
    </row>
    <row r="2" spans="1:3">
      <c t="s" r="A2" s="3">
        <v>342</v>
      </c>
    </row>
    <row r="3" spans="1:3">
      <c t="s" r="A3" s="4">
        <v>370</v>
      </c>
      <c t="n" r="B3" s="7">
        <v>12845000</v>
      </c>
      <c t="n" r="C3" s="7">
        <v>12845000</v>
      </c>
    </row>
    <row r="4" spans="1:3">
      <c t="s" r="A4" s="3">
        <v>371</v>
      </c>
    </row>
    <row r="5" spans="1:3">
      <c t="s" r="A5" s="4">
        <v>27</v>
      </c>
      <c t="n" r="C5" s="6">
        <v>3802000</v>
      </c>
    </row>
    <row r="6" spans="1:3">
      <c t="s" r="A6" s="4">
        <v>379</v>
      </c>
      <c t="n" r="C6" s="6">
        <v>35458000</v>
      </c>
    </row>
    <row r="7" spans="1:3">
      <c t="s" r="A7" s="4">
        <v>380</v>
      </c>
      <c t="n" r="C7" s="6">
        <v>47055000</v>
      </c>
    </row>
    <row r="8" spans="1:3">
      <c t="s" r="A8" s="4">
        <v>381</v>
      </c>
      <c t="n" r="C8" s="6">
        <v>419000</v>
      </c>
    </row>
    <row r="9" spans="1:3">
      <c t="s" r="A9" s="4">
        <v>382</v>
      </c>
      <c t="n" r="C9" s="6">
        <v>439000</v>
      </c>
    </row>
    <row r="10" spans="1:3">
      <c t="s" r="A10" s="4">
        <v>383</v>
      </c>
      <c t="n" r="C10" s="6">
        <v>343000</v>
      </c>
    </row>
    <row r="11" spans="1:3">
      <c t="s" r="A11" s="4">
        <v>38</v>
      </c>
      <c t="n" r="C11" s="6">
        <v>158000</v>
      </c>
    </row>
    <row r="12" spans="1:3">
      <c t="s" r="A12" s="4">
        <v>384</v>
      </c>
      <c t="n" r="C12" s="6">
        <v>763000</v>
      </c>
    </row>
    <row r="13" spans="1:3">
      <c t="s" r="A13" s="4">
        <v>86</v>
      </c>
      <c t="n" r="C13" s="6">
        <v>-77665000</v>
      </c>
    </row>
    <row r="14" spans="1:3">
      <c t="s" r="A14" s="4">
        <v>385</v>
      </c>
      <c t="n" r="C14" s="6">
        <v>-13000</v>
      </c>
    </row>
    <row r="15" spans="1:3">
      <c t="s" r="A15" s="4">
        <v>386</v>
      </c>
      <c t="n" r="C15" s="6">
        <v>-1316000</v>
      </c>
    </row>
    <row r="16" spans="1:3">
      <c t="s" r="A16" s="4">
        <v>377</v>
      </c>
      <c t="n" r="C16" s="6">
        <v>9443000</v>
      </c>
    </row>
    <row r="17" spans="1:3">
      <c t="s" r="A17" s="4">
        <v>42</v>
      </c>
      <c t="n" r="C17" s="6">
        <v>3402000</v>
      </c>
    </row>
    <row r="18" spans="1:3">
      <c t="s" r="A18" s="4">
        <v>354</v>
      </c>
    </row>
    <row r="19" spans="1:3">
      <c t="s" r="A19" s="3">
        <v>342</v>
      </c>
    </row>
    <row r="20" spans="1:3">
      <c t="s" r="A20" s="4">
        <v>370</v>
      </c>
      <c t="n" r="B20" s="6">
        <v>12845000</v>
      </c>
    </row>
    <row r="21" spans="1:3">
      <c t="s" r="A21" s="3">
        <v>371</v>
      </c>
    </row>
    <row r="22" spans="1:3">
      <c t="s" r="A22" s="4">
        <v>27</v>
      </c>
      <c t="n" r="B22" s="6">
        <v>3802000</v>
      </c>
    </row>
    <row r="23" spans="1:3">
      <c t="s" r="A23" s="4">
        <v>379</v>
      </c>
      <c t="n" r="B23" s="6">
        <v>35458000</v>
      </c>
    </row>
    <row r="24" spans="1:3">
      <c t="s" r="A24" s="4">
        <v>380</v>
      </c>
      <c t="n" r="B24" s="6">
        <v>47055000</v>
      </c>
    </row>
    <row r="25" spans="1:3">
      <c t="s" r="A25" s="4">
        <v>381</v>
      </c>
      <c t="n" r="B25" s="6">
        <v>419000</v>
      </c>
    </row>
    <row r="26" spans="1:3">
      <c t="s" r="A26" s="4">
        <v>382</v>
      </c>
      <c t="n" r="B26" s="6">
        <v>550000</v>
      </c>
    </row>
    <row r="27" spans="1:3">
      <c t="s" r="A27" s="4">
        <v>383</v>
      </c>
      <c t="n" r="B27" s="6">
        <v>343000</v>
      </c>
    </row>
    <row r="28" spans="1:3">
      <c t="s" r="A28" s="4">
        <v>38</v>
      </c>
      <c t="n" r="B28" s="6">
        <v>114000</v>
      </c>
    </row>
    <row r="29" spans="1:3">
      <c t="s" r="A29" s="4">
        <v>384</v>
      </c>
      <c t="n" r="B29" s="6">
        <v>763000</v>
      </c>
    </row>
    <row r="30" spans="1:3">
      <c t="s" r="A30" s="4">
        <v>86</v>
      </c>
      <c t="n" r="B30" s="6">
        <v>-77665000</v>
      </c>
    </row>
    <row r="31" spans="1:3">
      <c t="s" r="A31" s="4">
        <v>385</v>
      </c>
      <c t="n" r="B31" s="6">
        <v>-13000</v>
      </c>
    </row>
    <row r="32" spans="1:3">
      <c t="s" r="A32" s="4">
        <v>386</v>
      </c>
      <c t="n" r="B32" s="6">
        <v>-1316000</v>
      </c>
    </row>
    <row r="33" spans="1:3">
      <c t="s" r="A33" s="4">
        <v>377</v>
      </c>
      <c t="n" r="B33" s="6">
        <v>9510000</v>
      </c>
    </row>
    <row r="34" spans="1:3">
      <c t="s" r="A34" s="4">
        <v>42</v>
      </c>
      <c t="n" r="B34" s="7">
        <v>3335000</v>
      </c>
    </row>
    <row r="35" spans="1:3">
      <c t="s" r="A35" s="4">
        <v>355</v>
      </c>
    </row>
    <row r="36" spans="1:3">
      <c t="s" r="A36" s="3">
        <v>371</v>
      </c>
    </row>
    <row r="37" spans="1:3">
      <c t="s" r="A37" s="4">
        <v>382</v>
      </c>
      <c t="n" r="C37" s="6">
        <v>-111000</v>
      </c>
    </row>
    <row r="38" spans="1:3">
      <c t="s" r="A38" s="4">
        <v>38</v>
      </c>
      <c t="n" r="C38" s="6">
        <v>44000</v>
      </c>
    </row>
    <row r="39" spans="1:3">
      <c t="s" r="A39" s="4">
        <v>377</v>
      </c>
      <c t="n" r="C39" s="6">
        <v>-67000</v>
      </c>
    </row>
    <row r="40" spans="1:3">
      <c t="s" r="A40" s="4">
        <v>42</v>
      </c>
      <c t="n" r="C40" s="7">
        <v>6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7</v>
      </c>
      <c t="s" r="B1" s="2">
        <v>388</v>
      </c>
    </row>
    <row r="2" spans="1:2">
      <c t="s" r="A2" s="3">
        <v>342</v>
      </c>
    </row>
    <row r="3" spans="1:2">
      <c t="s" r="A3" s="4">
        <v>389</v>
      </c>
      <c t="n" r="B3" s="7">
        <v>47797</v>
      </c>
    </row>
    <row r="4" spans="1:2">
      <c t="s" r="A4" s="4">
        <v>390</v>
      </c>
      <c t="n" r="B4" s="6">
        <v>-110</v>
      </c>
    </row>
    <row r="5" spans="1:2">
      <c t="s" r="A5" s="4">
        <v>391</v>
      </c>
      <c t="n" r="B5" s="6">
        <v>-73</v>
      </c>
    </row>
    <row r="6" spans="1:2">
      <c t="s" r="A6" s="4">
        <v>392</v>
      </c>
      <c t="n" r="B6" s="6">
        <v>-559</v>
      </c>
    </row>
    <row r="7" spans="1:2">
      <c t="s" r="A7" s="4">
        <v>393</v>
      </c>
      <c t="n" r="B7" s="7">
        <v>470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4</v>
      </c>
      <c t="s" r="B1" s="2">
        <v>388</v>
      </c>
    </row>
    <row r="2" spans="1:2">
      <c t="s" r="A2" s="3">
        <v>395</v>
      </c>
    </row>
    <row r="3" spans="1:2">
      <c t="s" r="A3" s="4">
        <v>396</v>
      </c>
      <c t="n" r="B3" s="7">
        <v>2488</v>
      </c>
    </row>
    <row r="4" spans="1:2">
      <c t="s" r="A4" s="4">
        <v>397</v>
      </c>
      <c t="n" r="B4" s="6">
        <v>-1427</v>
      </c>
    </row>
    <row r="5" spans="1:2">
      <c t="s" r="A5" s="4">
        <v>398</v>
      </c>
      <c t="n" r="B5" s="6">
        <v>1061</v>
      </c>
    </row>
    <row r="6" spans="1:2">
      <c t="s" r="A6" s="4">
        <v>399</v>
      </c>
      <c t="n" r="B6" s="6">
        <v>-157</v>
      </c>
    </row>
    <row r="7" spans="1:2">
      <c t="s" r="A7" s="4">
        <v>400</v>
      </c>
      <c t="n" r="B7" s="7">
        <v>9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1</v>
      </c>
      <c t="s" r="B1" s="2">
        <v>402</v>
      </c>
    </row>
    <row r="2" spans="1:3">
      <c t="s" r="B2" s="2">
        <v>23</v>
      </c>
      <c t="s" r="C2" s="2">
        <v>403</v>
      </c>
    </row>
    <row r="3" spans="1:3">
      <c t="s" r="A3" s="3">
        <v>249</v>
      </c>
    </row>
    <row r="4" spans="1:3">
      <c t="s" r="A4" s="4">
        <v>404</v>
      </c>
      <c t="n" r="B4" s="7">
        <v>17731</v>
      </c>
      <c t="n" r="C4" s="7">
        <v>17089</v>
      </c>
    </row>
    <row r="5" spans="1:3">
      <c t="s" r="A5" s="4">
        <v>405</v>
      </c>
      <c t="n" r="B5" s="6">
        <v>4841</v>
      </c>
      <c t="n" r="C5" s="6">
        <v>4745</v>
      </c>
    </row>
    <row r="6" spans="1:3">
      <c t="s" r="A6" s="4">
        <v>406</v>
      </c>
      <c t="n" r="B6" s="6">
        <v>17124</v>
      </c>
      <c t="n" r="C6" s="6">
        <v>18358</v>
      </c>
    </row>
    <row r="7" spans="1:3">
      <c t="s" r="A7" s="4">
        <v>123</v>
      </c>
      <c t="n" r="B7" s="7">
        <v>4862</v>
      </c>
      <c t="n" r="C7" s="7">
        <v>3353</v>
      </c>
    </row>
    <row r="8" spans="1:3">
      <c t="s" r="A8" s="4">
        <v>407</v>
      </c>
      <c t="n" r="B8" s="8">
        <v>1.01</v>
      </c>
      <c t="n" r="C8" s="8">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8</v>
      </c>
      <c t="s" r="B1" s="2">
        <v>2</v>
      </c>
      <c t="s" r="C1" s="2">
        <v>23</v>
      </c>
    </row>
    <row r="2" spans="1:3">
      <c t="s" r="A2" s="3">
        <v>252</v>
      </c>
    </row>
    <row r="3" spans="1:3">
      <c t="s" r="A3" s="4">
        <v>409</v>
      </c>
      <c t="n" r="B3" s="7">
        <v>1378</v>
      </c>
      <c t="n" r="C3" s="7">
        <v>96</v>
      </c>
    </row>
    <row r="4" spans="1:3">
      <c t="s" r="A4" s="4">
        <v>410</v>
      </c>
      <c t="n" r="B4" s="6">
        <v>-2176</v>
      </c>
      <c t="n" r="C4" s="6">
        <v>-2299</v>
      </c>
    </row>
    <row r="5" spans="1:3">
      <c t="s" r="A5" s="4">
        <v>62</v>
      </c>
      <c t="n" r="B5" s="7">
        <v>-798</v>
      </c>
      <c t="n" r="C5" s="7">
        <v>-2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1</v>
      </c>
      <c t="s" r="B1" s="2">
        <v>77</v>
      </c>
      <c t="s" r="D1" s="2">
        <v>1</v>
      </c>
    </row>
    <row r="2" spans="1:5">
      <c t="s" r="B2" s="2">
        <v>2</v>
      </c>
      <c t="s" r="C2" s="2">
        <v>78</v>
      </c>
      <c t="s" r="D2" s="2">
        <v>2</v>
      </c>
      <c t="s" r="E2" s="2">
        <v>78</v>
      </c>
    </row>
    <row r="3" spans="1:5">
      <c t="s" r="A3" s="3">
        <v>255</v>
      </c>
    </row>
    <row r="4" spans="1:5">
      <c t="s" r="A4" s="4">
        <v>123</v>
      </c>
      <c t="n" r="B4" s="7">
        <v>1447</v>
      </c>
      <c t="n" r="C4" s="7">
        <v>1008</v>
      </c>
      <c t="n" r="D4" s="7">
        <v>3854</v>
      </c>
      <c t="n" r="E4" s="7">
        <v>2933</v>
      </c>
    </row>
    <row r="5" spans="1:5">
      <c t="s" r="A5" s="4">
        <v>412</v>
      </c>
      <c t="n" r="B5" s="6">
        <v>4804000</v>
      </c>
      <c t="n" r="C5" s="6">
        <v>4189350</v>
      </c>
      <c t="n" r="D5" s="6">
        <v>4800804</v>
      </c>
      <c t="n" r="E5" s="6">
        <v>4188631</v>
      </c>
    </row>
    <row r="6" spans="1:5">
      <c t="s" r="A6" s="4">
        <v>413</v>
      </c>
      <c t="n" r="B6" s="8">
        <v>0.3</v>
      </c>
      <c t="n" r="C6" s="8">
        <v>0.24</v>
      </c>
      <c t="n" r="D6" s="8">
        <v>0.8</v>
      </c>
      <c t="n" r="E6" s="8">
        <v>0.7</v>
      </c>
    </row>
    <row r="7" spans="1:5">
      <c t="s" r="A7" s="4">
        <v>414</v>
      </c>
      <c t="n" r="B7" s="6">
        <v>1000</v>
      </c>
      <c t="n" r="C7" s="6">
        <v>1000</v>
      </c>
      <c t="n" r="D7" s="6">
        <v>1000</v>
      </c>
      <c t="n" r="E7" s="6">
        <v>1000</v>
      </c>
    </row>
    <row r="8" spans="1:5">
      <c t="s" r="A8" s="4">
        <v>415</v>
      </c>
      <c t="n" r="B8" s="6">
        <v>4805177</v>
      </c>
      <c t="n" r="C8" s="6">
        <v>4190444</v>
      </c>
      <c t="n" r="D8" s="6">
        <v>4801521</v>
      </c>
      <c t="n" r="E8" s="6">
        <v>4189668</v>
      </c>
    </row>
    <row r="9" spans="1:5">
      <c t="s" r="A9" s="4">
        <v>416</v>
      </c>
      <c t="n" r="B9" s="8">
        <v>0.3</v>
      </c>
      <c t="n" r="C9" s="8">
        <v>0.24</v>
      </c>
      <c t="n" r="D9" s="8">
        <v>0.8</v>
      </c>
      <c t="n" r="E9" s="8">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417</v>
      </c>
      <c t="s" r="B1" s="2">
        <v>1</v>
      </c>
      <c t="s" r="D1" s="2">
        <v>402</v>
      </c>
    </row>
    <row r="2" spans="1:4">
      <c t="s" r="B2" s="2">
        <v>418</v>
      </c>
      <c t="s" r="C2" s="2">
        <v>419</v>
      </c>
      <c t="s" r="D2" s="2">
        <v>340</v>
      </c>
    </row>
    <row r="3" spans="1:4">
      <c t="s" r="A3" s="3">
        <v>420</v>
      </c>
    </row>
    <row r="4" spans="1:4">
      <c t="s" r="A4" s="4">
        <v>421</v>
      </c>
      <c t="n" r="B4" s="7">
        <v>38952000</v>
      </c>
      <c t="n" r="D4" s="7">
        <v>45101000</v>
      </c>
    </row>
    <row r="5" spans="1:4">
      <c t="s" r="A5" s="4">
        <v>422</v>
      </c>
      <c t="n" r="B5" s="7">
        <v>0</v>
      </c>
      <c t="n" r="C5" s="7">
        <v>0</v>
      </c>
      <c t="n" r="D5" s="7">
        <v>0</v>
      </c>
    </row>
    <row r="6" spans="1:4">
      <c t="s" r="A6" s="4">
        <v>423</v>
      </c>
    </row>
    <row r="7" spans="1:4">
      <c t="s" r="A7" s="3">
        <v>420</v>
      </c>
    </row>
    <row r="8" spans="1:4">
      <c t="s" r="A8" s="4">
        <v>424</v>
      </c>
      <c t="s" r="B8" s="4">
        <v>425</v>
      </c>
    </row>
    <row r="9" spans="1:4">
      <c t="s" r="A9" s="4">
        <v>426</v>
      </c>
      <c t="n" r="B9" s="6">
        <v>4</v>
      </c>
    </row>
    <row r="10" spans="1:4">
      <c t="s" r="A10" s="4">
        <v>427</v>
      </c>
    </row>
    <row r="11" spans="1:4">
      <c t="s" r="A11" s="3">
        <v>420</v>
      </c>
    </row>
    <row r="12" spans="1:4">
      <c t="s" r="A12" s="4">
        <v>424</v>
      </c>
      <c t="s" r="B12" s="4">
        <v>428</v>
      </c>
    </row>
    <row r="13" spans="1:4">
      <c t="s" r="A13" s="4">
        <v>426</v>
      </c>
      <c t="n" r="B13" s="6">
        <v>6</v>
      </c>
    </row>
    <row r="14" spans="1:4">
      <c t="s" r="A14" s="4">
        <v>429</v>
      </c>
      <c t="s" r="B14" s="4">
        <v>430</v>
      </c>
    </row>
    <row r="15" spans="1:4">
      <c t="s" r="A15" s="4">
        <v>431</v>
      </c>
      <c t="n" r="B15" s="6">
        <v>0</v>
      </c>
    </row>
    <row r="16" spans="1:4">
      <c t="s" r="A16" s="4">
        <v>432</v>
      </c>
    </row>
    <row r="17" spans="1:4">
      <c t="s" r="A17" s="3">
        <v>420</v>
      </c>
    </row>
    <row r="18" spans="1:4">
      <c t="s" r="A18" s="4">
        <v>424</v>
      </c>
      <c t="s" r="B18" s="4">
        <v>433</v>
      </c>
    </row>
    <row r="19" spans="1:4">
      <c t="s" r="A19" s="4">
        <v>434</v>
      </c>
      <c t="s" r="B19" s="4">
        <v>435</v>
      </c>
    </row>
    <row r="20" spans="1:4">
      <c t="s" r="A20" s="4">
        <v>429</v>
      </c>
      <c t="s" r="B20" s="4">
        <v>430</v>
      </c>
    </row>
    <row r="21" spans="1:4">
      <c t="s" r="A21" s="4">
        <v>431</v>
      </c>
      <c t="n" r="B21" s="6">
        <v>1</v>
      </c>
    </row>
    <row r="22" spans="1:4">
      <c t="s" r="A22" s="4">
        <v>436</v>
      </c>
    </row>
    <row r="23" spans="1:4">
      <c t="s" r="A23" s="3">
        <v>420</v>
      </c>
    </row>
    <row r="24" spans="1:4">
      <c t="s" r="A24" s="4">
        <v>426</v>
      </c>
      <c t="n" r="B24" s="6">
        <v>0</v>
      </c>
    </row>
    <row r="25" spans="1:4">
      <c t="s" r="A25" s="4">
        <v>437</v>
      </c>
    </row>
    <row r="26" spans="1:4">
      <c t="s" r="A26" s="3">
        <v>420</v>
      </c>
    </row>
    <row r="27" spans="1:4">
      <c t="s" r="A27" s="4">
        <v>424</v>
      </c>
      <c t="s" r="B27" s="4">
        <v>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4356</v>
      </c>
      <c t="n" r="C4" s="7">
        <v>3630</v>
      </c>
      <c t="n" r="D4" s="7">
        <v>13155</v>
      </c>
      <c t="n" r="E4" s="7">
        <v>10725</v>
      </c>
    </row>
    <row r="5" spans="1:5">
      <c t="s" r="A5" s="4">
        <v>81</v>
      </c>
      <c t="n" r="B5" s="6">
        <v>590</v>
      </c>
      <c t="n" r="C5" s="6">
        <v>539</v>
      </c>
      <c t="n" r="D5" s="6">
        <v>1831</v>
      </c>
      <c t="n" r="E5" s="6">
        <v>1657</v>
      </c>
    </row>
    <row r="6" spans="1:5">
      <c t="s" r="A6" s="4">
        <v>82</v>
      </c>
      <c t="n" r="B6" s="6">
        <v>100</v>
      </c>
      <c t="n" r="C6" s="6">
        <v>113</v>
      </c>
      <c t="n" r="D6" s="6">
        <v>314</v>
      </c>
      <c t="n" r="E6" s="6">
        <v>345</v>
      </c>
    </row>
    <row r="7" spans="1:5">
      <c t="s" r="A7" s="4">
        <v>83</v>
      </c>
      <c t="n" r="B7" s="6">
        <v>3</v>
      </c>
      <c t="n" r="D7" s="6">
        <v>13</v>
      </c>
      <c t="n" r="E7" s="6">
        <v>1</v>
      </c>
    </row>
    <row r="8" spans="1:5">
      <c t="s" r="A8" s="4">
        <v>84</v>
      </c>
      <c t="n" r="B8" s="6">
        <v>5049</v>
      </c>
      <c t="n" r="C8" s="6">
        <v>4282</v>
      </c>
      <c t="n" r="D8" s="6">
        <v>15313</v>
      </c>
      <c t="n" r="E8" s="6">
        <v>12728</v>
      </c>
    </row>
    <row r="9" spans="1:5">
      <c t="s" r="A9" s="3">
        <v>85</v>
      </c>
    </row>
    <row r="10" spans="1:5">
      <c t="s" r="A10" s="4">
        <v>86</v>
      </c>
      <c t="n" r="B10" s="6">
        <v>461</v>
      </c>
      <c t="n" r="C10" s="6">
        <v>386</v>
      </c>
      <c t="n" r="D10" s="6">
        <v>1350</v>
      </c>
      <c t="n" r="E10" s="6">
        <v>1280</v>
      </c>
    </row>
    <row r="11" spans="1:5">
      <c t="s" r="A11" s="4">
        <v>50</v>
      </c>
      <c t="n" r="B11" s="6">
        <v>1</v>
      </c>
      <c t="n" r="C11" s="6">
        <v>2</v>
      </c>
      <c t="n" r="D11" s="6">
        <v>3</v>
      </c>
      <c t="n" r="E11" s="6">
        <v>4</v>
      </c>
    </row>
    <row r="12" spans="1:5">
      <c t="s" r="A12" s="4">
        <v>51</v>
      </c>
      <c t="n" r="B12" s="6">
        <v>5</v>
      </c>
      <c t="n" r="C12" s="6">
        <v>15</v>
      </c>
      <c t="n" r="D12" s="6">
        <v>49</v>
      </c>
      <c t="n" r="E12" s="6">
        <v>36</v>
      </c>
    </row>
    <row r="13" spans="1:5">
      <c t="s" r="A13" s="4">
        <v>52</v>
      </c>
      <c t="n" r="B13" s="6">
        <v>87</v>
      </c>
      <c t="n" r="C13" s="6">
        <v>69</v>
      </c>
      <c t="n" r="D13" s="6">
        <v>241</v>
      </c>
      <c t="n" r="E13" s="6">
        <v>205</v>
      </c>
    </row>
    <row r="14" spans="1:5">
      <c t="s" r="A14" s="4">
        <v>53</v>
      </c>
      <c t="n" r="B14" s="6">
        <v>7</v>
      </c>
      <c t="n" r="C14" s="6">
        <v>7</v>
      </c>
      <c t="n" r="D14" s="6">
        <v>22</v>
      </c>
      <c t="n" r="E14" s="6">
        <v>15</v>
      </c>
    </row>
    <row r="15" spans="1:5">
      <c t="s" r="A15" s="4">
        <v>87</v>
      </c>
      <c t="n" r="B15" s="6">
        <v>561</v>
      </c>
      <c t="n" r="C15" s="6">
        <v>479</v>
      </c>
      <c t="n" r="D15" s="6">
        <v>1665</v>
      </c>
      <c t="n" r="E15" s="6">
        <v>1540</v>
      </c>
    </row>
    <row r="16" spans="1:5">
      <c t="s" r="A16" s="4">
        <v>88</v>
      </c>
      <c t="n" r="B16" s="6">
        <v>4488</v>
      </c>
      <c t="n" r="C16" s="6">
        <v>3803</v>
      </c>
      <c t="n" r="D16" s="6">
        <v>13648</v>
      </c>
      <c t="n" r="E16" s="6">
        <v>11188</v>
      </c>
    </row>
    <row r="17" spans="1:5">
      <c t="s" r="A17" s="4">
        <v>89</v>
      </c>
      <c t="n" r="B17" s="6">
        <v>132</v>
      </c>
      <c t="n" r="C17" s="6">
        <v>140</v>
      </c>
      <c t="n" r="D17" s="6">
        <v>366</v>
      </c>
      <c t="n" r="E17" s="6">
        <v>302</v>
      </c>
    </row>
    <row r="18" spans="1:5">
      <c t="s" r="A18" s="4">
        <v>90</v>
      </c>
      <c t="n" r="B18" s="6">
        <v>4356</v>
      </c>
      <c t="n" r="C18" s="6">
        <v>3663</v>
      </c>
      <c t="n" r="D18" s="6">
        <v>13282</v>
      </c>
      <c t="n" r="E18" s="6">
        <v>10886</v>
      </c>
    </row>
    <row r="19" spans="1:5">
      <c t="s" r="A19" s="3">
        <v>91</v>
      </c>
    </row>
    <row r="20" spans="1:5">
      <c t="s" r="A20" s="4">
        <v>92</v>
      </c>
      <c t="n" r="B20" s="6">
        <v>471</v>
      </c>
      <c t="n" r="C20" s="6">
        <v>396</v>
      </c>
      <c t="n" r="D20" s="6">
        <v>1279</v>
      </c>
      <c t="n" r="E20" s="6">
        <v>1149</v>
      </c>
    </row>
    <row r="21" spans="1:5">
      <c t="s" r="A21" s="4">
        <v>93</v>
      </c>
      <c t="n" r="B21" s="6">
        <v>264</v>
      </c>
      <c t="n" r="C21" s="6">
        <v>219</v>
      </c>
      <c t="n" r="D21" s="6">
        <v>769</v>
      </c>
      <c t="n" r="E21" s="6">
        <v>643</v>
      </c>
    </row>
    <row r="22" spans="1:5">
      <c t="s" r="A22" s="4">
        <v>94</v>
      </c>
      <c t="n" r="B22" s="6">
        <v>107</v>
      </c>
      <c t="n" r="C22" s="6">
        <v>106</v>
      </c>
      <c t="n" r="D22" s="6">
        <v>284</v>
      </c>
      <c t="n" r="E22" s="6">
        <v>288</v>
      </c>
    </row>
    <row r="23" spans="1:5">
      <c t="s" r="A23" s="4">
        <v>95</v>
      </c>
      <c t="n" r="B23" s="6">
        <v>84</v>
      </c>
      <c t="n" r="C23" s="6">
        <v>105</v>
      </c>
      <c t="n" r="D23" s="6">
        <v>315</v>
      </c>
      <c t="n" r="E23" s="6">
        <v>270</v>
      </c>
    </row>
    <row r="24" spans="1:5">
      <c t="s" r="A24" s="4">
        <v>96</v>
      </c>
      <c t="n" r="B24" s="6">
        <v>43</v>
      </c>
      <c t="n" r="C24" s="6">
        <v>61</v>
      </c>
      <c t="n" r="D24" s="6">
        <v>181</v>
      </c>
      <c t="n" r="E24" s="6">
        <v>269</v>
      </c>
    </row>
    <row r="25" spans="1:5">
      <c t="s" r="A25" s="4">
        <v>97</v>
      </c>
      <c t="n" r="B25" s="6">
        <v>61</v>
      </c>
      <c t="n" r="C25" s="6">
        <v>60</v>
      </c>
      <c t="n" r="D25" s="6">
        <v>163</v>
      </c>
      <c t="n" r="E25" s="6">
        <v>171</v>
      </c>
    </row>
    <row r="26" spans="1:5">
      <c t="s" r="A26" s="4">
        <v>98</v>
      </c>
      <c t="n" r="B26" s="6">
        <v>58</v>
      </c>
      <c t="n" r="C26" s="6">
        <v>49</v>
      </c>
      <c t="n" r="D26" s="6">
        <v>175</v>
      </c>
      <c t="n" r="E26" s="6">
        <v>135</v>
      </c>
    </row>
    <row r="27" spans="1:5">
      <c t="s" r="A27" s="4">
        <v>99</v>
      </c>
      <c t="n" r="B27" s="6">
        <v>41</v>
      </c>
      <c t="n" r="C27" s="6">
        <v>30</v>
      </c>
      <c t="n" r="D27" s="6">
        <v>106</v>
      </c>
      <c t="n" r="E27" s="6">
        <v>144</v>
      </c>
    </row>
    <row r="28" spans="1:5">
      <c t="s" r="A28" s="4">
        <v>100</v>
      </c>
      <c t="n" r="B28" s="6">
        <v>6</v>
      </c>
      <c t="n" r="C28" s="6">
        <v>18</v>
      </c>
      <c t="n" r="D28" s="6">
        <v>134</v>
      </c>
      <c t="n" r="E28" s="6">
        <v>2</v>
      </c>
    </row>
    <row r="29" spans="1:5">
      <c t="s" r="A29" s="4">
        <v>101</v>
      </c>
      <c t="n" r="D29" s="6">
        <v>113</v>
      </c>
    </row>
    <row r="30" spans="1:5">
      <c t="s" r="A30" s="4">
        <v>102</v>
      </c>
      <c t="n" r="B30" s="6">
        <v>364</v>
      </c>
      <c t="n" r="C30" s="6">
        <v>98</v>
      </c>
      <c t="n" r="D30" s="6">
        <v>364</v>
      </c>
      <c t="n" r="E30" s="6">
        <v>98</v>
      </c>
    </row>
    <row r="31" spans="1:5">
      <c t="s" r="A31" s="4">
        <v>103</v>
      </c>
      <c t="n" r="B31" s="6">
        <v>72</v>
      </c>
      <c t="n" r="C31" s="6">
        <v>51</v>
      </c>
      <c t="n" r="D31" s="6">
        <v>212</v>
      </c>
      <c t="n" r="E31" s="6">
        <v>154</v>
      </c>
    </row>
    <row r="32" spans="1:5">
      <c t="s" r="A32" s="4">
        <v>104</v>
      </c>
      <c t="n" r="B32" s="6">
        <v>1571</v>
      </c>
      <c t="n" r="C32" s="6">
        <v>1193</v>
      </c>
      <c t="n" r="D32" s="6">
        <v>4095</v>
      </c>
      <c t="n" r="E32" s="6">
        <v>3323</v>
      </c>
    </row>
    <row r="33" spans="1:5">
      <c t="s" r="A33" s="3">
        <v>105</v>
      </c>
    </row>
    <row r="34" spans="1:5">
      <c t="s" r="A34" s="4">
        <v>106</v>
      </c>
      <c t="n" r="B34" s="6">
        <v>1848</v>
      </c>
      <c t="n" r="C34" s="6">
        <v>1520</v>
      </c>
      <c t="n" r="D34" s="6">
        <v>5266</v>
      </c>
      <c t="n" r="E34" s="6">
        <v>4484</v>
      </c>
    </row>
    <row r="35" spans="1:5">
      <c t="s" r="A35" s="4">
        <v>107</v>
      </c>
      <c t="n" r="B35" s="6">
        <v>564</v>
      </c>
      <c t="n" r="C35" s="6">
        <v>436</v>
      </c>
      <c t="n" r="D35" s="6">
        <v>1699</v>
      </c>
      <c t="n" r="E35" s="6">
        <v>1459</v>
      </c>
    </row>
    <row r="36" spans="1:5">
      <c t="s" r="A36" s="4">
        <v>108</v>
      </c>
      <c t="n" r="B36" s="6">
        <v>278</v>
      </c>
      <c t="n" r="C36" s="6">
        <v>241</v>
      </c>
      <c t="n" r="D36" s="6">
        <v>847</v>
      </c>
      <c t="n" r="E36" s="6">
        <v>776</v>
      </c>
    </row>
    <row r="37" spans="1:5">
      <c t="s" r="A37" s="4">
        <v>109</v>
      </c>
      <c t="n" r="B37" s="6">
        <v>160</v>
      </c>
      <c t="n" r="C37" s="6">
        <v>113</v>
      </c>
      <c t="n" r="D37" s="6">
        <v>492</v>
      </c>
      <c t="n" r="E37" s="6">
        <v>374</v>
      </c>
    </row>
    <row r="38" spans="1:5">
      <c t="s" r="A38" s="4">
        <v>110</v>
      </c>
      <c t="n" r="B38" s="6">
        <v>493</v>
      </c>
      <c t="n" r="C38" s="6">
        <v>389</v>
      </c>
      <c t="n" r="D38" s="6">
        <v>1358</v>
      </c>
      <c t="n" r="E38" s="6">
        <v>1166</v>
      </c>
    </row>
    <row r="39" spans="1:5">
      <c t="s" r="A39" s="4">
        <v>111</v>
      </c>
      <c t="n" r="B39" s="6">
        <v>59</v>
      </c>
      <c t="n" r="C39" s="6">
        <v>46</v>
      </c>
      <c t="n" r="D39" s="6">
        <v>176</v>
      </c>
      <c t="n" r="E39" s="6">
        <v>149</v>
      </c>
    </row>
    <row r="40" spans="1:5">
      <c t="s" r="A40" s="4">
        <v>112</v>
      </c>
      <c t="n" r="B40" s="6">
        <v>130</v>
      </c>
      <c t="n" r="C40" s="6">
        <v>107</v>
      </c>
      <c t="n" r="D40" s="6">
        <v>405</v>
      </c>
      <c t="n" r="E40" s="6">
        <v>321</v>
      </c>
    </row>
    <row r="41" spans="1:5">
      <c t="s" r="A41" s="4">
        <v>113</v>
      </c>
      <c t="n" r="B41" s="6">
        <v>107</v>
      </c>
      <c t="n" r="C41" s="6">
        <v>92</v>
      </c>
      <c t="n" r="D41" s="6">
        <v>319</v>
      </c>
      <c t="n" r="E41" s="6">
        <v>273</v>
      </c>
    </row>
    <row r="42" spans="1:5">
      <c t="s" r="A42" s="4">
        <v>114</v>
      </c>
      <c t="n" r="B42" s="6">
        <v>96</v>
      </c>
      <c t="n" r="C42" s="6">
        <v>74</v>
      </c>
      <c t="n" r="D42" s="6">
        <v>295</v>
      </c>
      <c t="n" r="E42" s="6">
        <v>236</v>
      </c>
    </row>
    <row r="43" spans="1:5">
      <c t="s" r="A43" s="4">
        <v>115</v>
      </c>
      <c t="n" r="B43" s="6">
        <v>50</v>
      </c>
      <c t="n" r="C43" s="6">
        <v>-8</v>
      </c>
      <c t="n" r="D43" s="6">
        <v>56</v>
      </c>
      <c t="n" r="E43" s="6">
        <v>-13</v>
      </c>
    </row>
    <row r="44" spans="1:5">
      <c t="s" r="A44" s="4">
        <v>116</v>
      </c>
      <c t="n" r="B44" s="6">
        <v>26</v>
      </c>
      <c t="n" r="C44" s="6">
        <v>11</v>
      </c>
      <c t="n" r="D44" s="6">
        <v>86</v>
      </c>
      <c t="n" r="E44" s="6">
        <v>33</v>
      </c>
    </row>
    <row r="45" spans="1:5">
      <c t="s" r="A45" s="4">
        <v>117</v>
      </c>
      <c t="n" r="B45" s="6">
        <v>120</v>
      </c>
      <c t="n" r="C45" s="6">
        <v>120</v>
      </c>
      <c t="n" r="D45" s="6">
        <v>359</v>
      </c>
      <c t="n" r="E45" s="6">
        <v>359</v>
      </c>
    </row>
    <row r="46" spans="1:5">
      <c t="s" r="A46" s="4">
        <v>118</v>
      </c>
      <c t="n" r="C46" s="6">
        <v>153</v>
      </c>
      <c t="n" r="D46" s="6">
        <v>372</v>
      </c>
      <c t="n" r="E46" s="6">
        <v>211</v>
      </c>
    </row>
    <row r="47" spans="1:5">
      <c t="s" r="A47" s="4">
        <v>119</v>
      </c>
      <c t="n" r="B47" s="6">
        <v>399</v>
      </c>
      <c t="n" r="C47" s="6">
        <v>408</v>
      </c>
      <c t="n" r="D47" s="6">
        <v>1226</v>
      </c>
      <c t="n" r="E47" s="6">
        <v>1099</v>
      </c>
    </row>
    <row r="48" spans="1:5">
      <c t="s" r="A48" s="4">
        <v>120</v>
      </c>
      <c t="n" r="B48" s="6">
        <v>4330</v>
      </c>
      <c t="n" r="C48" s="6">
        <v>3702</v>
      </c>
      <c t="n" r="D48" s="6">
        <v>12956</v>
      </c>
      <c t="n" r="E48" s="6">
        <v>10927</v>
      </c>
    </row>
    <row r="49" spans="1:5">
      <c t="s" r="A49" s="4">
        <v>121</v>
      </c>
      <c t="n" r="B49" s="6">
        <v>1597</v>
      </c>
      <c t="n" r="C49" s="6">
        <v>1154</v>
      </c>
      <c t="n" r="D49" s="6">
        <v>4421</v>
      </c>
      <c t="n" r="E49" s="6">
        <v>3282</v>
      </c>
    </row>
    <row r="50" spans="1:5">
      <c t="s" r="A50" s="4">
        <v>122</v>
      </c>
      <c t="n" r="B50" s="6">
        <v>150</v>
      </c>
      <c t="n" r="C50" s="6">
        <v>146</v>
      </c>
      <c t="n" r="D50" s="6">
        <v>567</v>
      </c>
      <c t="n" r="E50" s="6">
        <v>349</v>
      </c>
    </row>
    <row r="51" spans="1:5">
      <c t="s" r="A51" s="4">
        <v>123</v>
      </c>
      <c t="n" r="B51" s="7">
        <v>1447</v>
      </c>
      <c t="n" r="C51" s="7">
        <v>1008</v>
      </c>
      <c t="n" r="D51" s="7">
        <v>3854</v>
      </c>
      <c t="n" r="E51" s="7">
        <v>2933</v>
      </c>
    </row>
    <row r="52" spans="1:5">
      <c t="s" r="A52" s="3">
        <v>124</v>
      </c>
    </row>
    <row r="53" spans="1:5">
      <c t="s" r="A53" s="4">
        <v>125</v>
      </c>
      <c t="n" r="B53" s="8">
        <v>0.3</v>
      </c>
      <c t="n" r="C53" s="8">
        <v>0.24</v>
      </c>
      <c t="n" r="D53" s="8">
        <v>0.8</v>
      </c>
      <c t="n" r="E53" s="8">
        <v>0.7</v>
      </c>
    </row>
    <row r="54" spans="1:5">
      <c t="s" r="A54" s="4">
        <v>126</v>
      </c>
      <c t="n" r="B54" s="9">
        <v>0.3</v>
      </c>
      <c t="n" r="C54" s="9">
        <v>0.24</v>
      </c>
      <c t="n" r="D54" s="9">
        <v>0.8</v>
      </c>
      <c t="n" r="E54" s="9">
        <v>0.7</v>
      </c>
    </row>
    <row r="55" spans="1:5">
      <c t="s" r="A55" s="4">
        <v>127</v>
      </c>
      <c t="n" r="B55" s="8">
        <v>0.22</v>
      </c>
      <c t="n" r="C55" s="8">
        <v>0.22</v>
      </c>
      <c t="n" r="D55" s="8">
        <v>0.66</v>
      </c>
      <c t="n" r="E55" s="8">
        <v>0.66</v>
      </c>
    </row>
    <row r="56" spans="1:5">
      <c t="s" r="A56" s="4">
        <v>128</v>
      </c>
      <c t="n" r="B56" s="6">
        <v>4804000</v>
      </c>
      <c t="n" r="C56" s="6">
        <v>4189350</v>
      </c>
      <c t="n" r="D56" s="6">
        <v>4800804</v>
      </c>
      <c t="n" r="E56" s="6">
        <v>4188631</v>
      </c>
    </row>
    <row r="57" spans="1:5">
      <c t="s" r="A57" s="4">
        <v>129</v>
      </c>
      <c t="n" r="B57" s="6">
        <v>4805177</v>
      </c>
      <c t="n" r="C57" s="6">
        <v>4190444</v>
      </c>
      <c t="n" r="D57" s="6">
        <v>4801521</v>
      </c>
      <c t="n" r="E57" s="6">
        <v>4189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9</v>
      </c>
      <c t="s" r="B1" s="2">
        <v>1</v>
      </c>
      <c t="s" r="C1" s="2">
        <v>402</v>
      </c>
    </row>
    <row r="2" spans="1:3">
      <c t="s" r="B2" s="2">
        <v>2</v>
      </c>
      <c t="s" r="C2" s="2">
        <v>23</v>
      </c>
    </row>
    <row r="3" spans="1:3">
      <c t="s" r="A3" s="3">
        <v>420</v>
      </c>
    </row>
    <row r="4" spans="1:3">
      <c t="s" r="A4" s="4">
        <v>440</v>
      </c>
      <c t="n" r="B4" s="7">
        <v>147879</v>
      </c>
      <c t="n" r="C4" s="7">
        <v>152195</v>
      </c>
    </row>
    <row r="5" spans="1:3">
      <c t="s" r="A5" s="4">
        <v>441</v>
      </c>
      <c t="n" r="B5" s="6">
        <v>149960</v>
      </c>
      <c t="n" r="C5" s="6">
        <v>152327</v>
      </c>
    </row>
    <row r="6" spans="1:3">
      <c t="s" r="A6" s="4">
        <v>442</v>
      </c>
      <c t="n" r="B6" s="6">
        <v>2119</v>
      </c>
      <c t="n" r="C6" s="6">
        <v>1082</v>
      </c>
    </row>
    <row r="7" spans="1:3">
      <c t="s" r="A7" s="4">
        <v>443</v>
      </c>
      <c t="n" r="B7" s="6">
        <v>-38</v>
      </c>
      <c t="n" r="C7" s="6">
        <v>-950</v>
      </c>
    </row>
    <row r="8" spans="1:3">
      <c t="s" r="A8" s="4">
        <v>427</v>
      </c>
    </row>
    <row r="9" spans="1:3">
      <c t="s" r="A9" s="3">
        <v>420</v>
      </c>
    </row>
    <row r="10" spans="1:3">
      <c t="s" r="A10" s="4">
        <v>444</v>
      </c>
      <c t="s" r="B10" s="4">
        <v>58</v>
      </c>
      <c t="n" r="C10" s="6">
        <v>1000</v>
      </c>
    </row>
    <row r="11" spans="1:3">
      <c t="s" r="A11" s="4">
        <v>445</v>
      </c>
      <c t="n" r="B11" s="6">
        <v>17495</v>
      </c>
      <c t="n" r="C11" s="6">
        <v>24489</v>
      </c>
    </row>
    <row r="12" spans="1:3">
      <c t="s" r="A12" s="4">
        <v>446</v>
      </c>
      <c t="n" r="B12" s="6">
        <v>18559</v>
      </c>
      <c t="n" r="C12" s="6">
        <v>7495</v>
      </c>
    </row>
    <row r="13" spans="1:3">
      <c t="s" r="A13" s="4">
        <v>440</v>
      </c>
      <c t="n" r="B13" s="6">
        <v>36054</v>
      </c>
      <c t="n" r="C13" s="6">
        <v>32984</v>
      </c>
    </row>
    <row r="14" spans="1:3">
      <c t="s" r="A14" s="4">
        <v>447</v>
      </c>
      <c t="s" r="B14" s="4">
        <v>58</v>
      </c>
      <c t="n" r="C14" s="6">
        <v>1003</v>
      </c>
    </row>
    <row r="15" spans="1:3">
      <c t="s" r="A15" s="4">
        <v>448</v>
      </c>
      <c t="n" r="B15" s="6">
        <v>17579</v>
      </c>
      <c t="n" r="C15" s="6">
        <v>24264</v>
      </c>
    </row>
    <row r="16" spans="1:3">
      <c t="s" r="A16" s="4">
        <v>449</v>
      </c>
      <c t="n" r="B16" s="6">
        <v>18555</v>
      </c>
      <c t="n" r="C16" s="6">
        <v>7465</v>
      </c>
    </row>
    <row r="17" spans="1:3">
      <c t="s" r="A17" s="4">
        <v>441</v>
      </c>
      <c t="n" r="B17" s="6">
        <v>36134</v>
      </c>
      <c t="n" r="C17" s="6">
        <v>32732</v>
      </c>
    </row>
    <row r="18" spans="1:3">
      <c t="s" r="A18" s="4">
        <v>450</v>
      </c>
      <c t="s" r="B18" s="4">
        <v>58</v>
      </c>
      <c t="n" r="C18" s="6">
        <v>3</v>
      </c>
    </row>
    <row r="19" spans="1:3">
      <c t="s" r="A19" s="4">
        <v>451</v>
      </c>
      <c t="n" r="B19" s="6">
        <v>87</v>
      </c>
      <c t="n" r="C19" s="6">
        <v>19</v>
      </c>
    </row>
    <row r="20" spans="1:3">
      <c t="s" r="A20" s="4">
        <v>452</v>
      </c>
      <c t="n" r="B20" s="6">
        <v>15</v>
      </c>
      <c t="n" r="C20" s="6">
        <v>7</v>
      </c>
    </row>
    <row r="21" spans="1:3">
      <c t="s" r="A21" s="4">
        <v>442</v>
      </c>
      <c t="n" r="B21" s="6">
        <v>102</v>
      </c>
      <c t="n" r="C21" s="6">
        <v>29</v>
      </c>
    </row>
    <row r="22" spans="1:3">
      <c t="s" r="A22" s="4">
        <v>453</v>
      </c>
      <c t="s" r="B22" s="4">
        <v>58</v>
      </c>
    </row>
    <row r="23" spans="1:3">
      <c t="s" r="A23" s="4">
        <v>454</v>
      </c>
      <c t="n" r="B23" s="6">
        <v>-3</v>
      </c>
      <c t="n" r="C23" s="6">
        <v>-244</v>
      </c>
    </row>
    <row r="24" spans="1:3">
      <c t="s" r="A24" s="4">
        <v>455</v>
      </c>
      <c t="n" r="B24" s="6">
        <v>-19</v>
      </c>
      <c t="n" r="C24" s="6">
        <v>-37</v>
      </c>
    </row>
    <row r="25" spans="1:3">
      <c t="s" r="A25" s="4">
        <v>443</v>
      </c>
      <c t="n" r="B25" s="6">
        <v>-22</v>
      </c>
      <c t="n" r="C25" s="6">
        <v>-281</v>
      </c>
    </row>
    <row r="26" spans="1:3">
      <c t="s" r="A26" s="4">
        <v>432</v>
      </c>
    </row>
    <row r="27" spans="1:3">
      <c t="s" r="A27" s="3">
        <v>420</v>
      </c>
    </row>
    <row r="28" spans="1:3">
      <c t="s" r="A28" s="4">
        <v>444</v>
      </c>
      <c t="n" r="B28" s="6">
        <v>3038</v>
      </c>
      <c t="n" r="C28" s="6">
        <v>5756</v>
      </c>
    </row>
    <row r="29" spans="1:3">
      <c t="s" r="A29" s="4">
        <v>445</v>
      </c>
      <c t="n" r="B29" s="6">
        <v>13242</v>
      </c>
      <c t="n" r="C29" s="6">
        <v>16070</v>
      </c>
    </row>
    <row r="30" spans="1:3">
      <c t="s" r="A30" s="4">
        <v>446</v>
      </c>
      <c t="n" r="B30" s="6">
        <v>8573</v>
      </c>
      <c t="n" r="C30" s="6">
        <v>7204</v>
      </c>
    </row>
    <row r="31" spans="1:3">
      <c t="s" r="A31" s="4">
        <v>456</v>
      </c>
      <c t="n" r="C31" s="6">
        <v>330</v>
      </c>
    </row>
    <row r="32" spans="1:3">
      <c t="s" r="A32" s="4">
        <v>440</v>
      </c>
      <c t="n" r="B32" s="6">
        <v>24853</v>
      </c>
      <c t="n" r="C32" s="6">
        <v>29360</v>
      </c>
    </row>
    <row r="33" spans="1:3">
      <c t="s" r="A33" s="4">
        <v>447</v>
      </c>
      <c t="n" r="B33" s="6">
        <v>3041</v>
      </c>
      <c t="n" r="C33" s="6">
        <v>5771</v>
      </c>
    </row>
    <row r="34" spans="1:3">
      <c t="s" r="A34" s="4">
        <v>448</v>
      </c>
      <c t="n" r="B34" s="6">
        <v>13407</v>
      </c>
      <c t="n" r="C34" s="6">
        <v>16151</v>
      </c>
    </row>
    <row r="35" spans="1:3">
      <c t="s" r="A35" s="4">
        <v>449</v>
      </c>
      <c t="n" r="B35" s="6">
        <v>8686</v>
      </c>
      <c t="n" r="C35" s="6">
        <v>7282</v>
      </c>
    </row>
    <row r="36" spans="1:3">
      <c t="s" r="A36" s="4">
        <v>457</v>
      </c>
      <c t="n" r="C36" s="6">
        <v>331</v>
      </c>
    </row>
    <row r="37" spans="1:3">
      <c t="s" r="A37" s="4">
        <v>441</v>
      </c>
      <c t="n" r="B37" s="6">
        <v>25134</v>
      </c>
      <c t="n" r="C37" s="6">
        <v>29535</v>
      </c>
    </row>
    <row r="38" spans="1:3">
      <c t="s" r="A38" s="4">
        <v>450</v>
      </c>
      <c t="n" r="B38" s="6">
        <v>3</v>
      </c>
      <c t="n" r="C38" s="6">
        <v>15</v>
      </c>
    </row>
    <row r="39" spans="1:3">
      <c t="s" r="A39" s="4">
        <v>451</v>
      </c>
      <c t="n" r="B39" s="6">
        <v>168</v>
      </c>
      <c t="n" r="C39" s="6">
        <v>101</v>
      </c>
    </row>
    <row r="40" spans="1:3">
      <c t="s" r="A40" s="4">
        <v>452</v>
      </c>
      <c t="n" r="B40" s="6">
        <v>115</v>
      </c>
      <c t="n" r="C40" s="6">
        <v>78</v>
      </c>
    </row>
    <row r="41" spans="1:3">
      <c t="s" r="A41" s="4">
        <v>458</v>
      </c>
      <c t="n" r="C41" s="6">
        <v>1</v>
      </c>
    </row>
    <row r="42" spans="1:3">
      <c t="s" r="A42" s="4">
        <v>442</v>
      </c>
      <c t="n" r="B42" s="6">
        <v>286</v>
      </c>
      <c t="n" r="C42" s="6">
        <v>195</v>
      </c>
    </row>
    <row r="43" spans="1:3">
      <c t="s" r="A43" s="4">
        <v>454</v>
      </c>
      <c t="n" r="B43" s="6">
        <v>-3</v>
      </c>
      <c t="n" r="C43" s="6">
        <v>-20</v>
      </c>
    </row>
    <row r="44" spans="1:3">
      <c t="s" r="A44" s="4">
        <v>455</v>
      </c>
      <c t="n" r="B44" s="6">
        <v>-2</v>
      </c>
    </row>
    <row r="45" spans="1:3">
      <c t="s" r="A45" s="4">
        <v>443</v>
      </c>
      <c t="n" r="B45" s="6">
        <v>-5</v>
      </c>
      <c t="n" r="C45" s="6">
        <v>-20</v>
      </c>
    </row>
    <row r="46" spans="1:3">
      <c t="s" r="A46" s="4">
        <v>436</v>
      </c>
    </row>
    <row r="47" spans="1:3">
      <c t="s" r="A47" s="3">
        <v>420</v>
      </c>
    </row>
    <row r="48" spans="1:3">
      <c t="s" r="A48" s="4">
        <v>459</v>
      </c>
      <c t="n" r="B48" s="6">
        <v>85253</v>
      </c>
      <c t="n" r="C48" s="6">
        <v>88159</v>
      </c>
    </row>
    <row r="49" spans="1:3">
      <c t="s" r="A49" s="4">
        <v>460</v>
      </c>
      <c t="n" r="B49" s="6">
        <v>86520</v>
      </c>
      <c t="n" r="C49" s="6">
        <v>87741</v>
      </c>
    </row>
    <row r="50" spans="1:3">
      <c t="s" r="A50" s="4">
        <v>461</v>
      </c>
      <c t="n" r="B50" s="6">
        <v>1267</v>
      </c>
      <c t="n" r="C50" s="6">
        <v>213</v>
      </c>
    </row>
    <row r="51" spans="1:3">
      <c t="s" r="A51" s="4">
        <v>462</v>
      </c>
      <c t="n" r="C51" s="6">
        <v>-631</v>
      </c>
    </row>
    <row r="52" spans="1:3">
      <c t="s" r="A52" s="4">
        <v>423</v>
      </c>
    </row>
    <row r="53" spans="1:3">
      <c t="s" r="A53" s="3">
        <v>420</v>
      </c>
    </row>
    <row r="54" spans="1:3">
      <c t="s" r="A54" s="4">
        <v>459</v>
      </c>
      <c t="n" r="B54" s="6">
        <v>1719</v>
      </c>
      <c t="n" r="C54" s="6">
        <v>1692</v>
      </c>
    </row>
    <row r="55" spans="1:3">
      <c t="s" r="A55" s="4">
        <v>460</v>
      </c>
      <c t="n" r="B55" s="6">
        <v>2172</v>
      </c>
      <c t="n" r="C55" s="6">
        <v>2319</v>
      </c>
    </row>
    <row r="56" spans="1:3">
      <c t="s" r="A56" s="4">
        <v>461</v>
      </c>
      <c t="n" r="B56" s="6">
        <v>464</v>
      </c>
      <c t="n" r="C56" s="6">
        <v>645</v>
      </c>
    </row>
    <row r="57" spans="1:3">
      <c t="s" r="A57" s="4">
        <v>462</v>
      </c>
      <c t="n" r="B57" s="7">
        <v>-11</v>
      </c>
      <c t="n" r="C57" s="7">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77</v>
      </c>
      <c t="s" r="D1" s="2">
        <v>1</v>
      </c>
    </row>
    <row r="2" spans="1:5">
      <c t="s" r="B2" s="2">
        <v>2</v>
      </c>
      <c t="s" r="C2" s="2">
        <v>78</v>
      </c>
      <c t="s" r="D2" s="2">
        <v>2</v>
      </c>
      <c t="s" r="E2" s="2">
        <v>78</v>
      </c>
    </row>
    <row r="3" spans="1:5">
      <c t="s" r="A3" s="3">
        <v>258</v>
      </c>
    </row>
    <row r="4" spans="1:5">
      <c t="s" r="A4" s="4">
        <v>464</v>
      </c>
      <c t="s" r="B4" s="4">
        <v>58</v>
      </c>
      <c t="n" r="D4" s="7">
        <v>4273</v>
      </c>
      <c t="n" r="E4" s="7">
        <v>18727</v>
      </c>
    </row>
    <row r="5" spans="1:5">
      <c t="s" r="A5" s="3">
        <v>465</v>
      </c>
    </row>
    <row r="6" spans="1:5">
      <c t="s" r="A6" s="4">
        <v>466</v>
      </c>
      <c t="n" r="B6" s="6">
        <v>6</v>
      </c>
      <c t="n" r="D6" s="6">
        <v>49</v>
      </c>
      <c t="n" r="E6" s="6">
        <v>54</v>
      </c>
    </row>
    <row r="7" spans="1:5">
      <c t="s" r="A7" s="4">
        <v>467</v>
      </c>
      <c t="s" r="B7" s="4">
        <v>58</v>
      </c>
      <c t="n" r="D7" s="6">
        <v>-15</v>
      </c>
      <c t="n" r="E7" s="6">
        <v>-70</v>
      </c>
    </row>
    <row r="8" spans="1:5">
      <c t="s" r="A8" s="4">
        <v>468</v>
      </c>
      <c t="s" r="B8" s="4">
        <v>58</v>
      </c>
      <c t="n" r="C8" s="7">
        <v>18</v>
      </c>
      <c t="n" r="D8" s="7">
        <v>100</v>
      </c>
      <c t="n" r="E8" s="7">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69</v>
      </c>
      <c t="s" r="B1" s="2">
        <v>2</v>
      </c>
      <c t="s" r="C1" s="2">
        <v>23</v>
      </c>
    </row>
    <row r="2" spans="1:3">
      <c t="s" r="A2" s="3">
        <v>420</v>
      </c>
    </row>
    <row r="3" spans="1:3">
      <c t="s" r="A3" s="4">
        <v>470</v>
      </c>
      <c t="n" r="B3" s="7">
        <v>12729</v>
      </c>
      <c t="n" r="C3" s="7">
        <v>75872</v>
      </c>
    </row>
    <row r="4" spans="1:3">
      <c t="s" r="A4" s="4">
        <v>471</v>
      </c>
      <c t="n" r="B4" s="6">
        <v>-27</v>
      </c>
      <c t="n" r="C4" s="6">
        <v>-749</v>
      </c>
    </row>
    <row r="5" spans="1:3">
      <c t="s" r="A5" s="4">
        <v>472</v>
      </c>
      <c t="n" r="B5" s="6">
        <v>332</v>
      </c>
      <c t="n" r="C5" s="6">
        <v>13581</v>
      </c>
    </row>
    <row r="6" spans="1:3">
      <c t="s" r="A6" s="4">
        <v>473</v>
      </c>
      <c t="n" r="B6" s="6">
        <v>-11</v>
      </c>
      <c t="n" r="C6" s="6">
        <v>-201</v>
      </c>
    </row>
    <row r="7" spans="1:3">
      <c t="s" r="A7" s="4">
        <v>474</v>
      </c>
      <c t="n" r="B7" s="6">
        <v>13061</v>
      </c>
      <c t="n" r="C7" s="6">
        <v>89453</v>
      </c>
    </row>
    <row r="8" spans="1:3">
      <c t="s" r="A8" s="4">
        <v>475</v>
      </c>
      <c t="n" r="B8" s="6">
        <v>-38</v>
      </c>
      <c t="n" r="C8" s="6">
        <v>-950</v>
      </c>
    </row>
    <row r="9" spans="1:3">
      <c t="s" r="A9" s="4">
        <v>427</v>
      </c>
    </row>
    <row r="10" spans="1:3">
      <c t="s" r="A10" s="3">
        <v>420</v>
      </c>
    </row>
    <row r="11" spans="1:3">
      <c t="s" r="A11" s="4">
        <v>470</v>
      </c>
      <c t="n" r="B11" s="6">
        <v>9478</v>
      </c>
      <c t="n" r="C11" s="6">
        <v>10887</v>
      </c>
    </row>
    <row r="12" spans="1:3">
      <c t="s" r="A12" s="4">
        <v>471</v>
      </c>
      <c t="n" r="B12" s="6">
        <v>-22</v>
      </c>
      <c t="n" r="C12" s="6">
        <v>-102</v>
      </c>
    </row>
    <row r="13" spans="1:3">
      <c t="s" r="A13" s="4">
        <v>472</v>
      </c>
      <c t="n" r="C13" s="6">
        <v>12814</v>
      </c>
    </row>
    <row r="14" spans="1:3">
      <c t="s" r="A14" s="4">
        <v>473</v>
      </c>
      <c t="n" r="C14" s="6">
        <v>-179</v>
      </c>
    </row>
    <row r="15" spans="1:3">
      <c t="s" r="A15" s="4">
        <v>474</v>
      </c>
      <c t="n" r="B15" s="6">
        <v>9478</v>
      </c>
      <c t="n" r="C15" s="6">
        <v>23701</v>
      </c>
    </row>
    <row r="16" spans="1:3">
      <c t="s" r="A16" s="4">
        <v>475</v>
      </c>
      <c t="n" r="B16" s="6">
        <v>-22</v>
      </c>
      <c t="n" r="C16" s="6">
        <v>-281</v>
      </c>
    </row>
    <row r="17" spans="1:3">
      <c t="s" r="A17" s="4">
        <v>432</v>
      </c>
    </row>
    <row r="18" spans="1:3">
      <c t="s" r="A18" s="3">
        <v>420</v>
      </c>
    </row>
    <row r="19" spans="1:3">
      <c t="s" r="A19" s="4">
        <v>470</v>
      </c>
      <c t="n" r="B19" s="6">
        <v>3238</v>
      </c>
      <c t="n" r="C19" s="6">
        <v>7469</v>
      </c>
    </row>
    <row r="20" spans="1:3">
      <c t="s" r="A20" s="4">
        <v>471</v>
      </c>
      <c t="n" r="B20" s="6">
        <v>-4</v>
      </c>
      <c t="n" r="C20" s="6">
        <v>-13</v>
      </c>
    </row>
    <row r="21" spans="1:3">
      <c t="s" r="A21" s="4">
        <v>472</v>
      </c>
      <c t="n" r="B21" s="6">
        <v>302</v>
      </c>
      <c t="n" r="C21" s="6">
        <v>692</v>
      </c>
    </row>
    <row r="22" spans="1:3">
      <c t="s" r="A22" s="4">
        <v>473</v>
      </c>
      <c t="n" r="B22" s="6">
        <v>-1</v>
      </c>
      <c t="n" r="C22" s="6">
        <v>-7</v>
      </c>
    </row>
    <row r="23" spans="1:3">
      <c t="s" r="A23" s="4">
        <v>474</v>
      </c>
      <c t="n" r="B23" s="6">
        <v>3540</v>
      </c>
      <c t="n" r="C23" s="6">
        <v>8161</v>
      </c>
    </row>
    <row r="24" spans="1:3">
      <c t="s" r="A24" s="4">
        <v>475</v>
      </c>
      <c t="n" r="B24" s="6">
        <v>-5</v>
      </c>
      <c t="n" r="C24" s="6">
        <v>-20</v>
      </c>
    </row>
    <row r="25" spans="1:3">
      <c t="s" r="A25" s="4">
        <v>476</v>
      </c>
    </row>
    <row r="26" spans="1:3">
      <c t="s" r="A26" s="3">
        <v>420</v>
      </c>
    </row>
    <row r="27" spans="1:3">
      <c t="s" r="A27" s="4">
        <v>470</v>
      </c>
      <c t="s" r="B27" s="4">
        <v>58</v>
      </c>
      <c t="n" r="C27" s="6">
        <v>57454</v>
      </c>
    </row>
    <row r="28" spans="1:3">
      <c t="s" r="A28" s="4">
        <v>471</v>
      </c>
      <c t="s" r="B28" s="4">
        <v>58</v>
      </c>
      <c t="n" r="C28" s="6">
        <v>-631</v>
      </c>
    </row>
    <row r="29" spans="1:3">
      <c t="s" r="A29" s="4">
        <v>472</v>
      </c>
      <c t="s" r="B29" s="4">
        <v>58</v>
      </c>
    </row>
    <row r="30" spans="1:3">
      <c t="s" r="A30" s="4">
        <v>473</v>
      </c>
      <c t="s" r="B30" s="4">
        <v>58</v>
      </c>
    </row>
    <row r="31" spans="1:3">
      <c t="s" r="A31" s="4">
        <v>474</v>
      </c>
      <c t="s" r="B31" s="4">
        <v>58</v>
      </c>
      <c t="n" r="C31" s="6">
        <v>57454</v>
      </c>
    </row>
    <row r="32" spans="1:3">
      <c t="s" r="A32" s="4">
        <v>475</v>
      </c>
      <c t="s" r="B32" s="4">
        <v>58</v>
      </c>
      <c t="n" r="C32" s="6">
        <v>-631</v>
      </c>
    </row>
    <row r="33" spans="1:3">
      <c t="s" r="A33" s="4">
        <v>477</v>
      </c>
    </row>
    <row r="34" spans="1:3">
      <c t="s" r="A34" s="3">
        <v>420</v>
      </c>
    </row>
    <row r="35" spans="1:3">
      <c t="s" r="A35" s="4">
        <v>470</v>
      </c>
      <c t="n" r="B35" s="6">
        <v>12716</v>
      </c>
      <c t="n" r="C35" s="6">
        <v>75810</v>
      </c>
    </row>
    <row r="36" spans="1:3">
      <c t="s" r="A36" s="4">
        <v>471</v>
      </c>
      <c t="n" r="B36" s="6">
        <v>-26</v>
      </c>
      <c t="n" r="C36" s="6">
        <v>-746</v>
      </c>
    </row>
    <row r="37" spans="1:3">
      <c t="s" r="A37" s="4">
        <v>472</v>
      </c>
      <c t="n" r="B37" s="6">
        <v>302</v>
      </c>
      <c t="n" r="C37" s="6">
        <v>13506</v>
      </c>
    </row>
    <row r="38" spans="1:3">
      <c t="s" r="A38" s="4">
        <v>473</v>
      </c>
      <c t="n" r="B38" s="6">
        <v>-1</v>
      </c>
      <c t="n" r="C38" s="6">
        <v>-186</v>
      </c>
    </row>
    <row r="39" spans="1:3">
      <c t="s" r="A39" s="4">
        <v>474</v>
      </c>
      <c t="n" r="B39" s="6">
        <v>13018</v>
      </c>
      <c t="n" r="C39" s="6">
        <v>89316</v>
      </c>
    </row>
    <row r="40" spans="1:3">
      <c t="s" r="A40" s="4">
        <v>475</v>
      </c>
      <c t="n" r="B40" s="6">
        <v>-27</v>
      </c>
      <c t="n" r="C40" s="6">
        <v>-932</v>
      </c>
    </row>
    <row r="41" spans="1:3">
      <c t="s" r="A41" s="4">
        <v>423</v>
      </c>
    </row>
    <row r="42" spans="1:3">
      <c t="s" r="A42" s="3">
        <v>420</v>
      </c>
    </row>
    <row r="43" spans="1:3">
      <c t="s" r="A43" s="4">
        <v>470</v>
      </c>
      <c t="n" r="B43" s="6">
        <v>13</v>
      </c>
      <c t="n" r="C43" s="6">
        <v>62</v>
      </c>
    </row>
    <row r="44" spans="1:3">
      <c t="s" r="A44" s="4">
        <v>471</v>
      </c>
      <c t="n" r="B44" s="6">
        <v>-1</v>
      </c>
      <c t="n" r="C44" s="6">
        <v>-3</v>
      </c>
    </row>
    <row r="45" spans="1:3">
      <c t="s" r="A45" s="4">
        <v>472</v>
      </c>
      <c t="n" r="B45" s="6">
        <v>30</v>
      </c>
      <c t="n" r="C45" s="6">
        <v>75</v>
      </c>
    </row>
    <row r="46" spans="1:3">
      <c t="s" r="A46" s="4">
        <v>473</v>
      </c>
      <c t="n" r="B46" s="6">
        <v>-10</v>
      </c>
      <c t="n" r="C46" s="6">
        <v>-15</v>
      </c>
    </row>
    <row r="47" spans="1:3">
      <c t="s" r="A47" s="4">
        <v>474</v>
      </c>
      <c t="n" r="B47" s="6">
        <v>43</v>
      </c>
      <c t="n" r="C47" s="6">
        <v>137</v>
      </c>
    </row>
    <row r="48" spans="1:3">
      <c t="s" r="A48" s="4">
        <v>475</v>
      </c>
      <c t="n" r="B48" s="7">
        <v>-11</v>
      </c>
      <c t="n" r="C48" s="7">
        <v>-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478</v>
      </c>
      <c t="s" r="B1" s="2">
        <v>77</v>
      </c>
      <c t="s" r="D1" s="2">
        <v>1</v>
      </c>
    </row>
    <row r="2" spans="1:6">
      <c t="s" r="B2" s="2">
        <v>2</v>
      </c>
      <c t="s" r="C2" s="2">
        <v>78</v>
      </c>
      <c t="s" r="D2" s="2">
        <v>2</v>
      </c>
      <c t="s" r="E2" s="2">
        <v>78</v>
      </c>
      <c t="s" r="F2" s="2">
        <v>23</v>
      </c>
    </row>
    <row r="3" spans="1:6">
      <c t="s" r="A3" s="3">
        <v>479</v>
      </c>
    </row>
    <row r="4" spans="1:6">
      <c t="s" r="A4" s="4">
        <v>480</v>
      </c>
      <c t="s" r="D4" s="4">
        <v>481</v>
      </c>
    </row>
    <row r="5" spans="1:6">
      <c t="s" r="A5" s="4">
        <v>482</v>
      </c>
      <c t="s" r="D5" s="4">
        <v>359</v>
      </c>
    </row>
    <row r="6" spans="1:6">
      <c t="s" r="A6" s="4">
        <v>483</v>
      </c>
      <c t="s" r="D6" s="4">
        <v>484</v>
      </c>
    </row>
    <row r="7" spans="1:6">
      <c t="s" r="A7" s="4">
        <v>485</v>
      </c>
      <c t="s" r="D7" s="4">
        <v>435</v>
      </c>
    </row>
    <row r="8" spans="1:6">
      <c t="s" r="A8" s="4">
        <v>486</v>
      </c>
      <c t="s" r="D8" s="4">
        <v>487</v>
      </c>
    </row>
    <row r="9" spans="1:6">
      <c t="s" r="A9" s="4">
        <v>488</v>
      </c>
      <c t="n" r="B9" s="7">
        <v>14186000</v>
      </c>
      <c t="n" r="C9" s="7">
        <v>5731000</v>
      </c>
      <c t="n" r="D9" s="7">
        <v>10268000</v>
      </c>
      <c t="n" r="E9" s="7">
        <v>6167000</v>
      </c>
    </row>
    <row r="10" spans="1:6">
      <c t="s" r="A10" s="4">
        <v>489</v>
      </c>
      <c t="n" r="D10" s="6">
        <v>90000</v>
      </c>
    </row>
    <row r="11" spans="1:6">
      <c t="s" r="A11" s="4">
        <v>490</v>
      </c>
      <c t="n" r="B11" s="6">
        <v>265000</v>
      </c>
      <c t="n" r="D11" s="6">
        <v>265000</v>
      </c>
    </row>
    <row r="12" spans="1:6">
      <c t="s" r="A12" s="4">
        <v>491</v>
      </c>
    </row>
    <row r="13" spans="1:6">
      <c t="s" r="A13" s="3">
        <v>479</v>
      </c>
    </row>
    <row r="14" spans="1:6">
      <c t="s" r="A14" s="4">
        <v>488</v>
      </c>
      <c t="n" r="D14" s="7">
        <v>5000000</v>
      </c>
    </row>
    <row r="15" spans="1:6">
      <c t="s" r="A15" s="4">
        <v>492</v>
      </c>
    </row>
    <row r="16" spans="1:6">
      <c t="s" r="A16" s="3">
        <v>479</v>
      </c>
    </row>
    <row r="17" spans="1:6">
      <c t="s" r="A17" s="4">
        <v>493</v>
      </c>
      <c t="s" r="D17" s="4">
        <v>494</v>
      </c>
    </row>
    <row r="18" spans="1:6">
      <c t="s" r="A18" s="4">
        <v>495</v>
      </c>
      <c t="s" r="D18" s="4">
        <v>496</v>
      </c>
    </row>
    <row r="19" spans="1:6">
      <c t="s" r="A19" s="4">
        <v>497</v>
      </c>
    </row>
    <row r="20" spans="1:6">
      <c t="s" r="A20" s="3">
        <v>479</v>
      </c>
    </row>
    <row r="21" spans="1:6">
      <c t="s" r="A21" s="4">
        <v>493</v>
      </c>
      <c t="s" r="D21" s="4">
        <v>498</v>
      </c>
    </row>
    <row r="22" spans="1:6">
      <c t="s" r="A22" s="4">
        <v>499</v>
      </c>
    </row>
    <row r="23" spans="1:6">
      <c t="s" r="A23" s="3">
        <v>479</v>
      </c>
    </row>
    <row r="24" spans="1:6">
      <c t="s" r="A24" s="4">
        <v>493</v>
      </c>
      <c t="s" r="D24" s="4">
        <v>500</v>
      </c>
    </row>
    <row r="25" spans="1:6">
      <c t="s" r="A25" s="4">
        <v>495</v>
      </c>
      <c t="s" r="D25" s="4">
        <v>501</v>
      </c>
    </row>
    <row r="26" spans="1:6">
      <c t="s" r="A26" s="4">
        <v>502</v>
      </c>
    </row>
    <row r="27" spans="1:6">
      <c t="s" r="A27" s="3">
        <v>479</v>
      </c>
    </row>
    <row r="28" spans="1:6">
      <c t="s" r="A28" s="4">
        <v>493</v>
      </c>
      <c t="s" r="D28" s="4">
        <v>494</v>
      </c>
    </row>
    <row r="29" spans="1:6">
      <c t="s" r="A29" s="4">
        <v>488</v>
      </c>
      <c t="n" r="B29" s="6">
        <v>6022000</v>
      </c>
      <c t="n" r="C29" s="6">
        <v>2326000</v>
      </c>
      <c t="n" r="D29" s="7">
        <v>3959000</v>
      </c>
      <c t="n" r="E29" s="6">
        <v>2291000</v>
      </c>
    </row>
    <row r="30" spans="1:6">
      <c t="s" r="A30" s="4">
        <v>495</v>
      </c>
      <c t="s" r="D30" s="4">
        <v>501</v>
      </c>
    </row>
    <row r="31" spans="1:6">
      <c t="s" r="A31" s="4">
        <v>503</v>
      </c>
    </row>
    <row r="32" spans="1:6">
      <c t="s" r="A32" s="3">
        <v>479</v>
      </c>
    </row>
    <row r="33" spans="1:6">
      <c t="s" r="A33" s="4">
        <v>488</v>
      </c>
      <c t="n" r="B33" s="6">
        <v>3962000</v>
      </c>
      <c t="n" r="C33" s="7">
        <v>2882000</v>
      </c>
      <c t="n" r="D33" s="7">
        <v>3346000</v>
      </c>
      <c t="n" r="E33" s="7">
        <v>3340000</v>
      </c>
    </row>
    <row r="34" spans="1:6">
      <c t="s" r="A34" s="4">
        <v>495</v>
      </c>
      <c t="s" r="D34" s="4">
        <v>501</v>
      </c>
    </row>
    <row r="35" spans="1:6">
      <c t="s" r="A35" s="4">
        <v>504</v>
      </c>
      <c t="n" r="B35" s="7">
        <v>2811000</v>
      </c>
      <c t="n" r="D35" s="7">
        <v>2811000</v>
      </c>
      <c t="n" r="F35" s="7">
        <v>161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5</v>
      </c>
      <c t="s" r="B1" s="2">
        <v>2</v>
      </c>
      <c t="s" r="C1" s="2">
        <v>23</v>
      </c>
      <c t="s" r="D1" s="2">
        <v>78</v>
      </c>
    </row>
    <row r="2" spans="1:4">
      <c t="s" r="A2" s="3">
        <v>506</v>
      </c>
    </row>
    <row r="3" spans="1:4">
      <c t="s" r="A3" s="4">
        <v>34</v>
      </c>
      <c t="n" r="B3" s="7">
        <v>377279</v>
      </c>
      <c t="n" r="C3" s="7">
        <v>377043</v>
      </c>
      <c t="n" r="D3" s="7">
        <v>307667</v>
      </c>
    </row>
    <row r="4" spans="1:4">
      <c t="s" r="A4" s="4">
        <v>507</v>
      </c>
    </row>
    <row r="5" spans="1:4">
      <c t="s" r="A5" s="3">
        <v>506</v>
      </c>
    </row>
    <row r="6" spans="1:4">
      <c t="s" r="A6" s="4">
        <v>34</v>
      </c>
      <c t="n" r="B6" s="6">
        <v>328065</v>
      </c>
      <c t="n" r="C6" s="6">
        <v>329811</v>
      </c>
    </row>
    <row r="7" spans="1:4">
      <c t="s" r="A7" s="4">
        <v>508</v>
      </c>
    </row>
    <row r="8" spans="1:4">
      <c t="s" r="A8" s="3">
        <v>506</v>
      </c>
    </row>
    <row r="9" spans="1:4">
      <c t="s" r="A9" s="4">
        <v>34</v>
      </c>
      <c t="n" r="B9" s="6">
        <v>26647</v>
      </c>
      <c t="n" r="C9" s="6">
        <v>32050</v>
      </c>
    </row>
    <row r="10" spans="1:4">
      <c t="s" r="A10" s="4">
        <v>509</v>
      </c>
    </row>
    <row r="11" spans="1:4">
      <c t="s" r="A11" s="3">
        <v>506</v>
      </c>
    </row>
    <row r="12" spans="1:4">
      <c t="s" r="A12" s="4">
        <v>34</v>
      </c>
      <c t="n" r="B12" s="6">
        <v>19863</v>
      </c>
      <c t="n" r="C12" s="6">
        <v>12734</v>
      </c>
    </row>
    <row r="13" spans="1:4">
      <c t="s" r="A13" s="4">
        <v>510</v>
      </c>
    </row>
    <row r="14" spans="1:4">
      <c t="s" r="A14" s="3">
        <v>506</v>
      </c>
    </row>
    <row r="15" spans="1:4">
      <c t="s" r="A15" s="4">
        <v>34</v>
      </c>
      <c t="n" r="B15" s="6">
        <v>2704</v>
      </c>
      <c t="n" r="C15" s="6">
        <v>2448</v>
      </c>
    </row>
    <row r="16" spans="1:4">
      <c t="s" r="A16" s="4">
        <v>511</v>
      </c>
    </row>
    <row r="17" spans="1:4">
      <c t="s" r="A17" s="3">
        <v>506</v>
      </c>
    </row>
    <row r="18" spans="1:4">
      <c t="s" r="A18" s="4">
        <v>34</v>
      </c>
      <c t="n" r="C18" s="6">
        <v>127213</v>
      </c>
    </row>
    <row r="19" spans="1:4">
      <c t="s" r="A19" s="4">
        <v>512</v>
      </c>
    </row>
    <row r="20" spans="1:4">
      <c t="s" r="A20" s="3">
        <v>506</v>
      </c>
    </row>
    <row r="21" spans="1:4">
      <c t="s" r="A21" s="4">
        <v>34</v>
      </c>
      <c t="n" r="B21" s="6">
        <v>38653</v>
      </c>
      <c t="n" r="C21" s="6">
        <v>34171</v>
      </c>
      <c t="n" r="D21" s="6">
        <v>28743</v>
      </c>
    </row>
    <row r="22" spans="1:4">
      <c t="s" r="A22" s="4">
        <v>513</v>
      </c>
    </row>
    <row r="23" spans="1:4">
      <c t="s" r="A23" s="3">
        <v>506</v>
      </c>
    </row>
    <row r="24" spans="1:4">
      <c t="s" r="A24" s="4">
        <v>34</v>
      </c>
      <c t="n" r="B24" s="6">
        <v>32601</v>
      </c>
      <c t="n" r="C24" s="6">
        <v>30814</v>
      </c>
    </row>
    <row r="25" spans="1:4">
      <c t="s" r="A25" s="4">
        <v>514</v>
      </c>
    </row>
    <row r="26" spans="1:4">
      <c t="s" r="A26" s="3">
        <v>506</v>
      </c>
    </row>
    <row r="27" spans="1:4">
      <c t="s" r="A27" s="4">
        <v>34</v>
      </c>
      <c t="n" r="B27" s="6">
        <v>5077</v>
      </c>
      <c t="n" r="C27" s="6">
        <v>1853</v>
      </c>
    </row>
    <row r="28" spans="1:4">
      <c t="s" r="A28" s="4">
        <v>515</v>
      </c>
    </row>
    <row r="29" spans="1:4">
      <c t="s" r="A29" s="3">
        <v>506</v>
      </c>
    </row>
    <row r="30" spans="1:4">
      <c t="s" r="A30" s="4">
        <v>34</v>
      </c>
      <c t="n" r="B30" s="6">
        <v>975</v>
      </c>
      <c t="n" r="C30" s="6">
        <v>1504</v>
      </c>
    </row>
    <row r="31" spans="1:4">
      <c t="s" r="A31" s="4">
        <v>516</v>
      </c>
    </row>
    <row r="32" spans="1:4">
      <c t="s" r="A32" s="3">
        <v>506</v>
      </c>
    </row>
    <row r="33" spans="1:4">
      <c t="s" r="A33" s="4">
        <v>34</v>
      </c>
      <c t="n" r="B33" s="6">
        <v>124586</v>
      </c>
      <c t="n" r="C33" s="6">
        <v>127213</v>
      </c>
      <c t="n" r="D33" s="6">
        <v>102617</v>
      </c>
    </row>
    <row r="34" spans="1:4">
      <c t="s" r="A34" s="4">
        <v>517</v>
      </c>
    </row>
    <row r="35" spans="1:4">
      <c t="s" r="A35" s="3">
        <v>506</v>
      </c>
    </row>
    <row r="36" spans="1:4">
      <c t="s" r="A36" s="4">
        <v>34</v>
      </c>
      <c t="n" r="B36" s="6">
        <v>103987</v>
      </c>
      <c t="n" r="C36" s="6">
        <v>106629</v>
      </c>
    </row>
    <row r="37" spans="1:4">
      <c t="s" r="A37" s="4">
        <v>518</v>
      </c>
    </row>
    <row r="38" spans="1:4">
      <c t="s" r="A38" s="3">
        <v>506</v>
      </c>
    </row>
    <row r="39" spans="1:4">
      <c t="s" r="A39" s="4">
        <v>34</v>
      </c>
      <c t="n" r="B39" s="6">
        <v>12433</v>
      </c>
      <c t="n" r="C39" s="6">
        <v>16067</v>
      </c>
    </row>
    <row r="40" spans="1:4">
      <c t="s" r="A40" s="4">
        <v>519</v>
      </c>
    </row>
    <row r="41" spans="1:4">
      <c t="s" r="A41" s="3">
        <v>506</v>
      </c>
    </row>
    <row r="42" spans="1:4">
      <c t="s" r="A42" s="4">
        <v>34</v>
      </c>
      <c t="n" r="B42" s="6">
        <v>7177</v>
      </c>
      <c t="n" r="C42" s="6">
        <v>3274</v>
      </c>
    </row>
    <row r="43" spans="1:4">
      <c t="s" r="A43" s="4">
        <v>520</v>
      </c>
    </row>
    <row r="44" spans="1:4">
      <c t="s" r="A44" s="3">
        <v>506</v>
      </c>
    </row>
    <row r="45" spans="1:4">
      <c t="s" r="A45" s="4">
        <v>34</v>
      </c>
      <c t="n" r="B45" s="6">
        <v>989</v>
      </c>
      <c t="n" r="C45" s="6">
        <v>1243</v>
      </c>
    </row>
    <row r="46" spans="1:4">
      <c t="s" r="A46" s="4">
        <v>521</v>
      </c>
    </row>
    <row r="47" spans="1:4">
      <c t="s" r="A47" s="3">
        <v>506</v>
      </c>
    </row>
    <row r="48" spans="1:4">
      <c t="s" r="A48" s="4">
        <v>34</v>
      </c>
      <c t="n" r="B48" s="6">
        <v>30752</v>
      </c>
      <c t="n" r="C48" s="6">
        <v>26672</v>
      </c>
      <c t="n" r="D48" s="6">
        <v>23282</v>
      </c>
    </row>
    <row r="49" spans="1:4">
      <c t="s" r="A49" s="4">
        <v>522</v>
      </c>
    </row>
    <row r="50" spans="1:4">
      <c t="s" r="A50" s="3">
        <v>506</v>
      </c>
    </row>
    <row r="51" spans="1:4">
      <c t="s" r="A51" s="4">
        <v>34</v>
      </c>
      <c t="n" r="B51" s="6">
        <v>19729</v>
      </c>
      <c t="n" r="C51" s="6">
        <v>16351</v>
      </c>
    </row>
    <row r="52" spans="1:4">
      <c t="s" r="A52" s="4">
        <v>523</v>
      </c>
    </row>
    <row r="53" spans="1:4">
      <c t="s" r="A53" s="3">
        <v>506</v>
      </c>
    </row>
    <row r="54" spans="1:4">
      <c t="s" r="A54" s="4">
        <v>34</v>
      </c>
      <c t="n" r="B54" s="6">
        <v>4092</v>
      </c>
      <c t="n" r="C54" s="6">
        <v>7024</v>
      </c>
    </row>
    <row r="55" spans="1:4">
      <c t="s" r="A55" s="4">
        <v>524</v>
      </c>
    </row>
    <row r="56" spans="1:4">
      <c t="s" r="A56" s="3">
        <v>506</v>
      </c>
    </row>
    <row r="57" spans="1:4">
      <c t="s" r="A57" s="4">
        <v>34</v>
      </c>
      <c t="n" r="B57" s="6">
        <v>6931</v>
      </c>
      <c t="n" r="C57" s="6">
        <v>3297</v>
      </c>
    </row>
    <row r="58" spans="1:4">
      <c t="s" r="A58" s="4">
        <v>525</v>
      </c>
    </row>
    <row r="59" spans="1:4">
      <c t="s" r="A59" s="3">
        <v>506</v>
      </c>
    </row>
    <row r="60" spans="1:4">
      <c t="s" r="A60" s="4">
        <v>34</v>
      </c>
      <c t="n" r="B60" s="6">
        <v>159522</v>
      </c>
      <c t="n" r="C60" s="6">
        <v>164617</v>
      </c>
      <c t="n" r="D60" s="6">
        <v>135509</v>
      </c>
    </row>
    <row r="61" spans="1:4">
      <c t="s" r="A61" s="4">
        <v>526</v>
      </c>
    </row>
    <row r="62" spans="1:4">
      <c t="s" r="A62" s="3">
        <v>506</v>
      </c>
    </row>
    <row r="63" spans="1:4">
      <c t="s" r="A63" s="4">
        <v>34</v>
      </c>
      <c t="n" r="B63" s="6">
        <v>148119</v>
      </c>
      <c t="n" r="C63" s="6">
        <v>152161</v>
      </c>
    </row>
    <row r="64" spans="1:4">
      <c t="s" r="A64" s="4">
        <v>527</v>
      </c>
    </row>
    <row r="65" spans="1:4">
      <c t="s" r="A65" s="3">
        <v>506</v>
      </c>
    </row>
    <row r="66" spans="1:4">
      <c t="s" r="A66" s="4">
        <v>34</v>
      </c>
      <c t="n" r="B66" s="6">
        <v>4919</v>
      </c>
      <c t="n" r="C66" s="6">
        <v>6595</v>
      </c>
    </row>
    <row r="67" spans="1:4">
      <c t="s" r="A67" s="4">
        <v>528</v>
      </c>
    </row>
    <row r="68" spans="1:4">
      <c t="s" r="A68" s="3">
        <v>506</v>
      </c>
    </row>
    <row r="69" spans="1:4">
      <c t="s" r="A69" s="4">
        <v>34</v>
      </c>
      <c t="n" r="B69" s="6">
        <v>4769</v>
      </c>
      <c t="n" r="C69" s="6">
        <v>4656</v>
      </c>
    </row>
    <row r="70" spans="1:4">
      <c t="s" r="A70" s="4">
        <v>529</v>
      </c>
    </row>
    <row r="71" spans="1:4">
      <c t="s" r="A71" s="3">
        <v>506</v>
      </c>
    </row>
    <row r="72" spans="1:4">
      <c t="s" r="A72" s="4">
        <v>34</v>
      </c>
      <c t="n" r="B72" s="6">
        <v>1715</v>
      </c>
      <c t="n" r="C72" s="6">
        <v>1205</v>
      </c>
    </row>
    <row r="73" spans="1:4">
      <c t="s" r="A73" s="4">
        <v>530</v>
      </c>
    </row>
    <row r="74" spans="1:4">
      <c t="s" r="A74" s="3">
        <v>506</v>
      </c>
    </row>
    <row r="75" spans="1:4">
      <c t="s" r="A75" s="4">
        <v>34</v>
      </c>
      <c t="n" r="B75" s="6">
        <v>13857</v>
      </c>
      <c t="n" r="C75" s="6">
        <v>17524</v>
      </c>
      <c t="n" r="D75" s="6">
        <v>12888</v>
      </c>
    </row>
    <row r="76" spans="1:4">
      <c t="s" r="A76" s="4">
        <v>531</v>
      </c>
    </row>
    <row r="77" spans="1:4">
      <c t="s" r="A77" s="3">
        <v>506</v>
      </c>
    </row>
    <row r="78" spans="1:4">
      <c t="s" r="A78" s="4">
        <v>34</v>
      </c>
      <c t="n" r="B78" s="6">
        <v>13791</v>
      </c>
      <c t="n" r="C78" s="6">
        <v>17069</v>
      </c>
    </row>
    <row r="79" spans="1:4">
      <c t="s" r="A79" s="4">
        <v>532</v>
      </c>
    </row>
    <row r="80" spans="1:4">
      <c t="s" r="A80" s="3">
        <v>506</v>
      </c>
    </row>
    <row r="81" spans="1:4">
      <c t="s" r="A81" s="4">
        <v>34</v>
      </c>
      <c t="n" r="B81" s="6">
        <v>66</v>
      </c>
      <c t="n" r="C81" s="6">
        <v>455</v>
      </c>
    </row>
    <row r="82" spans="1:4">
      <c t="s" r="A82" s="4">
        <v>533</v>
      </c>
    </row>
    <row r="83" spans="1:4">
      <c t="s" r="A83" s="3">
        <v>506</v>
      </c>
    </row>
    <row r="84" spans="1:4">
      <c t="s" r="A84" s="4">
        <v>34</v>
      </c>
      <c t="n" r="B84" s="6">
        <v>9909</v>
      </c>
      <c t="n" r="C84" s="6">
        <v>6846</v>
      </c>
      <c t="n" r="D84" s="7">
        <v>4628</v>
      </c>
    </row>
    <row r="85" spans="1:4">
      <c t="s" r="A85" s="4">
        <v>534</v>
      </c>
    </row>
    <row r="86" spans="1:4">
      <c t="s" r="A86" s="3">
        <v>506</v>
      </c>
    </row>
    <row r="87" spans="1:4">
      <c t="s" r="A87" s="4">
        <v>34</v>
      </c>
      <c t="n" r="B87" s="6">
        <v>9838</v>
      </c>
      <c t="n" r="C87" s="6">
        <v>6787</v>
      </c>
    </row>
    <row r="88" spans="1:4">
      <c t="s" r="A88" s="4">
        <v>535</v>
      </c>
    </row>
    <row r="89" spans="1:4">
      <c t="s" r="A89" s="3">
        <v>506</v>
      </c>
    </row>
    <row r="90" spans="1:4">
      <c t="s" r="A90" s="4">
        <v>34</v>
      </c>
      <c t="n" r="B90" s="6">
        <v>60</v>
      </c>
      <c t="n" r="C90" s="6">
        <v>56</v>
      </c>
    </row>
    <row r="91" spans="1:4">
      <c t="s" r="A91" s="4">
        <v>536</v>
      </c>
    </row>
    <row r="92" spans="1:4">
      <c t="s" r="A92" s="3">
        <v>506</v>
      </c>
    </row>
    <row r="93" spans="1:4">
      <c t="s" r="A93" s="4">
        <v>34</v>
      </c>
      <c t="n" r="B93" s="7">
        <v>11</v>
      </c>
      <c t="n" r="C93" s="7">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3</v>
      </c>
    </row>
    <row r="2" spans="1:3">
      <c t="s" r="A2" s="3">
        <v>538</v>
      </c>
    </row>
    <row r="3" spans="1:3">
      <c t="s" r="A3" s="4">
        <v>539</v>
      </c>
      <c t="n" r="B3" s="7">
        <v>14109</v>
      </c>
      <c t="n" r="C3" s="7">
        <v>6426</v>
      </c>
    </row>
    <row r="4" spans="1:3">
      <c t="s" r="A4" s="4">
        <v>540</v>
      </c>
      <c t="n" r="B4" s="6">
        <v>16780</v>
      </c>
      <c t="n" r="C4" s="6">
        <v>8161</v>
      </c>
    </row>
    <row r="5" spans="1:3">
      <c t="s" r="A5" s="4">
        <v>541</v>
      </c>
      <c t="n" r="B5" s="6">
        <v>144</v>
      </c>
    </row>
    <row r="6" spans="1:3">
      <c t="s" r="A6" s="4">
        <v>512</v>
      </c>
    </row>
    <row r="7" spans="1:3">
      <c t="s" r="A7" s="3">
        <v>538</v>
      </c>
    </row>
    <row r="8" spans="1:3">
      <c t="s" r="A8" s="4">
        <v>542</v>
      </c>
      <c t="n" r="B8" s="6">
        <v>353</v>
      </c>
      <c t="n" r="C8" s="6">
        <v>475</v>
      </c>
    </row>
    <row r="9" spans="1:3">
      <c t="s" r="A9" s="4">
        <v>543</v>
      </c>
      <c t="n" r="B9" s="6">
        <v>357</v>
      </c>
      <c t="n" r="C9" s="6">
        <v>475</v>
      </c>
    </row>
    <row r="10" spans="1:3">
      <c t="s" r="A10" s="4">
        <v>539</v>
      </c>
      <c t="n" r="B10" s="6">
        <v>353</v>
      </c>
      <c t="n" r="C10" s="6">
        <v>475</v>
      </c>
    </row>
    <row r="11" spans="1:3">
      <c t="s" r="A11" s="4">
        <v>540</v>
      </c>
      <c t="n" r="B11" s="6">
        <v>357</v>
      </c>
      <c t="n" r="C11" s="6">
        <v>475</v>
      </c>
    </row>
    <row r="12" spans="1:3">
      <c t="s" r="A12" s="4">
        <v>544</v>
      </c>
    </row>
    <row r="13" spans="1:3">
      <c t="s" r="A13" s="3">
        <v>538</v>
      </c>
    </row>
    <row r="14" spans="1:3">
      <c t="s" r="A14" s="4">
        <v>542</v>
      </c>
      <c t="n" r="B14" s="6">
        <v>5967</v>
      </c>
      <c t="n" r="C14" s="6">
        <v>1851</v>
      </c>
    </row>
    <row r="15" spans="1:3">
      <c t="s" r="A15" s="4">
        <v>543</v>
      </c>
      <c t="n" r="B15" s="6">
        <v>6960</v>
      </c>
      <c t="n" r="C15" s="6">
        <v>2024</v>
      </c>
    </row>
    <row r="16" spans="1:3">
      <c t="s" r="A16" s="4">
        <v>516</v>
      </c>
    </row>
    <row r="17" spans="1:3">
      <c t="s" r="A17" s="3">
        <v>538</v>
      </c>
    </row>
    <row r="18" spans="1:3">
      <c t="s" r="A18" s="4">
        <v>545</v>
      </c>
      <c t="n" r="B18" s="6">
        <v>100</v>
      </c>
    </row>
    <row r="19" spans="1:3">
      <c t="s" r="A19" s="4">
        <v>546</v>
      </c>
      <c t="n" r="B19" s="6">
        <v>100</v>
      </c>
    </row>
    <row r="20" spans="1:3">
      <c t="s" r="A20" s="4">
        <v>547</v>
      </c>
      <c t="n" r="B20" s="6">
        <v>50</v>
      </c>
    </row>
    <row r="21" spans="1:3">
      <c t="s" r="A21" s="4">
        <v>539</v>
      </c>
      <c t="n" r="B21" s="6">
        <v>6067</v>
      </c>
      <c t="n" r="C21" s="6">
        <v>1851</v>
      </c>
    </row>
    <row r="22" spans="1:3">
      <c t="s" r="A22" s="4">
        <v>540</v>
      </c>
      <c t="n" r="B22" s="6">
        <v>7060</v>
      </c>
      <c t="n" r="C22" s="6">
        <v>2024</v>
      </c>
    </row>
    <row r="23" spans="1:3">
      <c t="s" r="A23" s="4">
        <v>541</v>
      </c>
      <c t="n" r="B23" s="6">
        <v>50</v>
      </c>
    </row>
    <row r="24" spans="1:3">
      <c t="s" r="A24" s="4">
        <v>521</v>
      </c>
    </row>
    <row r="25" spans="1:3">
      <c t="s" r="A25" s="3">
        <v>538</v>
      </c>
    </row>
    <row r="26" spans="1:3">
      <c t="s" r="A26" s="4">
        <v>542</v>
      </c>
      <c t="n" r="B26" s="6">
        <v>2561</v>
      </c>
    </row>
    <row r="27" spans="1:3">
      <c t="s" r="A27" s="4">
        <v>543</v>
      </c>
      <c t="n" r="B27" s="6">
        <v>2561</v>
      </c>
    </row>
    <row r="28" spans="1:3">
      <c t="s" r="A28" s="4">
        <v>539</v>
      </c>
      <c t="n" r="B28" s="6">
        <v>2561</v>
      </c>
    </row>
    <row r="29" spans="1:3">
      <c t="s" r="A29" s="4">
        <v>540</v>
      </c>
      <c t="n" r="B29" s="6">
        <v>2561</v>
      </c>
    </row>
    <row r="30" spans="1:3">
      <c t="s" r="A30" s="4">
        <v>525</v>
      </c>
    </row>
    <row r="31" spans="1:3">
      <c t="s" r="A31" s="3">
        <v>538</v>
      </c>
    </row>
    <row r="32" spans="1:3">
      <c t="s" r="A32" s="4">
        <v>542</v>
      </c>
      <c t="n" r="B32" s="6">
        <v>3262</v>
      </c>
      <c t="n" r="C32" s="6">
        <v>2636</v>
      </c>
    </row>
    <row r="33" spans="1:3">
      <c t="s" r="A33" s="4">
        <v>543</v>
      </c>
      <c t="n" r="B33" s="6">
        <v>4829</v>
      </c>
      <c t="n" r="C33" s="6">
        <v>4127</v>
      </c>
    </row>
    <row r="34" spans="1:3">
      <c t="s" r="A34" s="4">
        <v>545</v>
      </c>
      <c t="n" r="B34" s="6">
        <v>794</v>
      </c>
    </row>
    <row r="35" spans="1:3">
      <c t="s" r="A35" s="4">
        <v>546</v>
      </c>
      <c t="n" r="B35" s="6">
        <v>794</v>
      </c>
    </row>
    <row r="36" spans="1:3">
      <c t="s" r="A36" s="4">
        <v>547</v>
      </c>
      <c t="n" r="B36" s="6">
        <v>94</v>
      </c>
    </row>
    <row r="37" spans="1:3">
      <c t="s" r="A37" s="4">
        <v>539</v>
      </c>
      <c t="n" r="B37" s="6">
        <v>4056</v>
      </c>
      <c t="n" r="C37" s="6">
        <v>2636</v>
      </c>
    </row>
    <row r="38" spans="1:3">
      <c t="s" r="A38" s="4">
        <v>540</v>
      </c>
      <c t="n" r="B38" s="6">
        <v>5623</v>
      </c>
      <c t="n" r="C38" s="6">
        <v>4127</v>
      </c>
    </row>
    <row r="39" spans="1:3">
      <c t="s" r="A39" s="4">
        <v>541</v>
      </c>
      <c t="n" r="B39" s="6">
        <v>94</v>
      </c>
    </row>
    <row r="40" spans="1:3">
      <c t="s" r="A40" s="4">
        <v>548</v>
      </c>
    </row>
    <row r="41" spans="1:3">
      <c t="s" r="A41" s="3">
        <v>538</v>
      </c>
    </row>
    <row r="42" spans="1:3">
      <c t="s" r="A42" s="4">
        <v>542</v>
      </c>
      <c t="n" r="B42" s="6">
        <v>650</v>
      </c>
      <c t="n" r="C42" s="6">
        <v>834</v>
      </c>
    </row>
    <row r="43" spans="1:3">
      <c t="s" r="A43" s="4">
        <v>543</v>
      </c>
      <c t="n" r="B43" s="6">
        <v>735</v>
      </c>
      <c t="n" r="C43" s="6">
        <v>893</v>
      </c>
    </row>
    <row r="44" spans="1:3">
      <c t="s" r="A44" s="4">
        <v>549</v>
      </c>
    </row>
    <row r="45" spans="1:3">
      <c t="s" r="A45" s="3">
        <v>538</v>
      </c>
    </row>
    <row r="46" spans="1:3">
      <c t="s" r="A46" s="4">
        <v>539</v>
      </c>
      <c t="n" r="B46" s="6">
        <v>650</v>
      </c>
      <c t="n" r="C46" s="6">
        <v>834</v>
      </c>
    </row>
    <row r="47" spans="1:3">
      <c t="s" r="A47" s="4">
        <v>540</v>
      </c>
      <c t="n" r="B47" s="6">
        <v>735</v>
      </c>
      <c t="n" r="C47" s="6">
        <v>893</v>
      </c>
    </row>
    <row r="48" spans="1:3">
      <c t="s" r="A48" s="4">
        <v>550</v>
      </c>
    </row>
    <row r="49" spans="1:3">
      <c t="s" r="A49" s="3">
        <v>538</v>
      </c>
    </row>
    <row r="50" spans="1:3">
      <c t="s" r="A50" s="4">
        <v>542</v>
      </c>
      <c t="n" r="B50" s="6">
        <v>422</v>
      </c>
      <c t="n" r="C50" s="6">
        <v>630</v>
      </c>
    </row>
    <row r="51" spans="1:3">
      <c t="s" r="A51" s="4">
        <v>543</v>
      </c>
      <c t="n" r="B51" s="6">
        <v>444</v>
      </c>
      <c t="n" r="C51" s="6">
        <v>642</v>
      </c>
    </row>
    <row r="52" spans="1:3">
      <c t="s" r="A52" s="4">
        <v>539</v>
      </c>
      <c t="n" r="B52" s="6">
        <v>422</v>
      </c>
      <c t="n" r="C52" s="6">
        <v>630</v>
      </c>
    </row>
    <row r="53" spans="1:3">
      <c t="s" r="A53" s="4">
        <v>540</v>
      </c>
      <c t="n" r="B53" s="7">
        <v>444</v>
      </c>
      <c t="n" r="C53" s="7">
        <v>6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77</v>
      </c>
      <c t="s" r="D1" s="2">
        <v>1</v>
      </c>
    </row>
    <row r="2" spans="1:5">
      <c t="s" r="B2" s="2">
        <v>2</v>
      </c>
      <c t="s" r="C2" s="2">
        <v>78</v>
      </c>
      <c t="s" r="D2" s="2">
        <v>2</v>
      </c>
      <c t="s" r="E2" s="2">
        <v>78</v>
      </c>
    </row>
    <row r="3" spans="1:5">
      <c t="s" r="A3" s="3">
        <v>538</v>
      </c>
    </row>
    <row r="4" spans="1:5">
      <c t="s" r="A4" s="4">
        <v>552</v>
      </c>
      <c t="n" r="B4" s="7">
        <v>14186</v>
      </c>
      <c t="n" r="C4" s="7">
        <v>5731</v>
      </c>
      <c t="n" r="D4" s="7">
        <v>10268</v>
      </c>
      <c t="n" r="E4" s="7">
        <v>6167</v>
      </c>
    </row>
    <row r="5" spans="1:5">
      <c t="s" r="A5" s="4">
        <v>553</v>
      </c>
      <c t="n" r="B5" s="6">
        <v>129</v>
      </c>
      <c t="n" r="C5" s="6">
        <v>34</v>
      </c>
      <c t="n" r="D5" s="6">
        <v>399</v>
      </c>
      <c t="n" r="E5" s="6">
        <v>76</v>
      </c>
    </row>
    <row r="6" spans="1:5">
      <c t="s" r="A6" s="4">
        <v>554</v>
      </c>
      <c t="n" r="B6" s="6">
        <v>14</v>
      </c>
      <c t="n" r="C6" s="6">
        <v>13</v>
      </c>
      <c t="n" r="D6" s="6">
        <v>26</v>
      </c>
      <c t="n" r="E6" s="6">
        <v>36</v>
      </c>
    </row>
    <row r="7" spans="1:5">
      <c t="s" r="A7" s="4">
        <v>512</v>
      </c>
    </row>
    <row r="8" spans="1:5">
      <c t="s" r="A8" s="3">
        <v>538</v>
      </c>
    </row>
    <row r="9" spans="1:5">
      <c t="s" r="A9" s="4">
        <v>555</v>
      </c>
      <c t="n" r="B9" s="6">
        <v>479</v>
      </c>
      <c t="n" r="C9" s="6">
        <v>236</v>
      </c>
      <c t="n" r="D9" s="6">
        <v>414</v>
      </c>
      <c t="n" r="E9" s="6">
        <v>237</v>
      </c>
    </row>
    <row r="10" spans="1:5">
      <c t="s" r="A10" s="4">
        <v>556</v>
      </c>
      <c t="n" r="B10" s="6">
        <v>7</v>
      </c>
      <c t="n" r="C10" s="6">
        <v>19</v>
      </c>
      <c t="n" r="D10" s="6">
        <v>23</v>
      </c>
      <c t="n" r="E10" s="6">
        <v>19</v>
      </c>
    </row>
    <row r="11" spans="1:5">
      <c t="s" r="A11" s="4">
        <v>552</v>
      </c>
      <c t="n" r="B11" s="6">
        <v>479</v>
      </c>
      <c t="n" r="C11" s="6">
        <v>236</v>
      </c>
      <c t="n" r="D11" s="6">
        <v>414</v>
      </c>
      <c t="n" r="E11" s="6">
        <v>237</v>
      </c>
    </row>
    <row r="12" spans="1:5">
      <c t="s" r="A12" s="4">
        <v>553</v>
      </c>
      <c t="n" r="B12" s="6">
        <v>7</v>
      </c>
      <c t="n" r="C12" s="6">
        <v>19</v>
      </c>
      <c t="n" r="D12" s="6">
        <v>23</v>
      </c>
      <c t="n" r="E12" s="6">
        <v>19</v>
      </c>
    </row>
    <row r="13" spans="1:5">
      <c t="s" r="A13" s="4">
        <v>544</v>
      </c>
    </row>
    <row r="14" spans="1:5">
      <c t="s" r="A14" s="3">
        <v>538</v>
      </c>
    </row>
    <row r="15" spans="1:5">
      <c t="s" r="A15" s="4">
        <v>555</v>
      </c>
      <c t="n" r="D15" s="6">
        <v>3909</v>
      </c>
      <c t="n" r="E15" s="6">
        <v>2291</v>
      </c>
    </row>
    <row r="16" spans="1:5">
      <c t="s" r="A16" s="4">
        <v>556</v>
      </c>
      <c t="n" r="D16" s="6">
        <v>252</v>
      </c>
      <c t="n" r="E16" s="6">
        <v>34</v>
      </c>
    </row>
    <row r="17" spans="1:5">
      <c t="s" r="A17" s="4">
        <v>557</v>
      </c>
      <c t="n" r="E17" s="6">
        <v>14</v>
      </c>
    </row>
    <row r="18" spans="1:5">
      <c t="s" r="A18" s="4">
        <v>516</v>
      </c>
    </row>
    <row r="19" spans="1:5">
      <c t="s" r="A19" s="3">
        <v>538</v>
      </c>
    </row>
    <row r="20" spans="1:5">
      <c t="s" r="A20" s="4">
        <v>555</v>
      </c>
      <c t="n" r="B20" s="6">
        <v>5972</v>
      </c>
      <c t="n" r="C20" s="6">
        <v>2326</v>
      </c>
    </row>
    <row r="21" spans="1:5">
      <c t="s" r="A21" s="4">
        <v>556</v>
      </c>
      <c t="n" r="B21" s="6">
        <v>84</v>
      </c>
      <c t="n" r="C21" s="6">
        <v>11</v>
      </c>
    </row>
    <row r="22" spans="1:5">
      <c t="s" r="A22" s="4">
        <v>557</v>
      </c>
      <c t="n" r="C22" s="6">
        <v>4</v>
      </c>
    </row>
    <row r="23" spans="1:5">
      <c t="s" r="A23" s="4">
        <v>558</v>
      </c>
      <c t="n" r="B23" s="6">
        <v>50</v>
      </c>
      <c t="n" r="D23" s="6">
        <v>50</v>
      </c>
    </row>
    <row r="24" spans="1:5">
      <c t="s" r="A24" s="4">
        <v>552</v>
      </c>
      <c t="n" r="B24" s="6">
        <v>6022</v>
      </c>
      <c t="n" r="C24" s="6">
        <v>2326</v>
      </c>
      <c t="n" r="D24" s="6">
        <v>3959</v>
      </c>
      <c t="n" r="E24" s="6">
        <v>2291</v>
      </c>
    </row>
    <row r="25" spans="1:5">
      <c t="s" r="A25" s="4">
        <v>553</v>
      </c>
      <c t="n" r="B25" s="6">
        <v>84</v>
      </c>
      <c t="n" r="C25" s="6">
        <v>11</v>
      </c>
      <c t="n" r="D25" s="6">
        <v>252</v>
      </c>
      <c t="n" r="E25" s="6">
        <v>34</v>
      </c>
    </row>
    <row r="26" spans="1:5">
      <c t="s" r="A26" s="4">
        <v>554</v>
      </c>
      <c t="n" r="C26" s="6">
        <v>4</v>
      </c>
      <c t="n" r="E26" s="6">
        <v>14</v>
      </c>
    </row>
    <row r="27" spans="1:5">
      <c t="s" r="A27" s="4">
        <v>521</v>
      </c>
    </row>
    <row r="28" spans="1:5">
      <c t="s" r="A28" s="3">
        <v>538</v>
      </c>
    </row>
    <row r="29" spans="1:5">
      <c t="s" r="A29" s="4">
        <v>555</v>
      </c>
      <c t="n" r="B29" s="6">
        <v>2561</v>
      </c>
      <c t="n" r="C29" s="6">
        <v>287</v>
      </c>
      <c t="n" r="D29" s="6">
        <v>1281</v>
      </c>
      <c t="n" r="E29" s="6">
        <v>299</v>
      </c>
    </row>
    <row r="30" spans="1:5">
      <c t="s" r="A30" s="4">
        <v>556</v>
      </c>
      <c t="n" r="B30" s="6">
        <v>34</v>
      </c>
      <c t="n" r="D30" s="6">
        <v>102</v>
      </c>
    </row>
    <row r="31" spans="1:5">
      <c t="s" r="A31" s="4">
        <v>552</v>
      </c>
      <c t="n" r="B31" s="6">
        <v>2561</v>
      </c>
      <c t="n" r="C31" s="6">
        <v>287</v>
      </c>
      <c t="n" r="D31" s="6">
        <v>1281</v>
      </c>
      <c t="n" r="E31" s="6">
        <v>299</v>
      </c>
    </row>
    <row r="32" spans="1:5">
      <c t="s" r="A32" s="4">
        <v>553</v>
      </c>
      <c t="n" r="B32" s="6">
        <v>34</v>
      </c>
      <c t="n" r="D32" s="6">
        <v>102</v>
      </c>
    </row>
    <row r="33" spans="1:5">
      <c t="s" r="A33" s="4">
        <v>525</v>
      </c>
    </row>
    <row r="34" spans="1:5">
      <c t="s" r="A34" s="3">
        <v>538</v>
      </c>
    </row>
    <row r="35" spans="1:5">
      <c t="s" r="A35" s="4">
        <v>555</v>
      </c>
      <c t="n" r="B35" s="6">
        <v>3136</v>
      </c>
      <c t="n" r="C35" s="6">
        <v>2754</v>
      </c>
      <c t="n" r="D35" s="6">
        <v>2949</v>
      </c>
      <c t="n" r="E35" s="6">
        <v>2785</v>
      </c>
    </row>
    <row r="36" spans="1:5">
      <c t="s" r="A36" s="4">
        <v>556</v>
      </c>
      <c t="n" r="B36" s="6">
        <v>4</v>
      </c>
      <c t="n" r="C36" s="6">
        <v>4</v>
      </c>
      <c t="n" r="D36" s="6">
        <v>22</v>
      </c>
      <c t="n" r="E36" s="6">
        <v>23</v>
      </c>
    </row>
    <row r="37" spans="1:5">
      <c t="s" r="A37" s="4">
        <v>557</v>
      </c>
      <c t="n" r="B37" s="6">
        <v>14</v>
      </c>
      <c t="n" r="C37" s="6">
        <v>9</v>
      </c>
      <c t="n" r="D37" s="6">
        <v>26</v>
      </c>
      <c t="n" r="E37" s="6">
        <v>22</v>
      </c>
    </row>
    <row r="38" spans="1:5">
      <c t="s" r="A38" s="4">
        <v>558</v>
      </c>
      <c t="n" r="B38" s="6">
        <v>826</v>
      </c>
      <c t="n" r="C38" s="6">
        <v>128</v>
      </c>
      <c t="n" r="D38" s="6">
        <v>397</v>
      </c>
      <c t="n" r="E38" s="6">
        <v>555</v>
      </c>
    </row>
    <row r="39" spans="1:5">
      <c t="s" r="A39" s="4">
        <v>552</v>
      </c>
      <c t="n" r="B39" s="6">
        <v>3962</v>
      </c>
      <c t="n" r="C39" s="6">
        <v>2882</v>
      </c>
      <c t="n" r="D39" s="6">
        <v>3346</v>
      </c>
      <c t="n" r="E39" s="6">
        <v>3340</v>
      </c>
    </row>
    <row r="40" spans="1:5">
      <c t="s" r="A40" s="4">
        <v>553</v>
      </c>
      <c t="n" r="B40" s="6">
        <v>4</v>
      </c>
      <c t="n" r="C40" s="6">
        <v>4</v>
      </c>
      <c t="n" r="D40" s="6">
        <v>22</v>
      </c>
      <c t="n" r="E40" s="6">
        <v>23</v>
      </c>
    </row>
    <row r="41" spans="1:5">
      <c t="s" r="A41" s="4">
        <v>554</v>
      </c>
      <c t="n" r="B41" s="6">
        <v>14</v>
      </c>
      <c t="n" r="C41" s="7">
        <v>9</v>
      </c>
      <c t="n" r="D41" s="6">
        <v>26</v>
      </c>
      <c t="n" r="E41" s="7">
        <v>22</v>
      </c>
    </row>
    <row r="42" spans="1:5">
      <c t="s" r="A42" s="4">
        <v>533</v>
      </c>
    </row>
    <row r="43" spans="1:5">
      <c t="s" r="A43" s="3">
        <v>538</v>
      </c>
    </row>
    <row r="44" spans="1:5">
      <c t="s" r="A44" s="4">
        <v>555</v>
      </c>
      <c t="n" r="B44" s="6">
        <v>1</v>
      </c>
    </row>
    <row r="45" spans="1:5">
      <c t="s" r="A45" s="4">
        <v>552</v>
      </c>
      <c t="n" r="B45" s="6">
        <v>1</v>
      </c>
    </row>
    <row r="46" spans="1:5">
      <c t="s" r="A46" s="4">
        <v>548</v>
      </c>
    </row>
    <row r="47" spans="1:5">
      <c t="s" r="A47" s="3">
        <v>538</v>
      </c>
    </row>
    <row r="48" spans="1:5">
      <c t="s" r="A48" s="4">
        <v>555</v>
      </c>
      <c t="n" r="D48" s="6">
        <v>742</v>
      </c>
    </row>
    <row r="49" spans="1:5">
      <c t="s" r="A49" s="4">
        <v>549</v>
      </c>
    </row>
    <row r="50" spans="1:5">
      <c t="s" r="A50" s="3">
        <v>538</v>
      </c>
    </row>
    <row r="51" spans="1:5">
      <c t="s" r="A51" s="4">
        <v>555</v>
      </c>
      <c t="n" r="B51" s="6">
        <v>679</v>
      </c>
    </row>
    <row r="52" spans="1:5">
      <c t="s" r="A52" s="4">
        <v>552</v>
      </c>
      <c t="n" r="B52" s="6">
        <v>679</v>
      </c>
      <c t="n" r="D52" s="6">
        <v>742</v>
      </c>
    </row>
    <row r="53" spans="1:5">
      <c t="s" r="A53" s="4">
        <v>550</v>
      </c>
    </row>
    <row r="54" spans="1:5">
      <c t="s" r="A54" s="3">
        <v>538</v>
      </c>
    </row>
    <row r="55" spans="1:5">
      <c t="s" r="A55" s="4">
        <v>555</v>
      </c>
      <c t="n" r="B55" s="6">
        <v>482</v>
      </c>
      <c t="n" r="D55" s="6">
        <v>526</v>
      </c>
    </row>
    <row r="56" spans="1:5">
      <c t="s" r="A56" s="4">
        <v>552</v>
      </c>
      <c t="n" r="B56" s="7">
        <v>482</v>
      </c>
      <c t="n" r="D56" s="7">
        <v>5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23</v>
      </c>
    </row>
    <row r="2" spans="1:3">
      <c t="s" r="A2" s="3">
        <v>538</v>
      </c>
    </row>
    <row r="3" spans="1:3">
      <c t="s" r="A3" s="4">
        <v>560</v>
      </c>
      <c t="n" r="B3" s="7">
        <v>4959</v>
      </c>
      <c t="n" r="C3" s="7">
        <v>3688</v>
      </c>
    </row>
    <row r="4" spans="1:3">
      <c t="s" r="A4" s="4">
        <v>516</v>
      </c>
    </row>
    <row r="5" spans="1:3">
      <c t="s" r="A5" s="3">
        <v>538</v>
      </c>
    </row>
    <row r="6" spans="1:3">
      <c t="s" r="A6" s="4">
        <v>560</v>
      </c>
      <c t="n" r="B6" s="6">
        <v>1120</v>
      </c>
      <c t="n" r="C6" s="6">
        <v>1286</v>
      </c>
    </row>
    <row r="7" spans="1:3">
      <c t="s" r="A7" s="4">
        <v>521</v>
      </c>
    </row>
    <row r="8" spans="1:3">
      <c t="s" r="A8" s="3">
        <v>538</v>
      </c>
    </row>
    <row r="9" spans="1:3">
      <c t="s" r="A9" s="4">
        <v>560</v>
      </c>
      <c t="s" r="B9" s="4">
        <v>58</v>
      </c>
      <c t="s" r="C9" s="4">
        <v>58</v>
      </c>
    </row>
    <row r="10" spans="1:3">
      <c t="s" r="A10" s="4">
        <v>525</v>
      </c>
    </row>
    <row r="11" spans="1:3">
      <c t="s" r="A11" s="3">
        <v>538</v>
      </c>
    </row>
    <row r="12" spans="1:3">
      <c t="s" r="A12" s="4">
        <v>560</v>
      </c>
      <c t="n" r="B12" s="6">
        <v>3838</v>
      </c>
      <c t="n" r="C12" s="6">
        <v>2402</v>
      </c>
    </row>
    <row r="13" spans="1:3">
      <c t="s" r="A13" s="4">
        <v>533</v>
      </c>
    </row>
    <row r="14" spans="1:3">
      <c t="s" r="A14" s="3">
        <v>538</v>
      </c>
    </row>
    <row r="15" spans="1:3">
      <c t="s" r="A15" s="4">
        <v>560</v>
      </c>
      <c t="n" r="B15" s="7">
        <v>1</v>
      </c>
      <c t="s" r="C15" s="4">
        <v>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1</v>
      </c>
      <c t="s" r="B1" s="2">
        <v>2</v>
      </c>
      <c t="s" r="C1" s="2">
        <v>23</v>
      </c>
      <c t="s" r="D1" s="2">
        <v>78</v>
      </c>
    </row>
    <row r="2" spans="1:4">
      <c t="s" r="A2" s="3">
        <v>562</v>
      </c>
    </row>
    <row r="3" spans="1:4">
      <c t="s" r="A3" s="4">
        <v>563</v>
      </c>
      <c t="n" r="B3" s="7">
        <v>6540</v>
      </c>
      <c t="n" r="C3" s="7">
        <v>5943</v>
      </c>
    </row>
    <row r="4" spans="1:4">
      <c t="s" r="A4" s="4">
        <v>564</v>
      </c>
      <c t="n" r="B4" s="6">
        <v>370739</v>
      </c>
      <c t="n" r="C4" s="6">
        <v>371100</v>
      </c>
    </row>
    <row r="5" spans="1:4">
      <c t="s" r="A5" s="4">
        <v>34</v>
      </c>
      <c t="n" r="B5" s="6">
        <v>377279</v>
      </c>
      <c t="n" r="C5" s="6">
        <v>377043</v>
      </c>
      <c t="n" r="D5" s="7">
        <v>307667</v>
      </c>
    </row>
    <row r="6" spans="1:4">
      <c t="s" r="A6" s="4">
        <v>565</v>
      </c>
      <c t="n" r="B6" s="6">
        <v>642</v>
      </c>
      <c t="n" r="C6" s="6">
        <v>564</v>
      </c>
    </row>
    <row r="7" spans="1:4">
      <c t="s" r="A7" s="4">
        <v>566</v>
      </c>
    </row>
    <row r="8" spans="1:4">
      <c t="s" r="A8" s="3">
        <v>562</v>
      </c>
    </row>
    <row r="9" spans="1:4">
      <c t="s" r="A9" s="4">
        <v>34</v>
      </c>
      <c t="n" r="B9" s="6">
        <v>1072</v>
      </c>
      <c t="n" r="C9" s="6">
        <v>1464</v>
      </c>
    </row>
    <row r="10" spans="1:4">
      <c t="s" r="A10" s="4">
        <v>567</v>
      </c>
    </row>
    <row r="11" spans="1:4">
      <c t="s" r="A11" s="3">
        <v>562</v>
      </c>
    </row>
    <row r="12" spans="1:4">
      <c t="s" r="A12" s="4">
        <v>563</v>
      </c>
      <c t="n" r="B12" s="6">
        <v>1315</v>
      </c>
      <c t="n" r="C12" s="6">
        <v>1298</v>
      </c>
    </row>
    <row r="13" spans="1:4">
      <c t="s" r="A13" s="4">
        <v>568</v>
      </c>
    </row>
    <row r="14" spans="1:4">
      <c t="s" r="A14" s="3">
        <v>562</v>
      </c>
    </row>
    <row r="15" spans="1:4">
      <c t="s" r="A15" s="4">
        <v>563</v>
      </c>
      <c t="n" r="B15" s="6">
        <v>729</v>
      </c>
      <c t="n" r="C15" s="6">
        <v>1169</v>
      </c>
    </row>
    <row r="16" spans="1:4">
      <c t="s" r="A16" s="4">
        <v>569</v>
      </c>
    </row>
    <row r="17" spans="1:4">
      <c t="s" r="A17" s="3">
        <v>562</v>
      </c>
    </row>
    <row r="18" spans="1:4">
      <c t="s" r="A18" s="4">
        <v>563</v>
      </c>
      <c t="n" r="B18" s="6">
        <v>4496</v>
      </c>
      <c t="n" r="C18" s="6">
        <v>3476</v>
      </c>
    </row>
    <row r="19" spans="1:4">
      <c t="s" r="A19" s="4">
        <v>511</v>
      </c>
    </row>
    <row r="20" spans="1:4">
      <c t="s" r="A20" s="3">
        <v>562</v>
      </c>
    </row>
    <row r="21" spans="1:4">
      <c t="s" r="A21" s="4">
        <v>34</v>
      </c>
      <c t="n" r="C21" s="6">
        <v>127213</v>
      </c>
    </row>
    <row r="22" spans="1:4">
      <c t="s" r="A22" s="4">
        <v>570</v>
      </c>
    </row>
    <row r="23" spans="1:4">
      <c t="s" r="A23" s="3">
        <v>562</v>
      </c>
    </row>
    <row r="24" spans="1:4">
      <c t="s" r="A24" s="4">
        <v>34</v>
      </c>
      <c t="n" r="C24" s="6">
        <v>834</v>
      </c>
    </row>
    <row r="25" spans="1:4">
      <c t="s" r="A25" s="4">
        <v>512</v>
      </c>
    </row>
    <row r="26" spans="1:4">
      <c t="s" r="A26" s="3">
        <v>562</v>
      </c>
    </row>
    <row r="27" spans="1:4">
      <c t="s" r="A27" s="4">
        <v>563</v>
      </c>
      <c t="n" r="B27" s="6">
        <v>50</v>
      </c>
      <c t="n" r="C27" s="6">
        <v>92</v>
      </c>
    </row>
    <row r="28" spans="1:4">
      <c t="s" r="A28" s="4">
        <v>564</v>
      </c>
      <c t="n" r="B28" s="6">
        <v>38603</v>
      </c>
      <c t="n" r="C28" s="6">
        <v>34079</v>
      </c>
    </row>
    <row r="29" spans="1:4">
      <c t="s" r="A29" s="4">
        <v>34</v>
      </c>
      <c t="n" r="B29" s="6">
        <v>38653</v>
      </c>
      <c t="n" r="C29" s="6">
        <v>34171</v>
      </c>
      <c t="n" r="D29" s="6">
        <v>28743</v>
      </c>
    </row>
    <row r="30" spans="1:4">
      <c t="s" r="A30" s="4">
        <v>571</v>
      </c>
    </row>
    <row r="31" spans="1:4">
      <c t="s" r="A31" s="3">
        <v>562</v>
      </c>
    </row>
    <row r="32" spans="1:4">
      <c t="s" r="A32" s="4">
        <v>563</v>
      </c>
      <c t="n" r="C32" s="6">
        <v>92</v>
      </c>
    </row>
    <row r="33" spans="1:4">
      <c t="s" r="A33" s="4">
        <v>572</v>
      </c>
    </row>
    <row r="34" spans="1:4">
      <c t="s" r="A34" s="3">
        <v>562</v>
      </c>
    </row>
    <row r="35" spans="1:4">
      <c t="s" r="A35" s="4">
        <v>563</v>
      </c>
      <c t="n" r="B35" s="6">
        <v>50</v>
      </c>
    </row>
    <row r="36" spans="1:4">
      <c t="s" r="A36" s="4">
        <v>516</v>
      </c>
    </row>
    <row r="37" spans="1:4">
      <c t="s" r="A37" s="3">
        <v>562</v>
      </c>
    </row>
    <row r="38" spans="1:4">
      <c t="s" r="A38" s="4">
        <v>34</v>
      </c>
      <c t="n" r="B38" s="6">
        <v>124586</v>
      </c>
      <c t="n" r="C38" s="6">
        <v>127213</v>
      </c>
      <c t="n" r="D38" s="6">
        <v>102617</v>
      </c>
    </row>
    <row r="39" spans="1:4">
      <c t="s" r="A39" s="4">
        <v>573</v>
      </c>
    </row>
    <row r="40" spans="1:4">
      <c t="s" r="A40" s="3">
        <v>562</v>
      </c>
    </row>
    <row r="41" spans="1:4">
      <c t="s" r="A41" s="4">
        <v>563</v>
      </c>
      <c t="n" r="B41" s="6">
        <v>1017</v>
      </c>
      <c t="n" r="C41" s="6">
        <v>1479</v>
      </c>
    </row>
    <row r="42" spans="1:4">
      <c t="s" r="A42" s="4">
        <v>564</v>
      </c>
      <c t="n" r="B42" s="6">
        <v>122919</v>
      </c>
      <c t="n" r="C42" s="6">
        <v>124900</v>
      </c>
    </row>
    <row r="43" spans="1:4">
      <c t="s" r="A43" s="4">
        <v>34</v>
      </c>
      <c t="n" r="B43" s="6">
        <v>123936</v>
      </c>
      <c t="n" r="C43" s="6">
        <v>126379</v>
      </c>
    </row>
    <row r="44" spans="1:4">
      <c t="s" r="A44" s="4">
        <v>574</v>
      </c>
    </row>
    <row r="45" spans="1:4">
      <c t="s" r="A45" s="3">
        <v>562</v>
      </c>
    </row>
    <row r="46" spans="1:4">
      <c t="s" r="A46" s="4">
        <v>563</v>
      </c>
      <c t="n" r="B46" s="6">
        <v>650</v>
      </c>
      <c t="n" r="C46" s="6">
        <v>618</v>
      </c>
    </row>
    <row r="47" spans="1:4">
      <c t="s" r="A47" s="4">
        <v>564</v>
      </c>
      <c t="n" r="C47" s="6">
        <v>216</v>
      </c>
    </row>
    <row r="48" spans="1:4">
      <c t="s" r="A48" s="4">
        <v>34</v>
      </c>
      <c t="n" r="B48" s="6">
        <v>650</v>
      </c>
      <c t="n" r="C48" s="6">
        <v>834</v>
      </c>
    </row>
    <row r="49" spans="1:4">
      <c t="s" r="A49" s="4">
        <v>565</v>
      </c>
      <c t="n" r="B49" s="6">
        <v>454</v>
      </c>
      <c t="n" r="C49" s="6">
        <v>443</v>
      </c>
    </row>
    <row r="50" spans="1:4">
      <c t="s" r="A50" s="4">
        <v>575</v>
      </c>
    </row>
    <row r="51" spans="1:4">
      <c t="s" r="A51" s="3">
        <v>562</v>
      </c>
    </row>
    <row r="52" spans="1:4">
      <c t="s" r="A52" s="4">
        <v>563</v>
      </c>
      <c t="n" r="B52" s="6">
        <v>28</v>
      </c>
      <c t="n" r="C52" s="6">
        <v>112</v>
      </c>
    </row>
    <row r="53" spans="1:4">
      <c t="s" r="A53" s="4">
        <v>576</v>
      </c>
    </row>
    <row r="54" spans="1:4">
      <c t="s" r="A54" s="3">
        <v>562</v>
      </c>
    </row>
    <row r="55" spans="1:4">
      <c t="s" r="A55" s="4">
        <v>563</v>
      </c>
      <c t="n" r="B55" s="6">
        <v>196</v>
      </c>
    </row>
    <row r="56" spans="1:4">
      <c t="s" r="A56" s="4">
        <v>577</v>
      </c>
    </row>
    <row r="57" spans="1:4">
      <c t="s" r="A57" s="3">
        <v>562</v>
      </c>
    </row>
    <row r="58" spans="1:4">
      <c t="s" r="A58" s="4">
        <v>563</v>
      </c>
      <c t="n" r="C58" s="6">
        <v>124</v>
      </c>
    </row>
    <row r="59" spans="1:4">
      <c t="s" r="A59" s="4">
        <v>578</v>
      </c>
    </row>
    <row r="60" spans="1:4">
      <c t="s" r="A60" s="3">
        <v>562</v>
      </c>
    </row>
    <row r="61" spans="1:4">
      <c t="s" r="A61" s="4">
        <v>563</v>
      </c>
      <c t="n" r="C61" s="6">
        <v>175</v>
      </c>
    </row>
    <row r="62" spans="1:4">
      <c t="s" r="A62" s="4">
        <v>579</v>
      </c>
    </row>
    <row r="63" spans="1:4">
      <c t="s" r="A63" s="3">
        <v>562</v>
      </c>
    </row>
    <row r="64" spans="1:4">
      <c t="s" r="A64" s="4">
        <v>563</v>
      </c>
      <c t="n" r="B64" s="6">
        <v>989</v>
      </c>
      <c t="n" r="C64" s="6">
        <v>1243</v>
      </c>
    </row>
    <row r="65" spans="1:4">
      <c t="s" r="A65" s="4">
        <v>580</v>
      </c>
    </row>
    <row r="66" spans="1:4">
      <c t="s" r="A66" s="3">
        <v>562</v>
      </c>
    </row>
    <row r="67" spans="1:4">
      <c t="s" r="A67" s="4">
        <v>563</v>
      </c>
      <c t="n" r="B67" s="6">
        <v>454</v>
      </c>
      <c t="n" r="C67" s="6">
        <v>443</v>
      </c>
    </row>
    <row r="68" spans="1:4">
      <c t="s" r="A68" s="4">
        <v>521</v>
      </c>
    </row>
    <row r="69" spans="1:4">
      <c t="s" r="A69" s="3">
        <v>562</v>
      </c>
    </row>
    <row r="70" spans="1:4">
      <c t="s" r="A70" s="4">
        <v>563</v>
      </c>
      <c t="n" r="B70" s="6">
        <v>508</v>
      </c>
    </row>
    <row r="71" spans="1:4">
      <c t="s" r="A71" s="4">
        <v>564</v>
      </c>
      <c t="n" r="B71" s="6">
        <v>30244</v>
      </c>
      <c t="n" r="C71" s="6">
        <v>26672</v>
      </c>
    </row>
    <row r="72" spans="1:4">
      <c t="s" r="A72" s="4">
        <v>34</v>
      </c>
      <c t="n" r="B72" s="6">
        <v>30752</v>
      </c>
      <c t="n" r="C72" s="6">
        <v>26672</v>
      </c>
      <c t="n" r="D72" s="6">
        <v>23282</v>
      </c>
    </row>
    <row r="73" spans="1:4">
      <c t="s" r="A73" s="4">
        <v>581</v>
      </c>
    </row>
    <row r="74" spans="1:4">
      <c t="s" r="A74" s="3">
        <v>562</v>
      </c>
    </row>
    <row r="75" spans="1:4">
      <c t="s" r="A75" s="4">
        <v>563</v>
      </c>
      <c t="n" r="B75" s="6">
        <v>508</v>
      </c>
    </row>
    <row r="76" spans="1:4">
      <c t="s" r="A76" s="4">
        <v>525</v>
      </c>
    </row>
    <row r="77" spans="1:4">
      <c t="s" r="A77" s="3">
        <v>562</v>
      </c>
    </row>
    <row r="78" spans="1:4">
      <c t="s" r="A78" s="4">
        <v>34</v>
      </c>
      <c t="n" r="B78" s="6">
        <v>159522</v>
      </c>
      <c t="n" r="C78" s="6">
        <v>164617</v>
      </c>
      <c t="n" r="D78" s="6">
        <v>135509</v>
      </c>
    </row>
    <row r="79" spans="1:4">
      <c t="s" r="A79" s="4">
        <v>582</v>
      </c>
    </row>
    <row r="80" spans="1:4">
      <c t="s" r="A80" s="3">
        <v>562</v>
      </c>
    </row>
    <row r="81" spans="1:4">
      <c t="s" r="A81" s="4">
        <v>563</v>
      </c>
      <c t="n" r="B81" s="6">
        <v>4138</v>
      </c>
      <c t="n" r="C81" s="6">
        <v>3468</v>
      </c>
    </row>
    <row r="82" spans="1:4">
      <c t="s" r="A82" s="4">
        <v>564</v>
      </c>
      <c t="n" r="B82" s="6">
        <v>154962</v>
      </c>
      <c t="n" r="C82" s="6">
        <v>160519</v>
      </c>
    </row>
    <row r="83" spans="1:4">
      <c t="s" r="A83" s="4">
        <v>34</v>
      </c>
      <c t="n" r="B83" s="6">
        <v>159100</v>
      </c>
      <c t="n" r="C83" s="6">
        <v>163987</v>
      </c>
    </row>
    <row r="84" spans="1:4">
      <c t="s" r="A84" s="4">
        <v>565</v>
      </c>
      <c t="n" r="B84" s="6">
        <v>49</v>
      </c>
    </row>
    <row r="85" spans="1:4">
      <c t="s" r="A85" s="4">
        <v>583</v>
      </c>
    </row>
    <row r="86" spans="1:4">
      <c t="s" r="A86" s="3">
        <v>562</v>
      </c>
    </row>
    <row r="87" spans="1:4">
      <c t="s" r="A87" s="4">
        <v>563</v>
      </c>
      <c t="n" r="B87" s="6">
        <v>139</v>
      </c>
      <c t="n" r="C87" s="6">
        <v>180</v>
      </c>
    </row>
    <row r="88" spans="1:4">
      <c t="s" r="A88" s="4">
        <v>564</v>
      </c>
      <c t="n" r="B88" s="6">
        <v>283</v>
      </c>
      <c t="n" r="C88" s="6">
        <v>450</v>
      </c>
    </row>
    <row r="89" spans="1:4">
      <c t="s" r="A89" s="4">
        <v>34</v>
      </c>
      <c t="n" r="B89" s="6">
        <v>422</v>
      </c>
      <c t="n" r="C89" s="6">
        <v>630</v>
      </c>
    </row>
    <row r="90" spans="1:4">
      <c t="s" r="A90" s="4">
        <v>565</v>
      </c>
      <c t="n" r="B90" s="6">
        <v>139</v>
      </c>
      <c t="n" r="C90" s="6">
        <v>119</v>
      </c>
    </row>
    <row r="91" spans="1:4">
      <c t="s" r="A91" s="4">
        <v>584</v>
      </c>
    </row>
    <row r="92" spans="1:4">
      <c t="s" r="A92" s="3">
        <v>562</v>
      </c>
    </row>
    <row r="93" spans="1:4">
      <c t="s" r="A93" s="4">
        <v>563</v>
      </c>
      <c t="n" r="B93" s="6">
        <v>545</v>
      </c>
      <c t="n" r="C93" s="6">
        <v>1038</v>
      </c>
    </row>
    <row r="94" spans="1:4">
      <c t="s" r="A94" s="4">
        <v>585</v>
      </c>
    </row>
    <row r="95" spans="1:4">
      <c t="s" r="A95" s="3">
        <v>562</v>
      </c>
    </row>
    <row r="96" spans="1:4">
      <c t="s" r="A96" s="4">
        <v>563</v>
      </c>
      <c t="n" r="B96" s="6">
        <v>679</v>
      </c>
      <c t="n" r="C96" s="6">
        <v>761</v>
      </c>
    </row>
    <row r="97" spans="1:4">
      <c t="s" r="A97" s="4">
        <v>586</v>
      </c>
    </row>
    <row r="98" spans="1:4">
      <c t="s" r="A98" s="3">
        <v>562</v>
      </c>
    </row>
    <row r="99" spans="1:4">
      <c t="s" r="A99" s="4">
        <v>563</v>
      </c>
      <c t="n" r="C99" s="6">
        <v>61</v>
      </c>
    </row>
    <row r="100" spans="1:4">
      <c t="s" r="A100" s="4">
        <v>587</v>
      </c>
    </row>
    <row r="101" spans="1:4">
      <c t="s" r="A101" s="3">
        <v>562</v>
      </c>
    </row>
    <row r="102" spans="1:4">
      <c t="s" r="A102" s="4">
        <v>563</v>
      </c>
      <c t="n" r="B102" s="6">
        <v>2914</v>
      </c>
      <c t="n" r="C102" s="6">
        <v>1669</v>
      </c>
    </row>
    <row r="103" spans="1:4">
      <c t="s" r="A103" s="4">
        <v>588</v>
      </c>
    </row>
    <row r="104" spans="1:4">
      <c t="s" r="A104" s="3">
        <v>562</v>
      </c>
    </row>
    <row r="105" spans="1:4">
      <c t="s" r="A105" s="4">
        <v>563</v>
      </c>
      <c t="n" r="B105" s="6">
        <v>139</v>
      </c>
      <c t="n" r="C105" s="6">
        <v>119</v>
      </c>
    </row>
    <row r="106" spans="1:4">
      <c t="s" r="A106" s="4">
        <v>530</v>
      </c>
    </row>
    <row r="107" spans="1:4">
      <c t="s" r="A107" s="3">
        <v>562</v>
      </c>
    </row>
    <row r="108" spans="1:4">
      <c t="s" r="A108" s="4">
        <v>564</v>
      </c>
      <c t="n" r="B108" s="6">
        <v>13857</v>
      </c>
      <c t="n" r="C108" s="6">
        <v>17524</v>
      </c>
    </row>
    <row r="109" spans="1:4">
      <c t="s" r="A109" s="4">
        <v>34</v>
      </c>
      <c t="n" r="B109" s="6">
        <v>13857</v>
      </c>
      <c t="n" r="C109" s="6">
        <v>17524</v>
      </c>
      <c t="n" r="D109" s="6">
        <v>12888</v>
      </c>
    </row>
    <row r="110" spans="1:4">
      <c t="s" r="A110" s="4">
        <v>533</v>
      </c>
    </row>
    <row r="111" spans="1:4">
      <c t="s" r="A111" s="3">
        <v>562</v>
      </c>
    </row>
    <row r="112" spans="1:4">
      <c t="s" r="A112" s="4">
        <v>563</v>
      </c>
      <c t="n" r="B112" s="6">
        <v>38</v>
      </c>
      <c t="n" r="C112" s="6">
        <v>106</v>
      </c>
    </row>
    <row r="113" spans="1:4">
      <c t="s" r="A113" s="4">
        <v>564</v>
      </c>
      <c t="n" r="B113" s="6">
        <v>9871</v>
      </c>
      <c t="n" r="C113" s="6">
        <v>6740</v>
      </c>
    </row>
    <row r="114" spans="1:4">
      <c t="s" r="A114" s="4">
        <v>34</v>
      </c>
      <c t="n" r="B114" s="6">
        <v>9909</v>
      </c>
      <c t="n" r="C114" s="6">
        <v>6846</v>
      </c>
      <c t="n" r="D114" s="7">
        <v>4628</v>
      </c>
    </row>
    <row r="115" spans="1:4">
      <c t="s" r="A115" s="4">
        <v>565</v>
      </c>
      <c t="n" r="C115" s="6">
        <v>2</v>
      </c>
    </row>
    <row r="116" spans="1:4">
      <c t="s" r="A116" s="4">
        <v>589</v>
      </c>
    </row>
    <row r="117" spans="1:4">
      <c t="s" r="A117" s="3">
        <v>562</v>
      </c>
    </row>
    <row r="118" spans="1:4">
      <c t="s" r="A118" s="4">
        <v>563</v>
      </c>
      <c t="n" r="B118" s="7">
        <v>38</v>
      </c>
      <c t="n" r="C118" s="6">
        <v>56</v>
      </c>
    </row>
    <row r="119" spans="1:4">
      <c t="s" r="A119" s="4">
        <v>590</v>
      </c>
    </row>
    <row r="120" spans="1:4">
      <c t="s" r="A120" s="3">
        <v>562</v>
      </c>
    </row>
    <row r="121" spans="1:4">
      <c t="s" r="A121" s="4">
        <v>563</v>
      </c>
      <c t="n" r="C121" s="6">
        <v>48</v>
      </c>
    </row>
    <row r="122" spans="1:4">
      <c t="s" r="A122" s="4">
        <v>591</v>
      </c>
    </row>
    <row r="123" spans="1:4">
      <c t="s" r="A123" s="3">
        <v>562</v>
      </c>
    </row>
    <row r="124" spans="1:4">
      <c t="s" r="A124" s="4">
        <v>563</v>
      </c>
      <c t="n" r="C124" s="7">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92</v>
      </c>
      <c t="s" r="B1" s="2">
        <v>1</v>
      </c>
      <c t="s" r="C1" s="2">
        <v>402</v>
      </c>
    </row>
    <row r="2" spans="1:3">
      <c t="s" r="B2" s="2">
        <v>593</v>
      </c>
      <c t="s" r="C2" s="2">
        <v>594</v>
      </c>
    </row>
    <row r="3" spans="1:3">
      <c t="s" r="A3" s="4">
        <v>595</v>
      </c>
    </row>
    <row r="4" spans="1:3">
      <c t="s" r="A4" s="3">
        <v>596</v>
      </c>
    </row>
    <row r="5" spans="1:3">
      <c t="s" r="A5" s="4">
        <v>597</v>
      </c>
      <c t="n" r="B5" s="6">
        <v>7</v>
      </c>
      <c t="n" r="C5" s="6">
        <v>7</v>
      </c>
    </row>
    <row r="6" spans="1:3">
      <c t="s" r="A6" s="4">
        <v>598</v>
      </c>
      <c t="n" r="B6" s="7">
        <v>279</v>
      </c>
      <c t="n" r="C6" s="7">
        <v>402</v>
      </c>
    </row>
    <row r="7" spans="1:3">
      <c t="s" r="A7" s="4">
        <v>599</v>
      </c>
      <c t="n" r="B7" s="6">
        <v>307</v>
      </c>
      <c t="n" r="C7" s="6">
        <v>430</v>
      </c>
    </row>
    <row r="8" spans="1:3">
      <c t="s" r="A8" s="4">
        <v>600</v>
      </c>
      <c t="n" r="B8" s="7">
        <v>241</v>
      </c>
      <c t="n" r="C8" s="7">
        <v>376</v>
      </c>
    </row>
    <row r="9" spans="1:3">
      <c t="s" r="A9" s="4">
        <v>601</v>
      </c>
    </row>
    <row r="10" spans="1:3">
      <c t="s" r="A10" s="3">
        <v>596</v>
      </c>
    </row>
    <row r="11" spans="1:3">
      <c t="s" r="A11" s="4">
        <v>597</v>
      </c>
      <c t="n" r="B11" s="6">
        <v>1</v>
      </c>
    </row>
    <row r="12" spans="1:3">
      <c t="s" r="A12" s="4">
        <v>598</v>
      </c>
      <c t="n" r="B12" s="7">
        <v>25</v>
      </c>
    </row>
    <row r="13" spans="1:3">
      <c t="s" r="A13" s="4">
        <v>599</v>
      </c>
      <c t="n" r="B13" s="6">
        <v>25</v>
      </c>
    </row>
    <row r="14" spans="1:3">
      <c t="s" r="A14" s="4">
        <v>600</v>
      </c>
      <c t="n" r="B14" s="7">
        <v>24</v>
      </c>
    </row>
    <row r="15" spans="1:3">
      <c t="s" r="A15" s="4">
        <v>602</v>
      </c>
    </row>
    <row r="16" spans="1:3">
      <c t="s" r="A16" s="3">
        <v>596</v>
      </c>
    </row>
    <row r="17" spans="1:3">
      <c t="s" r="A17" s="4">
        <v>597</v>
      </c>
      <c t="n" r="C17" s="6">
        <v>1</v>
      </c>
    </row>
    <row r="18" spans="1:3">
      <c t="s" r="A18" s="4">
        <v>598</v>
      </c>
      <c t="n" r="C18" s="7">
        <v>148</v>
      </c>
    </row>
    <row r="19" spans="1:3">
      <c t="s" r="A19" s="4">
        <v>599</v>
      </c>
      <c t="n" r="C19" s="6">
        <v>148</v>
      </c>
    </row>
    <row r="20" spans="1:3">
      <c t="s" r="A20" s="4">
        <v>600</v>
      </c>
      <c t="n" r="C20" s="7">
        <v>142</v>
      </c>
    </row>
    <row r="21" spans="1:3">
      <c t="s" r="A21" s="4">
        <v>603</v>
      </c>
    </row>
    <row r="22" spans="1:3">
      <c t="s" r="A22" s="3">
        <v>596</v>
      </c>
    </row>
    <row r="23" spans="1:3">
      <c t="s" r="A23" s="4">
        <v>597</v>
      </c>
      <c t="n" r="B23" s="6">
        <v>6</v>
      </c>
      <c t="n" r="C23" s="6">
        <v>6</v>
      </c>
    </row>
    <row r="24" spans="1:3">
      <c t="s" r="A24" s="4">
        <v>598</v>
      </c>
      <c t="n" r="B24" s="7">
        <v>254</v>
      </c>
      <c t="n" r="C24" s="7">
        <v>254</v>
      </c>
    </row>
    <row r="25" spans="1:3">
      <c t="s" r="A25" s="4">
        <v>599</v>
      </c>
      <c t="n" r="B25" s="6">
        <v>282</v>
      </c>
      <c t="n" r="C25" s="6">
        <v>282</v>
      </c>
    </row>
    <row r="26" spans="1:3">
      <c t="s" r="A26" s="4">
        <v>600</v>
      </c>
      <c t="n" r="B26" s="7">
        <v>217</v>
      </c>
      <c t="n" r="C26" s="7">
        <v>234</v>
      </c>
    </row>
    <row r="27" spans="1:3">
      <c t="s" r="A27" s="4">
        <v>604</v>
      </c>
    </row>
    <row r="28" spans="1:3">
      <c t="s" r="A28" s="3">
        <v>596</v>
      </c>
    </row>
    <row r="29" spans="1:3">
      <c t="s" r="A29" s="4">
        <v>597</v>
      </c>
      <c t="n" r="B29" s="6">
        <v>1</v>
      </c>
    </row>
    <row r="30" spans="1:3">
      <c t="s" r="A30" s="4">
        <v>598</v>
      </c>
      <c t="n" r="B30" s="7">
        <v>25</v>
      </c>
    </row>
    <row r="31" spans="1:3">
      <c t="s" r="A31" s="4">
        <v>599</v>
      </c>
      <c t="n" r="B31" s="6">
        <v>25</v>
      </c>
    </row>
    <row r="32" spans="1:3">
      <c t="s" r="A32" s="4">
        <v>600</v>
      </c>
      <c t="n" r="B32" s="7">
        <v>24</v>
      </c>
    </row>
    <row r="33" spans="1:3">
      <c t="s" r="A33" s="4">
        <v>605</v>
      </c>
    </row>
    <row r="34" spans="1:3">
      <c t="s" r="A34" s="3">
        <v>596</v>
      </c>
    </row>
    <row r="35" spans="1:3">
      <c t="s" r="A35" s="4">
        <v>597</v>
      </c>
      <c t="n" r="B35" s="6">
        <v>1</v>
      </c>
    </row>
    <row r="36" spans="1:3">
      <c t="s" r="A36" s="4">
        <v>598</v>
      </c>
      <c t="n" r="B36" s="7">
        <v>25</v>
      </c>
    </row>
    <row r="37" spans="1:3">
      <c t="s" r="A37" s="4">
        <v>599</v>
      </c>
      <c t="n" r="B37" s="6">
        <v>25</v>
      </c>
    </row>
    <row r="38" spans="1:3">
      <c t="s" r="A38" s="4">
        <v>600</v>
      </c>
      <c t="n" r="B38" s="7">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30</v>
      </c>
      <c t="s" r="C1" s="2">
        <v>77</v>
      </c>
      <c t="s" r="E1" s="2">
        <v>1</v>
      </c>
    </row>
    <row r="2" spans="1:6">
      <c t="s" r="C2" s="2">
        <v>2</v>
      </c>
      <c t="s" r="D2" s="2">
        <v>78</v>
      </c>
      <c t="s" r="E2" s="2">
        <v>2</v>
      </c>
      <c t="s" r="F2" s="2">
        <v>78</v>
      </c>
    </row>
    <row r="3" spans="1:6">
      <c t="s" r="A3" s="3">
        <v>131</v>
      </c>
    </row>
    <row r="4" spans="1:6">
      <c t="s" r="A4" s="4">
        <v>132</v>
      </c>
      <c t="n" r="C4" s="7">
        <v>1597</v>
      </c>
      <c t="n" r="D4" s="7">
        <v>1154</v>
      </c>
      <c t="n" r="E4" s="7">
        <v>4421</v>
      </c>
      <c t="n" r="F4" s="7">
        <v>3282</v>
      </c>
    </row>
    <row r="5" spans="1:6">
      <c t="s" r="A5" s="4">
        <v>133</v>
      </c>
      <c t="n" r="C5" s="6">
        <v>-150</v>
      </c>
      <c t="n" r="D5" s="6">
        <v>-146</v>
      </c>
      <c t="n" r="E5" s="6">
        <v>-567</v>
      </c>
      <c t="n" r="F5" s="6">
        <v>-349</v>
      </c>
    </row>
    <row r="6" spans="1:6">
      <c t="s" r="A6" s="4">
        <v>134</v>
      </c>
      <c t="n" r="C6" s="6">
        <v>1447</v>
      </c>
      <c t="n" r="D6" s="6">
        <v>1008</v>
      </c>
      <c t="n" r="E6" s="6">
        <v>3854</v>
      </c>
      <c t="n" r="F6" s="6">
        <v>2933</v>
      </c>
    </row>
    <row r="7" spans="1:6">
      <c t="s" r="A7" s="3">
        <v>135</v>
      </c>
    </row>
    <row r="8" spans="1:6">
      <c t="s" r="A8" s="4">
        <v>136</v>
      </c>
      <c t="n" r="C8" s="6">
        <v>-267</v>
      </c>
      <c t="n" r="D8" s="6">
        <v>607</v>
      </c>
      <c t="n" r="E8" s="6">
        <v>2083</v>
      </c>
      <c t="n" r="F8" s="6">
        <v>579</v>
      </c>
    </row>
    <row r="9" spans="1:6">
      <c t="s" r="A9" s="4">
        <v>137</v>
      </c>
      <c t="n" r="C9" s="6">
        <v>91</v>
      </c>
      <c t="n" r="D9" s="6">
        <v>-205</v>
      </c>
      <c t="n" r="E9" s="6">
        <v>-708</v>
      </c>
      <c t="n" r="F9" s="6">
        <v>-196</v>
      </c>
    </row>
    <row r="10" spans="1:6">
      <c t="s" r="A10" s="4">
        <v>138</v>
      </c>
      <c t="n" r="C10" s="6">
        <v>-176</v>
      </c>
      <c t="n" r="D10" s="6">
        <v>402</v>
      </c>
      <c t="n" r="E10" s="6">
        <v>1375</v>
      </c>
      <c t="n" r="F10" s="6">
        <v>383</v>
      </c>
    </row>
    <row r="11" spans="1:6">
      <c t="s" r="A11" s="4">
        <v>139</v>
      </c>
      <c t="n" r="C11" s="6">
        <v>-4</v>
      </c>
      <c t="n" r="D11" s="6">
        <v>-3</v>
      </c>
      <c t="n" r="E11" s="6">
        <v>-5</v>
      </c>
      <c t="n" r="F11" s="6">
        <v>6</v>
      </c>
    </row>
    <row r="12" spans="1:6">
      <c t="s" r="A12" s="4">
        <v>140</v>
      </c>
      <c t="n" r="C12" s="6">
        <v>-4</v>
      </c>
      <c t="n" r="D12" s="6">
        <v>-3</v>
      </c>
      <c t="n" r="E12" s="6">
        <v>-5</v>
      </c>
      <c t="n" r="F12" s="6">
        <v>6</v>
      </c>
    </row>
    <row r="13" spans="1:6">
      <c t="s" r="A13" s="4">
        <v>141</v>
      </c>
      <c t="s" r="B13" s="4">
        <v>142</v>
      </c>
      <c t="n" r="C13" s="6">
        <v>-6</v>
      </c>
      <c t="n" r="D13" s="6">
        <v>-18</v>
      </c>
      <c t="n" r="E13" s="6">
        <v>-134</v>
      </c>
      <c t="n" r="F13" s="6">
        <v>-2</v>
      </c>
    </row>
    <row r="14" spans="1:6">
      <c t="s" r="A14" s="4">
        <v>143</v>
      </c>
      <c t="s" r="B14" s="4">
        <v>142</v>
      </c>
      <c t="n" r="C14" s="6">
        <v>2</v>
      </c>
      <c t="n" r="D14" s="6">
        <v>6</v>
      </c>
      <c t="n" r="E14" s="6">
        <v>46</v>
      </c>
      <c t="n" r="F14" s="6">
        <v>1</v>
      </c>
    </row>
    <row r="15" spans="1:6">
      <c t="s" r="A15" s="4">
        <v>144</v>
      </c>
      <c t="s" r="B15" s="4">
        <v>142</v>
      </c>
      <c t="n" r="C15" s="6">
        <v>-4</v>
      </c>
      <c t="n" r="D15" s="6">
        <v>-12</v>
      </c>
      <c t="n" r="E15" s="6">
        <v>-88</v>
      </c>
      <c t="n" r="F15" s="6">
        <v>-1</v>
      </c>
    </row>
    <row r="16" spans="1:6">
      <c t="s" r="A16" s="4">
        <v>145</v>
      </c>
      <c t="s" r="B16" s="4">
        <v>146</v>
      </c>
      <c t="n" r="C16" s="6">
        <v>62</v>
      </c>
      <c t="n" r="D16" s="6">
        <v>60</v>
      </c>
      <c t="n" r="E16" s="6">
        <v>186</v>
      </c>
      <c t="n" r="F16" s="6">
        <v>181</v>
      </c>
    </row>
    <row r="17" spans="1:6">
      <c t="s" r="A17" s="4">
        <v>147</v>
      </c>
      <c t="s" r="B17" s="4">
        <v>146</v>
      </c>
      <c t="n" r="C17" s="6">
        <v>-21</v>
      </c>
      <c t="n" r="D17" s="6">
        <v>-21</v>
      </c>
      <c t="n" r="E17" s="6">
        <v>-63</v>
      </c>
      <c t="n" r="F17" s="6">
        <v>-63</v>
      </c>
    </row>
    <row r="18" spans="1:6">
      <c t="s" r="A18" s="4">
        <v>148</v>
      </c>
      <c t="s" r="B18" s="4">
        <v>146</v>
      </c>
      <c t="n" r="C18" s="6">
        <v>41</v>
      </c>
      <c t="n" r="D18" s="6">
        <v>39</v>
      </c>
      <c t="n" r="E18" s="6">
        <v>123</v>
      </c>
      <c t="n" r="F18" s="6">
        <v>118</v>
      </c>
    </row>
    <row r="19" spans="1:6">
      <c t="s" r="A19" s="4">
        <v>149</v>
      </c>
      <c t="n" r="C19" s="6">
        <v>-215</v>
      </c>
      <c t="n" r="D19" s="6">
        <v>646</v>
      </c>
      <c t="n" r="E19" s="6">
        <v>2130</v>
      </c>
      <c t="n" r="F19" s="6">
        <v>764</v>
      </c>
    </row>
    <row r="20" spans="1:6">
      <c t="s" r="A20" s="4">
        <v>150</v>
      </c>
      <c t="n" r="C20" s="6">
        <v>72</v>
      </c>
      <c t="n" r="D20" s="6">
        <v>-220</v>
      </c>
      <c t="n" r="E20" s="6">
        <v>-725</v>
      </c>
      <c t="n" r="F20" s="6">
        <v>-258</v>
      </c>
    </row>
    <row r="21" spans="1:6">
      <c t="s" r="A21" s="4">
        <v>151</v>
      </c>
      <c t="n" r="C21" s="6">
        <v>-143</v>
      </c>
      <c t="n" r="D21" s="6">
        <v>426</v>
      </c>
      <c t="n" r="E21" s="6">
        <v>1405</v>
      </c>
      <c t="n" r="F21" s="6">
        <v>506</v>
      </c>
    </row>
    <row r="22" spans="1:6">
      <c t="s" r="A22" s="4">
        <v>152</v>
      </c>
      <c t="n" r="C22" s="6">
        <v>1382</v>
      </c>
      <c t="n" r="D22" s="6">
        <v>1800</v>
      </c>
      <c t="n" r="E22" s="6">
        <v>6551</v>
      </c>
      <c t="n" r="F22" s="6">
        <v>4046</v>
      </c>
    </row>
    <row r="23" spans="1:6">
      <c t="s" r="A23" s="4">
        <v>153</v>
      </c>
      <c t="n" r="C23" s="6">
        <v>-78</v>
      </c>
      <c t="n" r="D23" s="6">
        <v>-366</v>
      </c>
      <c t="n" r="E23" s="6">
        <v>-1292</v>
      </c>
      <c t="n" r="F23" s="6">
        <v>-607</v>
      </c>
    </row>
    <row r="24" spans="1:6">
      <c t="s" r="A24" s="4">
        <v>154</v>
      </c>
      <c t="n" r="C24" s="7">
        <v>1304</v>
      </c>
      <c t="n" r="D24" s="7">
        <v>1434</v>
      </c>
      <c t="n" r="E24" s="7">
        <v>5259</v>
      </c>
      <c t="n" r="F24" s="7">
        <v>3439</v>
      </c>
    </row>
    <row r="25" spans="1:6">
      <c t="n" r="A25"/>
    </row>
    <row r="26" spans="1:6">
      <c t="s" r="A26" s="4">
        <v>155</v>
      </c>
      <c t="s" r="B26" s="4">
        <v>156</v>
      </c>
    </row>
    <row r="27" spans="1:6">
      <c t="s" r="A27" s="4">
        <v>157</v>
      </c>
      <c t="s" r="B27" s="4">
        <v>158</v>
      </c>
    </row>
    <row r="28" spans="1:6">
      <c t="s" r="A28" s="4">
        <v>159</v>
      </c>
      <c t="s" r="B28" s="4">
        <v>160</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06</v>
      </c>
      <c t="s" r="B1" s="2">
        <v>77</v>
      </c>
      <c t="s" r="D1" s="2">
        <v>1</v>
      </c>
    </row>
    <row r="2" spans="1:6">
      <c t="s" r="B2" s="2">
        <v>2</v>
      </c>
      <c t="s" r="C2" s="2">
        <v>78</v>
      </c>
      <c t="s" r="D2" s="2">
        <v>2</v>
      </c>
      <c t="s" r="E2" s="2">
        <v>78</v>
      </c>
      <c t="s" r="F2" s="2">
        <v>23</v>
      </c>
    </row>
    <row r="3" spans="1:6">
      <c t="s" r="A3" s="3">
        <v>479</v>
      </c>
    </row>
    <row r="4" spans="1:6">
      <c t="s" r="A4" s="4">
        <v>607</v>
      </c>
      <c t="n" r="B4" s="7">
        <v>2573</v>
      </c>
      <c t="n" r="C4" s="7">
        <v>2315</v>
      </c>
      <c t="n" r="D4" s="7">
        <v>2478</v>
      </c>
      <c t="n" r="E4" s="7">
        <v>2380</v>
      </c>
    </row>
    <row r="5" spans="1:6">
      <c t="s" r="A5" s="4">
        <v>608</v>
      </c>
      <c t="n" r="B5" s="6">
        <v>-21</v>
      </c>
      <c t="n" r="C5" s="6">
        <v>-96</v>
      </c>
      <c t="n" r="D5" s="6">
        <v>-198</v>
      </c>
      <c t="n" r="E5" s="6">
        <v>-330</v>
      </c>
    </row>
    <row r="6" spans="1:6">
      <c t="s" r="A6" s="4">
        <v>609</v>
      </c>
      <c t="n" r="B6" s="6">
        <v>4</v>
      </c>
      <c t="n" r="C6" s="6">
        <v>2</v>
      </c>
      <c t="n" r="D6" s="6">
        <v>42</v>
      </c>
      <c t="n" r="E6" s="6">
        <v>9</v>
      </c>
    </row>
    <row r="7" spans="1:6">
      <c t="s" r="A7" s="4">
        <v>89</v>
      </c>
      <c t="n" r="B7" s="6">
        <v>132</v>
      </c>
      <c t="n" r="C7" s="6">
        <v>140</v>
      </c>
      <c t="n" r="D7" s="6">
        <v>366</v>
      </c>
      <c t="n" r="E7" s="6">
        <v>302</v>
      </c>
    </row>
    <row r="8" spans="1:6">
      <c t="s" r="A8" s="4">
        <v>610</v>
      </c>
      <c t="n" r="B8" s="6">
        <v>2688</v>
      </c>
      <c t="n" r="C8" s="6">
        <v>2361</v>
      </c>
      <c t="n" r="D8" s="6">
        <v>2688</v>
      </c>
      <c t="n" r="E8" s="6">
        <v>2361</v>
      </c>
    </row>
    <row r="9" spans="1:6">
      <c t="s" r="A9" s="4">
        <v>611</v>
      </c>
      <c t="n" r="B9" s="6">
        <v>144</v>
      </c>
      <c t="n" r="C9" s="6">
        <v>11</v>
      </c>
      <c t="n" r="D9" s="6">
        <v>144</v>
      </c>
      <c t="n" r="E9" s="6">
        <v>11</v>
      </c>
    </row>
    <row r="10" spans="1:6">
      <c t="s" r="A10" s="4">
        <v>612</v>
      </c>
      <c t="n" r="B10" s="6">
        <v>2544</v>
      </c>
      <c t="n" r="C10" s="6">
        <v>2350</v>
      </c>
      <c t="n" r="D10" s="6">
        <v>2544</v>
      </c>
      <c t="n" r="E10" s="6">
        <v>2350</v>
      </c>
      <c t="n" r="F10" s="7">
        <v>2478</v>
      </c>
    </row>
    <row r="11" spans="1:6">
      <c t="s" r="A11" s="4">
        <v>34</v>
      </c>
      <c t="n" r="B11" s="6">
        <v>377279</v>
      </c>
      <c t="n" r="C11" s="6">
        <v>307667</v>
      </c>
      <c t="n" r="D11" s="6">
        <v>377279</v>
      </c>
      <c t="n" r="E11" s="6">
        <v>307667</v>
      </c>
      <c t="n" r="F11" s="6">
        <v>377043</v>
      </c>
    </row>
    <row r="12" spans="1:6">
      <c t="s" r="A12" s="4">
        <v>611</v>
      </c>
      <c t="n" r="B12" s="6">
        <v>13037</v>
      </c>
      <c t="n" r="C12" s="6">
        <v>5779</v>
      </c>
      <c t="n" r="D12" s="6">
        <v>13037</v>
      </c>
      <c t="n" r="E12" s="6">
        <v>5779</v>
      </c>
      <c t="n" r="F12" s="6">
        <v>4962</v>
      </c>
    </row>
    <row r="13" spans="1:6">
      <c t="s" r="A13" s="4">
        <v>612</v>
      </c>
      <c t="n" r="B13" s="6">
        <v>364242</v>
      </c>
      <c t="n" r="C13" s="6">
        <v>301888</v>
      </c>
      <c t="n" r="D13" s="6">
        <v>364242</v>
      </c>
      <c t="n" r="E13" s="6">
        <v>301888</v>
      </c>
      <c t="n" r="F13" s="6">
        <v>370617</v>
      </c>
    </row>
    <row r="14" spans="1:6">
      <c t="s" r="A14" s="4">
        <v>566</v>
      </c>
    </row>
    <row r="15" spans="1:6">
      <c t="s" r="A15" s="3">
        <v>479</v>
      </c>
    </row>
    <row r="16" spans="1:6">
      <c t="s" r="A16" s="4">
        <v>34</v>
      </c>
      <c t="n" r="B16" s="6">
        <v>1072</v>
      </c>
      <c t="n" r="D16" s="6">
        <v>1072</v>
      </c>
      <c t="n" r="F16" s="6">
        <v>1464</v>
      </c>
    </row>
    <row r="17" spans="1:6">
      <c t="s" r="A17" s="4">
        <v>511</v>
      </c>
    </row>
    <row r="18" spans="1:6">
      <c t="s" r="A18" s="3">
        <v>479</v>
      </c>
    </row>
    <row r="19" spans="1:6">
      <c t="s" r="A19" s="4">
        <v>607</v>
      </c>
      <c t="n" r="D19" s="6">
        <v>836</v>
      </c>
    </row>
    <row r="20" spans="1:6">
      <c t="s" r="A20" s="4">
        <v>612</v>
      </c>
      <c t="n" r="F20" s="6">
        <v>836</v>
      </c>
    </row>
    <row r="21" spans="1:6">
      <c t="s" r="A21" s="4">
        <v>34</v>
      </c>
      <c t="n" r="F21" s="6">
        <v>127213</v>
      </c>
    </row>
    <row r="22" spans="1:6">
      <c t="s" r="A22" s="4">
        <v>611</v>
      </c>
      <c t="n" r="F22" s="6">
        <v>1851</v>
      </c>
    </row>
    <row r="23" spans="1:6">
      <c t="s" r="A23" s="4">
        <v>612</v>
      </c>
      <c t="n" r="F23" s="6">
        <v>124528</v>
      </c>
    </row>
    <row r="24" spans="1:6">
      <c t="s" r="A24" s="4">
        <v>570</v>
      </c>
    </row>
    <row r="25" spans="1:6">
      <c t="s" r="A25" s="3">
        <v>479</v>
      </c>
    </row>
    <row r="26" spans="1:6">
      <c t="s" r="A26" s="4">
        <v>34</v>
      </c>
      <c t="n" r="F26" s="6">
        <v>834</v>
      </c>
    </row>
    <row r="27" spans="1:6">
      <c t="s" r="A27" s="4">
        <v>512</v>
      </c>
    </row>
    <row r="28" spans="1:6">
      <c t="s" r="A28" s="3">
        <v>479</v>
      </c>
    </row>
    <row r="29" spans="1:6">
      <c t="s" r="A29" s="4">
        <v>607</v>
      </c>
      <c t="n" r="B29" s="6">
        <v>308</v>
      </c>
      <c t="n" r="C29" s="6">
        <v>232</v>
      </c>
      <c t="n" r="D29" s="6">
        <v>264</v>
      </c>
      <c t="n" r="E29" s="6">
        <v>222</v>
      </c>
    </row>
    <row r="30" spans="1:6">
      <c t="s" r="A30" s="4">
        <v>608</v>
      </c>
      <c t="n" r="D30" s="6">
        <v>-4</v>
      </c>
    </row>
    <row r="31" spans="1:6">
      <c t="s" r="A31" s="4">
        <v>609</v>
      </c>
      <c t="n" r="E31" s="6">
        <v>1</v>
      </c>
    </row>
    <row r="32" spans="1:6">
      <c t="s" r="A32" s="4">
        <v>89</v>
      </c>
      <c t="n" r="B32" s="6">
        <v>2</v>
      </c>
      <c t="n" r="C32" s="6">
        <v>10</v>
      </c>
      <c t="n" r="D32" s="6">
        <v>50</v>
      </c>
      <c t="n" r="E32" s="6">
        <v>19</v>
      </c>
    </row>
    <row r="33" spans="1:6">
      <c t="s" r="A33" s="4">
        <v>610</v>
      </c>
      <c t="n" r="B33" s="6">
        <v>310</v>
      </c>
      <c t="n" r="C33" s="6">
        <v>242</v>
      </c>
      <c t="n" r="D33" s="6">
        <v>310</v>
      </c>
      <c t="n" r="E33" s="6">
        <v>242</v>
      </c>
    </row>
    <row r="34" spans="1:6">
      <c t="s" r="A34" s="4">
        <v>612</v>
      </c>
      <c t="n" r="B34" s="6">
        <v>310</v>
      </c>
      <c t="n" r="C34" s="6">
        <v>242</v>
      </c>
      <c t="n" r="D34" s="6">
        <v>310</v>
      </c>
      <c t="n" r="E34" s="6">
        <v>242</v>
      </c>
      <c t="n" r="F34" s="6">
        <v>264</v>
      </c>
    </row>
    <row r="35" spans="1:6">
      <c t="s" r="A35" s="4">
        <v>34</v>
      </c>
      <c t="n" r="B35" s="6">
        <v>38653</v>
      </c>
      <c t="n" r="C35" s="6">
        <v>28743</v>
      </c>
      <c t="n" r="D35" s="6">
        <v>38653</v>
      </c>
      <c t="n" r="E35" s="6">
        <v>28743</v>
      </c>
      <c t="n" r="F35" s="6">
        <v>34171</v>
      </c>
    </row>
    <row r="36" spans="1:6">
      <c t="s" r="A36" s="4">
        <v>611</v>
      </c>
      <c t="n" r="B36" s="6">
        <v>353</v>
      </c>
      <c t="n" r="C36" s="6">
        <v>472</v>
      </c>
      <c t="n" r="D36" s="6">
        <v>353</v>
      </c>
      <c t="n" r="E36" s="6">
        <v>472</v>
      </c>
      <c t="n" r="F36" s="6">
        <v>475</v>
      </c>
    </row>
    <row r="37" spans="1:6">
      <c t="s" r="A37" s="4">
        <v>612</v>
      </c>
      <c t="n" r="B37" s="6">
        <v>38300</v>
      </c>
      <c t="n" r="C37" s="6">
        <v>28271</v>
      </c>
      <c t="n" r="D37" s="6">
        <v>38300</v>
      </c>
      <c t="n" r="E37" s="6">
        <v>28271</v>
      </c>
      <c t="n" r="F37" s="6">
        <v>33696</v>
      </c>
    </row>
    <row r="38" spans="1:6">
      <c t="s" r="A38" s="4">
        <v>516</v>
      </c>
    </row>
    <row r="39" spans="1:6">
      <c t="s" r="A39" s="3">
        <v>479</v>
      </c>
    </row>
    <row r="40" spans="1:6">
      <c t="s" r="A40" s="4">
        <v>607</v>
      </c>
      <c t="n" r="B40" s="6">
        <v>802</v>
      </c>
      <c t="n" r="C40" s="6">
        <v>752</v>
      </c>
      <c t="n" r="D40" s="6">
        <v>836</v>
      </c>
      <c t="n" r="E40" s="6">
        <v>665</v>
      </c>
    </row>
    <row r="41" spans="1:6">
      <c t="s" r="A41" s="4">
        <v>608</v>
      </c>
      <c t="n" r="B41" s="6">
        <v>-4</v>
      </c>
      <c t="n" r="D41" s="6">
        <v>-146</v>
      </c>
      <c t="n" r="E41" s="6">
        <v>-66</v>
      </c>
    </row>
    <row r="42" spans="1:6">
      <c t="s" r="A42" s="4">
        <v>609</v>
      </c>
      <c t="n" r="D42" s="6">
        <v>24</v>
      </c>
    </row>
    <row r="43" spans="1:6">
      <c t="s" r="A43" s="4">
        <v>89</v>
      </c>
      <c t="n" r="B43" s="6">
        <v>59</v>
      </c>
      <c t="n" r="C43" s="6">
        <v>-1</v>
      </c>
      <c t="n" r="D43" s="6">
        <v>143</v>
      </c>
      <c t="n" r="E43" s="6">
        <v>152</v>
      </c>
    </row>
    <row r="44" spans="1:6">
      <c t="s" r="A44" s="4">
        <v>610</v>
      </c>
      <c t="n" r="B44" s="6">
        <v>857</v>
      </c>
      <c t="n" r="C44" s="6">
        <v>751</v>
      </c>
      <c t="n" r="D44" s="6">
        <v>857</v>
      </c>
      <c t="n" r="E44" s="6">
        <v>751</v>
      </c>
    </row>
    <row r="45" spans="1:6">
      <c t="s" r="A45" s="4">
        <v>611</v>
      </c>
      <c t="n" r="B45" s="6">
        <v>50</v>
      </c>
      <c t="n" r="D45" s="6">
        <v>50</v>
      </c>
    </row>
    <row r="46" spans="1:6">
      <c t="s" r="A46" s="4">
        <v>612</v>
      </c>
      <c t="n" r="B46" s="6">
        <v>807</v>
      </c>
      <c t="n" r="C46" s="6">
        <v>751</v>
      </c>
      <c t="n" r="D46" s="6">
        <v>807</v>
      </c>
      <c t="n" r="E46" s="6">
        <v>751</v>
      </c>
    </row>
    <row r="47" spans="1:6">
      <c t="s" r="A47" s="4">
        <v>34</v>
      </c>
      <c t="n" r="B47" s="6">
        <v>124586</v>
      </c>
      <c t="n" r="C47" s="6">
        <v>102617</v>
      </c>
      <c t="n" r="D47" s="6">
        <v>124586</v>
      </c>
      <c t="n" r="E47" s="6">
        <v>102617</v>
      </c>
      <c t="n" r="F47" s="6">
        <v>127213</v>
      </c>
    </row>
    <row r="48" spans="1:6">
      <c t="s" r="A48" s="4">
        <v>611</v>
      </c>
      <c t="n" r="B48" s="6">
        <v>6067</v>
      </c>
      <c t="n" r="C48" s="6">
        <v>2318</v>
      </c>
      <c t="n" r="D48" s="6">
        <v>6067</v>
      </c>
      <c t="n" r="E48" s="6">
        <v>2318</v>
      </c>
    </row>
    <row r="49" spans="1:6">
      <c t="s" r="A49" s="4">
        <v>612</v>
      </c>
      <c t="n" r="B49" s="6">
        <v>118519</v>
      </c>
      <c t="n" r="C49" s="6">
        <v>100299</v>
      </c>
      <c t="n" r="D49" s="6">
        <v>118519</v>
      </c>
      <c t="n" r="E49" s="6">
        <v>100299</v>
      </c>
    </row>
    <row r="50" spans="1:6">
      <c t="s" r="A50" s="4">
        <v>574</v>
      </c>
    </row>
    <row r="51" spans="1:6">
      <c t="s" r="A51" s="3">
        <v>479</v>
      </c>
    </row>
    <row r="52" spans="1:6">
      <c t="s" r="A52" s="4">
        <v>34</v>
      </c>
      <c t="n" r="B52" s="6">
        <v>650</v>
      </c>
      <c t="n" r="D52" s="6">
        <v>650</v>
      </c>
      <c t="n" r="F52" s="6">
        <v>834</v>
      </c>
    </row>
    <row r="53" spans="1:6">
      <c t="s" r="A53" s="4">
        <v>521</v>
      </c>
    </row>
    <row r="54" spans="1:6">
      <c t="s" r="A54" s="3">
        <v>479</v>
      </c>
    </row>
    <row r="55" spans="1:6">
      <c t="s" r="A55" s="4">
        <v>607</v>
      </c>
      <c t="n" r="B55" s="6">
        <v>191</v>
      </c>
      <c t="n" r="C55" s="6">
        <v>158</v>
      </c>
      <c t="n" r="D55" s="6">
        <v>191</v>
      </c>
      <c t="n" r="E55" s="6">
        <v>155</v>
      </c>
    </row>
    <row r="56" spans="1:6">
      <c t="s" r="A56" s="4">
        <v>608</v>
      </c>
      <c t="n" r="E56" s="6">
        <v>-24</v>
      </c>
    </row>
    <row r="57" spans="1:6">
      <c t="s" r="A57" s="4">
        <v>89</v>
      </c>
      <c t="n" r="B57" s="6">
        <v>12</v>
      </c>
      <c t="n" r="C57" s="6">
        <v>17</v>
      </c>
      <c t="n" r="D57" s="6">
        <v>12</v>
      </c>
      <c t="n" r="E57" s="6">
        <v>44</v>
      </c>
    </row>
    <row r="58" spans="1:6">
      <c t="s" r="A58" s="4">
        <v>610</v>
      </c>
      <c t="n" r="B58" s="6">
        <v>203</v>
      </c>
      <c t="n" r="C58" s="6">
        <v>175</v>
      </c>
      <c t="n" r="D58" s="6">
        <v>203</v>
      </c>
      <c t="n" r="E58" s="6">
        <v>175</v>
      </c>
    </row>
    <row r="59" spans="1:6">
      <c t="s" r="A59" s="4">
        <v>612</v>
      </c>
      <c t="n" r="B59" s="6">
        <v>203</v>
      </c>
      <c t="n" r="C59" s="6">
        <v>175</v>
      </c>
      <c t="n" r="D59" s="6">
        <v>203</v>
      </c>
      <c t="n" r="E59" s="6">
        <v>175</v>
      </c>
      <c t="n" r="F59" s="6">
        <v>191</v>
      </c>
    </row>
    <row r="60" spans="1:6">
      <c t="s" r="A60" s="4">
        <v>34</v>
      </c>
      <c t="n" r="B60" s="6">
        <v>30752</v>
      </c>
      <c t="n" r="C60" s="6">
        <v>23282</v>
      </c>
      <c t="n" r="D60" s="6">
        <v>30752</v>
      </c>
      <c t="n" r="E60" s="6">
        <v>23282</v>
      </c>
      <c t="n" r="F60" s="6">
        <v>26672</v>
      </c>
    </row>
    <row r="61" spans="1:6">
      <c t="s" r="A61" s="4">
        <v>611</v>
      </c>
      <c t="n" r="B61" s="6">
        <v>2561</v>
      </c>
      <c t="n" r="C61" s="6">
        <v>262</v>
      </c>
      <c t="n" r="D61" s="6">
        <v>2561</v>
      </c>
      <c t="n" r="E61" s="6">
        <v>262</v>
      </c>
    </row>
    <row r="62" spans="1:6">
      <c t="s" r="A62" s="4">
        <v>612</v>
      </c>
      <c t="n" r="B62" s="6">
        <v>28191</v>
      </c>
      <c t="n" r="C62" s="6">
        <v>23020</v>
      </c>
      <c t="n" r="D62" s="6">
        <v>28191</v>
      </c>
      <c t="n" r="E62" s="6">
        <v>23020</v>
      </c>
      <c t="n" r="F62" s="6">
        <v>26672</v>
      </c>
    </row>
    <row r="63" spans="1:6">
      <c t="s" r="A63" s="4">
        <v>525</v>
      </c>
    </row>
    <row r="64" spans="1:6">
      <c t="s" r="A64" s="3">
        <v>479</v>
      </c>
    </row>
    <row r="65" spans="1:6">
      <c t="s" r="A65" s="4">
        <v>607</v>
      </c>
      <c t="n" r="B65" s="6">
        <v>1200</v>
      </c>
      <c t="n" r="C65" s="6">
        <v>1134</v>
      </c>
      <c t="n" r="D65" s="6">
        <v>1140</v>
      </c>
      <c t="n" r="E65" s="6">
        <v>1300</v>
      </c>
    </row>
    <row r="66" spans="1:6">
      <c t="s" r="A66" s="4">
        <v>608</v>
      </c>
      <c t="n" r="B66" s="6">
        <v>-10</v>
      </c>
      <c t="n" r="C66" s="6">
        <v>-87</v>
      </c>
      <c t="n" r="D66" s="6">
        <v>-28</v>
      </c>
      <c t="n" r="E66" s="6">
        <v>-225</v>
      </c>
    </row>
    <row r="67" spans="1:6">
      <c t="s" r="A67" s="4">
        <v>609</v>
      </c>
      <c t="n" r="D67" s="6">
        <v>1</v>
      </c>
      <c t="n" r="E67" s="6">
        <v>1</v>
      </c>
    </row>
    <row r="68" spans="1:6">
      <c t="s" r="A68" s="4">
        <v>89</v>
      </c>
      <c t="n" r="B68" s="6">
        <v>45</v>
      </c>
      <c t="n" r="C68" s="6">
        <v>103</v>
      </c>
      <c t="n" r="D68" s="6">
        <v>122</v>
      </c>
      <c t="n" r="E68" s="6">
        <v>74</v>
      </c>
    </row>
    <row r="69" spans="1:6">
      <c t="s" r="A69" s="4">
        <v>610</v>
      </c>
      <c t="n" r="B69" s="6">
        <v>1235</v>
      </c>
      <c t="n" r="C69" s="6">
        <v>1150</v>
      </c>
      <c t="n" r="D69" s="6">
        <v>1235</v>
      </c>
      <c t="n" r="E69" s="6">
        <v>1150</v>
      </c>
    </row>
    <row r="70" spans="1:6">
      <c t="s" r="A70" s="4">
        <v>611</v>
      </c>
      <c t="n" r="B70" s="6">
        <v>94</v>
      </c>
      <c t="n" r="C70" s="6">
        <v>11</v>
      </c>
      <c t="n" r="D70" s="6">
        <v>94</v>
      </c>
      <c t="n" r="E70" s="6">
        <v>11</v>
      </c>
    </row>
    <row r="71" spans="1:6">
      <c t="s" r="A71" s="4">
        <v>612</v>
      </c>
      <c t="n" r="B71" s="6">
        <v>1141</v>
      </c>
      <c t="n" r="C71" s="6">
        <v>1139</v>
      </c>
      <c t="n" r="D71" s="6">
        <v>1141</v>
      </c>
      <c t="n" r="E71" s="6">
        <v>1139</v>
      </c>
      <c t="n" r="F71" s="6">
        <v>1140</v>
      </c>
    </row>
    <row r="72" spans="1:6">
      <c t="s" r="A72" s="4">
        <v>34</v>
      </c>
      <c t="n" r="B72" s="6">
        <v>159522</v>
      </c>
      <c t="n" r="C72" s="6">
        <v>135509</v>
      </c>
      <c t="n" r="D72" s="6">
        <v>159522</v>
      </c>
      <c t="n" r="E72" s="6">
        <v>135509</v>
      </c>
      <c t="n" r="F72" s="6">
        <v>164617</v>
      </c>
    </row>
    <row r="73" spans="1:6">
      <c t="s" r="A73" s="4">
        <v>611</v>
      </c>
      <c t="n" r="B73" s="6">
        <v>4056</v>
      </c>
      <c t="n" r="C73" s="6">
        <v>2727</v>
      </c>
      <c t="n" r="D73" s="6">
        <v>4056</v>
      </c>
      <c t="n" r="E73" s="6">
        <v>2727</v>
      </c>
      <c t="n" r="F73" s="6">
        <v>2636</v>
      </c>
    </row>
    <row r="74" spans="1:6">
      <c t="s" r="A74" s="4">
        <v>612</v>
      </c>
      <c t="n" r="B74" s="6">
        <v>155466</v>
      </c>
      <c t="n" r="C74" s="6">
        <v>132782</v>
      </c>
      <c t="n" r="D74" s="6">
        <v>155466</v>
      </c>
      <c t="n" r="E74" s="6">
        <v>132782</v>
      </c>
      <c t="n" r="F74" s="6">
        <v>161351</v>
      </c>
    </row>
    <row r="75" spans="1:6">
      <c t="s" r="A75" s="4">
        <v>583</v>
      </c>
    </row>
    <row r="76" spans="1:6">
      <c t="s" r="A76" s="3">
        <v>479</v>
      </c>
    </row>
    <row r="77" spans="1:6">
      <c t="s" r="A77" s="4">
        <v>34</v>
      </c>
      <c t="n" r="B77" s="6">
        <v>422</v>
      </c>
      <c t="n" r="D77" s="6">
        <v>422</v>
      </c>
      <c t="n" r="F77" s="6">
        <v>630</v>
      </c>
    </row>
    <row r="78" spans="1:6">
      <c t="s" r="A78" s="4">
        <v>530</v>
      </c>
    </row>
    <row r="79" spans="1:6">
      <c t="s" r="A79" s="3">
        <v>479</v>
      </c>
    </row>
    <row r="80" spans="1:6">
      <c t="s" r="A80" s="4">
        <v>607</v>
      </c>
      <c t="s" r="B80" s="4">
        <v>58</v>
      </c>
      <c t="s" r="D80" s="4">
        <v>58</v>
      </c>
    </row>
    <row r="81" spans="1:6">
      <c t="s" r="A81" s="4">
        <v>608</v>
      </c>
      <c t="s" r="B81" s="4">
        <v>58</v>
      </c>
      <c t="s" r="D81" s="4">
        <v>58</v>
      </c>
    </row>
    <row r="82" spans="1:6">
      <c t="s" r="A82" s="4">
        <v>609</v>
      </c>
      <c t="s" r="B82" s="4">
        <v>58</v>
      </c>
      <c t="s" r="D82" s="4">
        <v>58</v>
      </c>
    </row>
    <row r="83" spans="1:6">
      <c t="s" r="A83" s="4">
        <v>89</v>
      </c>
      <c t="s" r="B83" s="4">
        <v>58</v>
      </c>
      <c t="s" r="D83" s="4">
        <v>58</v>
      </c>
    </row>
    <row r="84" spans="1:6">
      <c t="s" r="A84" s="4">
        <v>610</v>
      </c>
      <c t="s" r="B84" s="4">
        <v>58</v>
      </c>
      <c t="s" r="D84" s="4">
        <v>58</v>
      </c>
    </row>
    <row r="85" spans="1:6">
      <c t="s" r="A85" s="4">
        <v>34</v>
      </c>
      <c t="n" r="B85" s="6">
        <v>13857</v>
      </c>
      <c t="n" r="C85" s="6">
        <v>12888</v>
      </c>
      <c t="n" r="D85" s="6">
        <v>13857</v>
      </c>
      <c t="n" r="E85" s="6">
        <v>12888</v>
      </c>
      <c t="n" r="F85" s="6">
        <v>17524</v>
      </c>
    </row>
    <row r="86" spans="1:6">
      <c t="s" r="A86" s="4">
        <v>612</v>
      </c>
      <c t="n" r="B86" s="6">
        <v>13857</v>
      </c>
      <c t="n" r="C86" s="6">
        <v>12888</v>
      </c>
      <c t="n" r="D86" s="6">
        <v>13857</v>
      </c>
      <c t="n" r="E86" s="6">
        <v>12888</v>
      </c>
      <c t="n" r="F86" s="6">
        <v>17524</v>
      </c>
    </row>
    <row r="87" spans="1:6">
      <c t="s" r="A87" s="4">
        <v>533</v>
      </c>
    </row>
    <row r="88" spans="1:6">
      <c t="s" r="A88" s="3">
        <v>479</v>
      </c>
    </row>
    <row r="89" spans="1:6">
      <c t="s" r="A89" s="4">
        <v>607</v>
      </c>
      <c t="n" r="B89" s="6">
        <v>72</v>
      </c>
      <c t="n" r="C89" s="6">
        <v>39</v>
      </c>
      <c t="n" r="D89" s="6">
        <v>47</v>
      </c>
      <c t="n" r="E89" s="6">
        <v>38</v>
      </c>
    </row>
    <row r="90" spans="1:6">
      <c t="s" r="A90" s="4">
        <v>608</v>
      </c>
      <c t="n" r="B90" s="6">
        <v>-7</v>
      </c>
      <c t="n" r="C90" s="6">
        <v>-9</v>
      </c>
      <c t="n" r="D90" s="6">
        <v>-20</v>
      </c>
      <c t="n" r="E90" s="6">
        <v>-15</v>
      </c>
    </row>
    <row r="91" spans="1:6">
      <c t="s" r="A91" s="4">
        <v>609</v>
      </c>
      <c t="n" r="B91" s="6">
        <v>4</v>
      </c>
      <c t="n" r="C91" s="6">
        <v>2</v>
      </c>
      <c t="n" r="D91" s="6">
        <v>17</v>
      </c>
      <c t="n" r="E91" s="6">
        <v>7</v>
      </c>
    </row>
    <row r="92" spans="1:6">
      <c t="s" r="A92" s="4">
        <v>89</v>
      </c>
      <c t="n" r="B92" s="6">
        <v>14</v>
      </c>
      <c t="n" r="C92" s="6">
        <v>11</v>
      </c>
      <c t="n" r="D92" s="6">
        <v>39</v>
      </c>
      <c t="n" r="E92" s="6">
        <v>13</v>
      </c>
    </row>
    <row r="93" spans="1:6">
      <c t="s" r="A93" s="4">
        <v>610</v>
      </c>
      <c t="n" r="B93" s="6">
        <v>83</v>
      </c>
      <c t="n" r="C93" s="6">
        <v>43</v>
      </c>
      <c t="n" r="D93" s="6">
        <v>83</v>
      </c>
      <c t="n" r="E93" s="6">
        <v>43</v>
      </c>
    </row>
    <row r="94" spans="1:6">
      <c t="s" r="A94" s="4">
        <v>612</v>
      </c>
      <c t="n" r="B94" s="6">
        <v>83</v>
      </c>
      <c t="n" r="C94" s="6">
        <v>43</v>
      </c>
      <c t="n" r="D94" s="6">
        <v>83</v>
      </c>
      <c t="n" r="E94" s="6">
        <v>43</v>
      </c>
      <c t="n" r="F94" s="6">
        <v>47</v>
      </c>
    </row>
    <row r="95" spans="1:6">
      <c t="s" r="A95" s="4">
        <v>34</v>
      </c>
      <c t="n" r="B95" s="6">
        <v>9909</v>
      </c>
      <c t="n" r="C95" s="6">
        <v>4628</v>
      </c>
      <c t="n" r="D95" s="6">
        <v>9909</v>
      </c>
      <c t="n" r="E95" s="6">
        <v>4628</v>
      </c>
      <c t="n" r="F95" s="6">
        <v>6846</v>
      </c>
    </row>
    <row r="96" spans="1:6">
      <c t="s" r="A96" s="4">
        <v>612</v>
      </c>
      <c t="n" r="B96" s="7">
        <v>9909</v>
      </c>
      <c t="n" r="C96" s="7">
        <v>4628</v>
      </c>
      <c t="n" r="D96" s="7">
        <v>9909</v>
      </c>
      <c t="n" r="E96" s="7">
        <v>4628</v>
      </c>
      <c t="n" r="F96" s="7">
        <v>68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t="s" r="A1" s="1">
        <v>613</v>
      </c>
      <c t="s" r="B1" s="2">
        <v>367</v>
      </c>
      <c t="s" r="C1" s="2">
        <v>614</v>
      </c>
      <c t="s" r="D1" s="2">
        <v>2</v>
      </c>
      <c t="s" r="E1" s="2">
        <v>23</v>
      </c>
      <c t="s" r="F1" s="2">
        <v>78</v>
      </c>
      <c t="s" r="G1" s="2">
        <v>2</v>
      </c>
      <c t="s" r="H1" s="2">
        <v>78</v>
      </c>
      <c t="s" r="I1" s="2">
        <v>23</v>
      </c>
    </row>
    <row r="2" spans="1:9">
      <c t="s" r="A2" s="3">
        <v>342</v>
      </c>
    </row>
    <row r="3" spans="1:9">
      <c t="s" r="A3" s="4">
        <v>615</v>
      </c>
      <c t="n" r="D3" s="7">
        <v>5448000</v>
      </c>
      <c t="n" r="E3" s="7">
        <v>5381000</v>
      </c>
      <c t="n" r="G3" s="7">
        <v>5448000</v>
      </c>
      <c t="n" r="I3" s="7">
        <v>5381000</v>
      </c>
    </row>
    <row r="4" spans="1:9">
      <c t="s" r="A4" s="4">
        <v>193</v>
      </c>
      <c t="n" r="D4" s="6">
        <v>26000</v>
      </c>
      <c t="n" r="F4" s="7">
        <v>11000</v>
      </c>
      <c t="n" r="G4" s="6">
        <v>86000</v>
      </c>
      <c t="n" r="H4" s="7">
        <v>33000</v>
      </c>
    </row>
    <row r="5" spans="1:9">
      <c t="s" r="A5" s="4">
        <v>616</v>
      </c>
    </row>
    <row r="6" spans="1:9">
      <c t="s" r="A6" s="3">
        <v>342</v>
      </c>
    </row>
    <row r="7" spans="1:9">
      <c t="s" r="A7" s="4">
        <v>343</v>
      </c>
      <c t="s" r="C7" s="4">
        <v>617</v>
      </c>
    </row>
    <row r="8" spans="1:9">
      <c t="s" r="A8" s="4">
        <v>615</v>
      </c>
      <c t="n" r="D8" s="6">
        <v>2046000</v>
      </c>
      <c t="n" r="E8" s="6">
        <v>2046000</v>
      </c>
      <c t="n" r="G8" s="6">
        <v>2046000</v>
      </c>
      <c t="n" r="I8" s="6">
        <v>2046000</v>
      </c>
    </row>
    <row r="9" spans="1:9">
      <c t="s" r="A9" s="4">
        <v>618</v>
      </c>
      <c t="n" r="D9" s="6">
        <v>0</v>
      </c>
      <c t="n" r="F9" s="6">
        <v>0</v>
      </c>
      <c t="n" r="G9" s="7">
        <v>0</v>
      </c>
      <c t="n" r="H9" s="6">
        <v>0</v>
      </c>
    </row>
    <row r="10" spans="1:9">
      <c t="s" r="A10" s="4">
        <v>619</v>
      </c>
    </row>
    <row r="11" spans="1:9">
      <c t="s" r="A11" s="3">
        <v>342</v>
      </c>
    </row>
    <row r="12" spans="1:9">
      <c t="s" r="A12" s="4">
        <v>357</v>
      </c>
      <c t="n" r="I12" s="6">
        <v>29000</v>
      </c>
    </row>
    <row r="13" spans="1:9">
      <c t="s" r="A13" s="4">
        <v>358</v>
      </c>
      <c t="s" r="G13" s="4">
        <v>359</v>
      </c>
    </row>
    <row r="14" spans="1:9">
      <c t="s" r="A14" s="4">
        <v>620</v>
      </c>
      <c t="n" r="E14" s="6">
        <v>402000</v>
      </c>
      <c t="n" r="I14" s="7">
        <v>402000</v>
      </c>
    </row>
    <row r="15" spans="1:9">
      <c t="s" r="A15" s="4">
        <v>193</v>
      </c>
      <c t="n" r="D15" s="6">
        <v>7000</v>
      </c>
      <c t="n" r="F15" s="7">
        <v>11000</v>
      </c>
      <c t="n" r="G15" s="7">
        <v>29000</v>
      </c>
      <c t="n" r="H15" s="7">
        <v>33000</v>
      </c>
    </row>
    <row r="16" spans="1:9">
      <c t="s" r="A16" s="4">
        <v>336</v>
      </c>
    </row>
    <row r="17" spans="1:9">
      <c t="s" r="A17" s="3">
        <v>342</v>
      </c>
    </row>
    <row r="18" spans="1:9">
      <c t="s" r="A18" s="4">
        <v>343</v>
      </c>
      <c t="s" r="B18" s="4">
        <v>344</v>
      </c>
    </row>
    <row r="19" spans="1:9">
      <c t="s" r="A19" s="4">
        <v>615</v>
      </c>
      <c t="n" r="B19" s="7">
        <v>3402000</v>
      </c>
    </row>
    <row r="20" spans="1:9">
      <c t="s" r="A20" s="4">
        <v>621</v>
      </c>
    </row>
    <row r="21" spans="1:9">
      <c t="s" r="A21" s="3">
        <v>342</v>
      </c>
    </row>
    <row r="22" spans="1:9">
      <c t="s" r="A22" s="4">
        <v>357</v>
      </c>
      <c t="n" r="B22" s="7">
        <v>343000</v>
      </c>
      <c t="n" r="E22" s="7">
        <v>303000</v>
      </c>
    </row>
    <row r="23" spans="1:9">
      <c t="s" r="A23" s="4">
        <v>358</v>
      </c>
      <c t="s" r="B23" s="4">
        <v>359</v>
      </c>
    </row>
    <row r="24" spans="1:9">
      <c t="s" r="A24" s="4">
        <v>193</v>
      </c>
      <c t="n" r="D24" s="6">
        <v>14000</v>
      </c>
      <c t="n" r="G24" s="6">
        <v>42000</v>
      </c>
    </row>
    <row r="25" spans="1:9">
      <c t="s" r="A25" s="4">
        <v>622</v>
      </c>
      <c t="n" r="D25" s="6">
        <v>55000</v>
      </c>
      <c t="n" r="G25" s="6">
        <v>55000</v>
      </c>
    </row>
    <row r="26" spans="1:9">
      <c t="s" r="A26" s="4">
        <v>361</v>
      </c>
      <c t="n" r="D26" s="6">
        <v>49000</v>
      </c>
      <c t="n" r="G26" s="6">
        <v>49000</v>
      </c>
    </row>
    <row r="27" spans="1:9">
      <c t="s" r="A27" s="4">
        <v>362</v>
      </c>
      <c t="n" r="D27" s="6">
        <v>44000</v>
      </c>
      <c t="n" r="G27" s="6">
        <v>44000</v>
      </c>
    </row>
    <row r="28" spans="1:9">
      <c t="s" r="A28" s="4">
        <v>363</v>
      </c>
      <c t="n" r="D28" s="6">
        <v>38000</v>
      </c>
      <c t="n" r="G28" s="6">
        <v>38000</v>
      </c>
    </row>
    <row r="29" spans="1:9">
      <c t="s" r="A29" s="4">
        <v>364</v>
      </c>
      <c t="n" r="D29" s="6">
        <v>33000</v>
      </c>
      <c t="n" r="G29" s="6">
        <v>33000</v>
      </c>
    </row>
    <row r="30" spans="1:9">
      <c t="s" r="A30" s="4">
        <v>365</v>
      </c>
      <c t="n" r="D30" s="6">
        <v>80000</v>
      </c>
      <c t="n" r="G30" s="6">
        <v>80000</v>
      </c>
    </row>
    <row r="31" spans="1:9">
      <c t="s" r="A31" s="4">
        <v>623</v>
      </c>
    </row>
    <row r="32" spans="1:9">
      <c t="s" r="A32" s="3">
        <v>342</v>
      </c>
    </row>
    <row r="33" spans="1:9">
      <c t="s" r="A33" s="4">
        <v>357</v>
      </c>
      <c t="n" r="B33" s="7">
        <v>40000</v>
      </c>
    </row>
    <row r="34" spans="1:9">
      <c t="s" r="A34" s="4">
        <v>358</v>
      </c>
      <c t="s" r="B34" s="4">
        <v>624</v>
      </c>
    </row>
    <row r="35" spans="1:9">
      <c t="s" r="A35" s="4">
        <v>193</v>
      </c>
      <c t="n" r="D35" s="6">
        <v>10000</v>
      </c>
      <c t="n" r="G35" s="6">
        <v>15000</v>
      </c>
    </row>
    <row r="36" spans="1:9">
      <c t="s" r="A36" s="4">
        <v>622</v>
      </c>
      <c t="n" r="D36" s="6">
        <v>20000</v>
      </c>
      <c t="n" r="G36" s="6">
        <v>20000</v>
      </c>
    </row>
    <row r="37" spans="1:9">
      <c t="s" r="A37" s="4">
        <v>361</v>
      </c>
      <c t="n" r="D37" s="7">
        <v>18000</v>
      </c>
      <c t="n" r="G37" s="7">
        <v>1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625</v>
      </c>
      <c t="s" r="B1" s="2">
        <v>77</v>
      </c>
      <c t="s" r="D1" s="2">
        <v>1</v>
      </c>
    </row>
    <row r="2" spans="1:6">
      <c t="s" r="B2" s="2">
        <v>2</v>
      </c>
      <c t="s" r="C2" s="2">
        <v>78</v>
      </c>
      <c t="s" r="D2" s="2">
        <v>2</v>
      </c>
      <c t="s" r="E2" s="2">
        <v>78</v>
      </c>
      <c t="s" r="F2" s="2">
        <v>23</v>
      </c>
    </row>
    <row r="3" spans="1:6">
      <c t="s" r="A3" s="3">
        <v>626</v>
      </c>
    </row>
    <row r="4" spans="1:6">
      <c t="s" r="A4" s="4">
        <v>31</v>
      </c>
      <c t="n" r="B4" s="7">
        <v>4668000</v>
      </c>
      <c t="n" r="D4" s="7">
        <v>4668000</v>
      </c>
      <c t="n" r="F4" s="7">
        <v>4553000</v>
      </c>
    </row>
    <row r="5" spans="1:6">
      <c t="s" r="A5" s="4">
        <v>627</v>
      </c>
    </row>
    <row r="6" spans="1:6">
      <c t="s" r="A6" s="3">
        <v>626</v>
      </c>
    </row>
    <row r="7" spans="1:6">
      <c t="s" r="A7" s="4">
        <v>628</v>
      </c>
      <c t="s" r="B7" s="4">
        <v>629</v>
      </c>
      <c t="s" r="D7" s="4">
        <v>629</v>
      </c>
    </row>
    <row r="8" spans="1:6">
      <c t="s" r="A8" s="4">
        <v>31</v>
      </c>
      <c t="n" r="B8" s="7">
        <v>4623000</v>
      </c>
      <c t="n" r="D8" s="7">
        <v>4623000</v>
      </c>
    </row>
    <row r="9" spans="1:6">
      <c t="s" r="A9" s="4">
        <v>618</v>
      </c>
      <c t="n" r="B9" s="7">
        <v>0</v>
      </c>
      <c t="n" r="C9" s="7">
        <v>0</v>
      </c>
      <c t="n" r="D9" s="7">
        <v>0</v>
      </c>
      <c t="n" r="E9"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0</v>
      </c>
      <c t="s" r="B1" s="2">
        <v>2</v>
      </c>
      <c t="s" r="C1" s="2">
        <v>23</v>
      </c>
      <c t="s" r="D1" s="2">
        <v>78</v>
      </c>
    </row>
    <row r="2" spans="1:4">
      <c t="s" r="A2" s="3">
        <v>631</v>
      </c>
    </row>
    <row r="3" spans="1:4">
      <c t="s" r="A3" s="4">
        <v>29</v>
      </c>
      <c t="n" r="B3" s="7">
        <v>149960</v>
      </c>
      <c t="n" r="C3" s="7">
        <v>152327</v>
      </c>
    </row>
    <row r="4" spans="1:4">
      <c t="s" r="A4" s="4">
        <v>632</v>
      </c>
      <c t="n" r="B4" s="6">
        <v>14109</v>
      </c>
      <c t="n" r="C4" s="6">
        <v>6426</v>
      </c>
    </row>
    <row r="5" spans="1:4">
      <c t="s" r="A5" s="4">
        <v>38</v>
      </c>
      <c t="n" r="B5" s="6">
        <v>718</v>
      </c>
      <c t="n" r="C5" s="6">
        <v>617</v>
      </c>
    </row>
    <row r="6" spans="1:4">
      <c t="s" r="A6" s="4">
        <v>633</v>
      </c>
      <c t="n" r="B6" s="6">
        <v>0</v>
      </c>
      <c t="n" r="D6" s="7">
        <v>0</v>
      </c>
    </row>
    <row r="7" spans="1:4">
      <c t="s" r="A7" s="4">
        <v>427</v>
      </c>
    </row>
    <row r="8" spans="1:4">
      <c t="s" r="A8" s="3">
        <v>631</v>
      </c>
    </row>
    <row r="9" spans="1:4">
      <c t="s" r="A9" s="4">
        <v>29</v>
      </c>
      <c t="n" r="B9" s="6">
        <v>36134</v>
      </c>
      <c t="n" r="C9" s="6">
        <v>32732</v>
      </c>
    </row>
    <row r="10" spans="1:4">
      <c t="s" r="A10" s="4">
        <v>432</v>
      </c>
    </row>
    <row r="11" spans="1:4">
      <c t="s" r="A11" s="3">
        <v>631</v>
      </c>
    </row>
    <row r="12" spans="1:4">
      <c t="s" r="A12" s="4">
        <v>29</v>
      </c>
      <c t="n" r="B12" s="6">
        <v>25134</v>
      </c>
      <c t="n" r="C12" s="6">
        <v>29535</v>
      </c>
    </row>
    <row r="13" spans="1:4">
      <c t="s" r="A13" s="4">
        <v>634</v>
      </c>
    </row>
    <row r="14" spans="1:4">
      <c t="s" r="A14" s="3">
        <v>631</v>
      </c>
    </row>
    <row r="15" spans="1:4">
      <c t="s" r="A15" s="4">
        <v>29</v>
      </c>
      <c t="n" r="B15" s="6">
        <v>36134</v>
      </c>
      <c t="n" r="C15" s="6">
        <v>32732</v>
      </c>
    </row>
    <row r="16" spans="1:4">
      <c t="s" r="A16" s="4">
        <v>635</v>
      </c>
    </row>
    <row r="17" spans="1:4">
      <c t="s" r="A17" s="3">
        <v>631</v>
      </c>
    </row>
    <row r="18" spans="1:4">
      <c t="s" r="A18" s="4">
        <v>29</v>
      </c>
      <c t="n" r="B18" s="6">
        <v>25134</v>
      </c>
      <c t="n" r="C18" s="6">
        <v>29535</v>
      </c>
    </row>
    <row r="19" spans="1:4">
      <c t="s" r="A19" s="4">
        <v>636</v>
      </c>
    </row>
    <row r="20" spans="1:4">
      <c t="s" r="A20" s="3">
        <v>631</v>
      </c>
    </row>
    <row r="21" spans="1:4">
      <c t="s" r="A21" s="4">
        <v>29</v>
      </c>
      <c t="n" r="B21" s="6">
        <v>86520</v>
      </c>
      <c t="n" r="C21" s="6">
        <v>87741</v>
      </c>
    </row>
    <row r="22" spans="1:4">
      <c t="s" r="A22" s="4">
        <v>637</v>
      </c>
    </row>
    <row r="23" spans="1:4">
      <c t="s" r="A23" s="3">
        <v>631</v>
      </c>
    </row>
    <row r="24" spans="1:4">
      <c t="s" r="A24" s="4">
        <v>29</v>
      </c>
      <c t="n" r="B24" s="6">
        <v>2172</v>
      </c>
      <c t="n" r="C24" s="6">
        <v>2319</v>
      </c>
    </row>
    <row r="25" spans="1:4">
      <c t="s" r="A25" s="4">
        <v>638</v>
      </c>
    </row>
    <row r="26" spans="1:4">
      <c t="s" r="A26" s="3">
        <v>631</v>
      </c>
    </row>
    <row r="27" spans="1:4">
      <c t="s" r="A27" s="4">
        <v>29</v>
      </c>
      <c t="n" r="B27" s="6">
        <v>2172</v>
      </c>
      <c t="n" r="C27" s="6">
        <v>2319</v>
      </c>
    </row>
    <row r="28" spans="1:4">
      <c t="s" r="A28" s="4">
        <v>639</v>
      </c>
    </row>
    <row r="29" spans="1:4">
      <c t="s" r="A29" s="3">
        <v>631</v>
      </c>
    </row>
    <row r="30" spans="1:4">
      <c t="s" r="A30" s="4">
        <v>29</v>
      </c>
      <c t="n" r="B30" s="6">
        <v>36134</v>
      </c>
      <c t="n" r="C30" s="6">
        <v>32732</v>
      </c>
    </row>
    <row r="31" spans="1:4">
      <c t="s" r="A31" s="4">
        <v>640</v>
      </c>
    </row>
    <row r="32" spans="1:4">
      <c t="s" r="A32" s="3">
        <v>631</v>
      </c>
    </row>
    <row r="33" spans="1:4">
      <c t="s" r="A33" s="4">
        <v>29</v>
      </c>
      <c t="n" r="B33" s="6">
        <v>25134</v>
      </c>
      <c t="n" r="C33" s="6">
        <v>29535</v>
      </c>
    </row>
    <row r="34" spans="1:4">
      <c t="s" r="A34" s="4">
        <v>641</v>
      </c>
    </row>
    <row r="35" spans="1:4">
      <c t="s" r="A35" s="3">
        <v>631</v>
      </c>
    </row>
    <row r="36" spans="1:4">
      <c t="s" r="A36" s="4">
        <v>29</v>
      </c>
      <c t="n" r="B36" s="6">
        <v>86520</v>
      </c>
      <c t="n" r="C36" s="6">
        <v>87741</v>
      </c>
    </row>
    <row r="37" spans="1:4">
      <c t="s" r="A37" s="4">
        <v>642</v>
      </c>
    </row>
    <row r="38" spans="1:4">
      <c t="s" r="A38" s="3">
        <v>631</v>
      </c>
    </row>
    <row r="39" spans="1:4">
      <c t="s" r="A39" s="4">
        <v>632</v>
      </c>
      <c t="n" r="B39" s="6">
        <v>2659</v>
      </c>
      <c t="n" r="C39" s="6">
        <v>2232</v>
      </c>
    </row>
    <row r="40" spans="1:4">
      <c t="s" r="A40" s="4">
        <v>38</v>
      </c>
      <c t="n" r="B40" s="6">
        <v>109</v>
      </c>
      <c t="n" r="C40" s="6">
        <v>150</v>
      </c>
    </row>
    <row r="41" spans="1:4">
      <c t="s" r="A41" s="4">
        <v>43</v>
      </c>
      <c t="n" r="B41" s="6">
        <v>196</v>
      </c>
      <c t="n" r="C41" s="6">
        <v>205</v>
      </c>
    </row>
    <row r="42" spans="1:4">
      <c t="s" r="A42" s="4">
        <v>643</v>
      </c>
    </row>
    <row r="43" spans="1:4">
      <c t="s" r="A43" s="3">
        <v>631</v>
      </c>
    </row>
    <row r="44" spans="1:4">
      <c t="s" r="A44" s="4">
        <v>632</v>
      </c>
      <c t="n" r="B44" s="6">
        <v>2659</v>
      </c>
      <c t="n" r="C44" s="6">
        <v>2232</v>
      </c>
    </row>
    <row r="45" spans="1:4">
      <c t="s" r="A45" s="4">
        <v>38</v>
      </c>
      <c t="n" r="B45" s="6">
        <v>109</v>
      </c>
      <c t="n" r="C45" s="6">
        <v>150</v>
      </c>
    </row>
    <row r="46" spans="1:4">
      <c t="s" r="A46" s="4">
        <v>43</v>
      </c>
      <c t="n" r="B46" s="7">
        <v>196</v>
      </c>
      <c t="n" r="C46" s="7">
        <v>2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16"/>
  </cols>
  <sheetData>
    <row r="1" spans="1:4">
      <c t="s" r="A1" s="1">
        <v>644</v>
      </c>
      <c t="s" r="C1" s="2">
        <v>1</v>
      </c>
      <c t="s" r="D1" s="2">
        <v>402</v>
      </c>
    </row>
    <row r="2" spans="1:4">
      <c t="s" r="C2" s="2">
        <v>2</v>
      </c>
      <c t="s" r="D2" s="2">
        <v>23</v>
      </c>
    </row>
    <row r="3" spans="1:4">
      <c t="s" r="A3" s="3">
        <v>631</v>
      </c>
    </row>
    <row r="4" spans="1:4">
      <c t="s" r="A4" s="4">
        <v>632</v>
      </c>
      <c t="n" r="C4" s="7">
        <v>14109</v>
      </c>
      <c t="n" r="D4" s="7">
        <v>6426</v>
      </c>
    </row>
    <row r="5" spans="1:4">
      <c t="s" r="A5" s="4">
        <v>38</v>
      </c>
      <c t="n" r="C5" s="7">
        <v>718</v>
      </c>
      <c t="n" r="D5" s="6">
        <v>617</v>
      </c>
    </row>
    <row r="6" spans="1:4">
      <c t="s" r="A6" s="4">
        <v>645</v>
      </c>
    </row>
    <row r="7" spans="1:4">
      <c t="s" r="A7" s="3">
        <v>631</v>
      </c>
    </row>
    <row r="8" spans="1:4">
      <c t="s" r="A8" s="4">
        <v>646</v>
      </c>
      <c t="s" r="B8" s="4">
        <v>155</v>
      </c>
      <c t="s" r="C8" s="4">
        <v>647</v>
      </c>
    </row>
    <row r="9" spans="1:4">
      <c t="s" r="A9" s="4">
        <v>648</v>
      </c>
      <c t="s" r="B9" s="4">
        <v>157</v>
      </c>
      <c t="s" r="C9" s="4">
        <v>649</v>
      </c>
    </row>
    <row r="10" spans="1:4">
      <c t="s" r="A10" s="4">
        <v>650</v>
      </c>
    </row>
    <row r="11" spans="1:4">
      <c t="s" r="A11" s="3">
        <v>631</v>
      </c>
    </row>
    <row r="12" spans="1:4">
      <c t="s" r="A12" s="4">
        <v>646</v>
      </c>
      <c t="s" r="C12" s="4">
        <v>651</v>
      </c>
    </row>
    <row r="13" spans="1:4">
      <c t="s" r="A13" s="4">
        <v>648</v>
      </c>
      <c t="s" r="C13" s="4">
        <v>652</v>
      </c>
    </row>
    <row r="14" spans="1:4">
      <c t="s" r="A14" s="4">
        <v>653</v>
      </c>
    </row>
    <row r="15" spans="1:4">
      <c t="s" r="A15" s="3">
        <v>631</v>
      </c>
    </row>
    <row r="16" spans="1:4">
      <c t="s" r="A16" s="4">
        <v>632</v>
      </c>
      <c t="n" r="C16" s="7">
        <v>2659</v>
      </c>
      <c t="n" r="D16" s="7">
        <v>2232</v>
      </c>
    </row>
    <row r="17" spans="1:4">
      <c t="s" r="A17" s="4">
        <v>654</v>
      </c>
      <c t="s" r="C17" s="4">
        <v>655</v>
      </c>
      <c t="s" r="D17" s="4">
        <v>656</v>
      </c>
    </row>
    <row r="18" spans="1:4">
      <c t="s" r="A18" s="4">
        <v>657</v>
      </c>
    </row>
    <row r="19" spans="1:4">
      <c t="s" r="A19" s="3">
        <v>631</v>
      </c>
    </row>
    <row r="20" spans="1:4">
      <c t="s" r="A20" s="4">
        <v>38</v>
      </c>
      <c t="n" r="C20" s="7">
        <v>109</v>
      </c>
      <c t="n" r="D20" s="7">
        <v>150</v>
      </c>
    </row>
    <row r="21" spans="1:4">
      <c t="s" r="A21" s="4">
        <v>646</v>
      </c>
      <c t="s" r="B21" s="4">
        <v>155</v>
      </c>
      <c t="s" r="C21" s="4">
        <v>647</v>
      </c>
    </row>
    <row r="22" spans="1:4">
      <c t="s" r="A22" s="4">
        <v>648</v>
      </c>
      <c t="s" r="B22" s="4">
        <v>157</v>
      </c>
      <c t="s" r="C22" s="4">
        <v>649</v>
      </c>
    </row>
    <row r="23" spans="1:4">
      <c t="s" r="A23" s="4">
        <v>658</v>
      </c>
      <c t="s" r="C23" s="4">
        <v>659</v>
      </c>
      <c t="s" r="D23" s="4">
        <v>660</v>
      </c>
    </row>
    <row r="24" spans="1:4">
      <c t="s" r="A24" s="4">
        <v>654</v>
      </c>
      <c t="s" r="C24" s="4">
        <v>659</v>
      </c>
      <c t="s" r="D24" s="4">
        <v>660</v>
      </c>
    </row>
    <row r="25" spans="1:4">
      <c t="s" r="A25" s="4">
        <v>661</v>
      </c>
    </row>
    <row r="26" spans="1:4">
      <c t="s" r="A26" s="3">
        <v>631</v>
      </c>
    </row>
    <row r="27" spans="1:4">
      <c t="s" r="A27" s="4">
        <v>43</v>
      </c>
      <c t="n" r="C27" s="7">
        <v>196</v>
      </c>
      <c t="n" r="D27" s="7">
        <v>205</v>
      </c>
    </row>
    <row r="28" spans="1:4">
      <c t="s" r="A28" s="4">
        <v>654</v>
      </c>
      <c t="s" r="C28" s="4">
        <v>662</v>
      </c>
      <c t="s" r="D28" s="4">
        <v>663</v>
      </c>
    </row>
    <row r="29" spans="1:4">
      <c t="s" r="A29" s="4">
        <v>664</v>
      </c>
    </row>
    <row r="30" spans="1:4">
      <c t="s" r="A30" s="3">
        <v>631</v>
      </c>
    </row>
    <row r="31" spans="1:4">
      <c t="s" r="A31" s="4">
        <v>658</v>
      </c>
      <c t="s" r="C31" s="4">
        <v>665</v>
      </c>
      <c t="s" r="D31" s="4">
        <v>665</v>
      </c>
    </row>
    <row r="32" spans="1:4">
      <c t="s" r="A32" s="4">
        <v>666</v>
      </c>
    </row>
    <row r="33" spans="1:4">
      <c t="s" r="A33" s="3">
        <v>631</v>
      </c>
    </row>
    <row r="34" spans="1:4">
      <c t="s" r="A34" s="4">
        <v>658</v>
      </c>
      <c t="s" r="C34" s="4">
        <v>667</v>
      </c>
      <c t="s" r="D34" s="4">
        <v>667</v>
      </c>
    </row>
    <row r="35" spans="1:4">
      <c t="s" r="A35" s="4">
        <v>668</v>
      </c>
    </row>
    <row r="36" spans="1:4">
      <c t="s" r="A36" s="3">
        <v>631</v>
      </c>
    </row>
    <row r="37" spans="1:4">
      <c t="s" r="A37" s="4">
        <v>658</v>
      </c>
      <c t="s" r="C37" s="4">
        <v>669</v>
      </c>
      <c t="s" r="D37" s="4">
        <v>670</v>
      </c>
    </row>
    <row r="38" spans="1:4">
      <c t="s" r="A38" s="4">
        <v>671</v>
      </c>
    </row>
    <row r="39" spans="1:4">
      <c t="s" r="A39" s="3">
        <v>631</v>
      </c>
    </row>
    <row r="40" spans="1:4">
      <c t="s" r="A40" s="4">
        <v>658</v>
      </c>
      <c t="s" r="C40" s="4">
        <v>672</v>
      </c>
      <c t="s" r="D40" s="4">
        <v>672</v>
      </c>
    </row>
    <row r="41" spans="1:4">
      <c t="n" r="A41"/>
    </row>
    <row r="42" spans="1:4">
      <c t="s" r="A42" s="4">
        <v>155</v>
      </c>
      <c t="s" r="B42" s="4">
        <v>673</v>
      </c>
    </row>
    <row r="43" spans="1:4">
      <c t="s" r="A43" s="4">
        <v>157</v>
      </c>
      <c t="s" r="B43" s="4">
        <v>674</v>
      </c>
    </row>
  </sheetData>
  <mergeCells count="4">
    <mergeCell ref="A1:B2"/>
    <mergeCell ref="A41:C41"/>
    <mergeCell ref="B42:C42"/>
    <mergeCell ref="B43:C4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5</v>
      </c>
      <c t="s" r="B1" s="2">
        <v>2</v>
      </c>
      <c t="s" r="C1" s="2">
        <v>23</v>
      </c>
    </row>
    <row r="2" spans="1:3">
      <c t="s" r="A2" s="3">
        <v>631</v>
      </c>
    </row>
    <row r="3" spans="1:3">
      <c t="s" r="A3" s="4">
        <v>26</v>
      </c>
      <c t="n" r="B3" s="7">
        <v>147</v>
      </c>
      <c t="n" r="C3" s="7">
        <v>73</v>
      </c>
    </row>
    <row r="4" spans="1:3">
      <c t="s" r="A4" s="4">
        <v>28</v>
      </c>
      <c t="n" r="B4" s="6">
        <v>350</v>
      </c>
      <c t="n" r="C4" s="6">
        <v>350</v>
      </c>
    </row>
    <row r="5" spans="1:3">
      <c t="s" r="A5" s="4">
        <v>257</v>
      </c>
      <c t="n" r="B5" s="6">
        <v>149960</v>
      </c>
      <c t="n" r="C5" s="6">
        <v>152327</v>
      </c>
    </row>
    <row r="6" spans="1:3">
      <c t="s" r="A6" s="4">
        <v>676</v>
      </c>
      <c t="n" r="B6" s="6">
        <v>2863</v>
      </c>
      <c t="n" r="C6" s="6">
        <v>3509</v>
      </c>
    </row>
    <row r="7" spans="1:3">
      <c t="s" r="A7" s="4">
        <v>47</v>
      </c>
      <c t="n" r="B7" s="6">
        <v>104470</v>
      </c>
      <c t="n" r="C7" s="6">
        <v>106667</v>
      </c>
    </row>
    <row r="8" spans="1:3">
      <c t="s" r="A8" s="4">
        <v>48</v>
      </c>
      <c t="n" r="B8" s="6">
        <v>358847</v>
      </c>
      <c t="n" r="C8" s="6">
        <v>350459</v>
      </c>
    </row>
    <row r="9" spans="1:3">
      <c t="s" r="A9" s="4">
        <v>677</v>
      </c>
    </row>
    <row r="10" spans="1:3">
      <c t="s" r="A10" s="3">
        <v>631</v>
      </c>
    </row>
    <row r="11" spans="1:3">
      <c t="s" r="A11" s="4">
        <v>25</v>
      </c>
      <c t="n" r="B11" s="6">
        <v>9314</v>
      </c>
      <c t="n" r="C11" s="6">
        <v>10385</v>
      </c>
    </row>
    <row r="12" spans="1:3">
      <c t="s" r="A12" s="4">
        <v>26</v>
      </c>
      <c t="n" r="B12" s="6">
        <v>147</v>
      </c>
      <c t="n" r="C12" s="6">
        <v>73</v>
      </c>
    </row>
    <row r="13" spans="1:3">
      <c t="s" r="A13" s="4">
        <v>28</v>
      </c>
      <c t="n" r="B13" s="6">
        <v>350</v>
      </c>
      <c t="n" r="C13" s="6">
        <v>350</v>
      </c>
    </row>
    <row r="14" spans="1:3">
      <c t="s" r="A14" s="4">
        <v>257</v>
      </c>
      <c t="n" r="B14" s="6">
        <v>149960</v>
      </c>
      <c t="n" r="C14" s="6">
        <v>152327</v>
      </c>
    </row>
    <row r="15" spans="1:3">
      <c t="s" r="A15" s="4">
        <v>676</v>
      </c>
      <c t="n" r="B15" s="6">
        <v>2863</v>
      </c>
      <c t="n" r="C15" s="6">
        <v>3509</v>
      </c>
    </row>
    <row r="16" spans="1:3">
      <c t="s" r="A16" s="4">
        <v>678</v>
      </c>
      <c t="n" r="C16" s="6">
        <v>1808</v>
      </c>
    </row>
    <row r="17" spans="1:3">
      <c t="s" r="A17" s="4">
        <v>679</v>
      </c>
      <c t="n" r="B17" s="6">
        <v>374591</v>
      </c>
      <c t="n" r="C17" s="6">
        <v>374565</v>
      </c>
    </row>
    <row r="18" spans="1:3">
      <c t="s" r="A18" s="4">
        <v>43</v>
      </c>
      <c t="n" r="B18" s="6">
        <v>196</v>
      </c>
      <c t="n" r="C18" s="6">
        <v>205</v>
      </c>
    </row>
    <row r="19" spans="1:3">
      <c t="s" r="A19" s="4">
        <v>382</v>
      </c>
      <c t="n" r="B19" s="6">
        <v>1583</v>
      </c>
      <c t="n" r="C19" s="6">
        <v>1806</v>
      </c>
    </row>
    <row r="20" spans="1:3">
      <c t="s" r="A20" s="4">
        <v>47</v>
      </c>
      <c t="n" r="B20" s="6">
        <v>104470</v>
      </c>
      <c t="n" r="C20" s="6">
        <v>106667</v>
      </c>
    </row>
    <row r="21" spans="1:3">
      <c t="s" r="A21" s="4">
        <v>48</v>
      </c>
      <c t="n" r="B21" s="6">
        <v>358847</v>
      </c>
      <c t="n" r="C21" s="6">
        <v>350459</v>
      </c>
    </row>
    <row r="22" spans="1:3">
      <c t="s" r="A22" s="4">
        <v>50</v>
      </c>
      <c t="n" r="B22" s="6">
        <v>5303</v>
      </c>
      <c t="n" r="C22" s="6">
        <v>4996</v>
      </c>
    </row>
    <row r="23" spans="1:3">
      <c t="s" r="A23" s="4">
        <v>51</v>
      </c>
      <c t="n" r="B23" s="6">
        <v>13000</v>
      </c>
      <c t="n" r="C23" s="6">
        <v>30061</v>
      </c>
    </row>
    <row r="24" spans="1:3">
      <c t="s" r="A24" s="4">
        <v>52</v>
      </c>
      <c t="n" r="B24" s="6">
        <v>25000</v>
      </c>
      <c t="n" r="C24" s="6">
        <v>22500</v>
      </c>
    </row>
    <row r="25" spans="1:3">
      <c t="s" r="A25" s="4">
        <v>53</v>
      </c>
      <c t="n" r="B25" s="6">
        <v>1505</v>
      </c>
      <c t="n" r="C25" s="6">
        <v>1471</v>
      </c>
    </row>
    <row r="26" spans="1:3">
      <c t="s" r="A26" s="4">
        <v>385</v>
      </c>
      <c t="n" r="B26" s="6">
        <v>230</v>
      </c>
      <c t="n" r="C26" s="6">
        <v>238</v>
      </c>
    </row>
    <row r="27" spans="1:3">
      <c t="s" r="A27" s="4">
        <v>680</v>
      </c>
      <c t="s" r="B27" s="4">
        <v>58</v>
      </c>
      <c t="s" r="C27" s="4">
        <v>58</v>
      </c>
    </row>
    <row r="28" spans="1:3">
      <c t="s" r="A28" s="4">
        <v>681</v>
      </c>
      <c t="s" r="B28" s="4">
        <v>58</v>
      </c>
      <c t="s" r="C28" s="4">
        <v>58</v>
      </c>
    </row>
    <row r="29" spans="1:3">
      <c t="s" r="A29" s="4">
        <v>682</v>
      </c>
    </row>
    <row r="30" spans="1:3">
      <c t="s" r="A30" s="3">
        <v>631</v>
      </c>
    </row>
    <row r="31" spans="1:3">
      <c t="s" r="A31" s="4">
        <v>25</v>
      </c>
      <c t="n" r="B31" s="6">
        <v>9314</v>
      </c>
      <c t="n" r="C31" s="6">
        <v>10385</v>
      </c>
    </row>
    <row r="32" spans="1:3">
      <c t="s" r="A32" s="4">
        <v>26</v>
      </c>
      <c t="n" r="B32" s="6">
        <v>147</v>
      </c>
      <c t="n" r="C32" s="6">
        <v>73</v>
      </c>
    </row>
    <row r="33" spans="1:3">
      <c t="s" r="A33" s="4">
        <v>28</v>
      </c>
      <c t="n" r="B33" s="6">
        <v>350</v>
      </c>
      <c t="n" r="C33" s="6">
        <v>350</v>
      </c>
    </row>
    <row r="34" spans="1:3">
      <c t="s" r="A34" s="4">
        <v>257</v>
      </c>
      <c t="n" r="B34" s="6">
        <v>149960</v>
      </c>
      <c t="n" r="C34" s="6">
        <v>152327</v>
      </c>
    </row>
    <row r="35" spans="1:3">
      <c t="s" r="A35" s="4">
        <v>676</v>
      </c>
      <c t="n" r="B35" s="6">
        <v>2863</v>
      </c>
      <c t="n" r="C35" s="6">
        <v>3509</v>
      </c>
    </row>
    <row r="36" spans="1:3">
      <c t="s" r="A36" s="4">
        <v>678</v>
      </c>
      <c t="n" r="C36" s="6">
        <v>1808</v>
      </c>
    </row>
    <row r="37" spans="1:3">
      <c t="s" r="A37" s="4">
        <v>679</v>
      </c>
      <c t="n" r="B37" s="6">
        <v>365839</v>
      </c>
      <c t="n" r="C37" s="6">
        <v>373078</v>
      </c>
    </row>
    <row r="38" spans="1:3">
      <c t="s" r="A38" s="4">
        <v>43</v>
      </c>
      <c t="n" r="B38" s="6">
        <v>196</v>
      </c>
      <c t="n" r="C38" s="6">
        <v>205</v>
      </c>
    </row>
    <row r="39" spans="1:3">
      <c t="s" r="A39" s="4">
        <v>382</v>
      </c>
      <c t="n" r="B39" s="6">
        <v>1583</v>
      </c>
      <c t="n" r="C39" s="6">
        <v>1806</v>
      </c>
    </row>
    <row r="40" spans="1:3">
      <c t="s" r="A40" s="4">
        <v>47</v>
      </c>
      <c t="n" r="B40" s="6">
        <v>104470</v>
      </c>
      <c t="n" r="C40" s="6">
        <v>106667</v>
      </c>
    </row>
    <row r="41" spans="1:3">
      <c t="s" r="A41" s="4">
        <v>48</v>
      </c>
      <c t="n" r="B41" s="6">
        <v>361666</v>
      </c>
      <c t="n" r="C41" s="6">
        <v>352859</v>
      </c>
    </row>
    <row r="42" spans="1:3">
      <c t="s" r="A42" s="4">
        <v>50</v>
      </c>
      <c t="n" r="B42" s="6">
        <v>5303</v>
      </c>
      <c t="n" r="C42" s="6">
        <v>4996</v>
      </c>
    </row>
    <row r="43" spans="1:3">
      <c t="s" r="A43" s="4">
        <v>51</v>
      </c>
      <c t="n" r="B43" s="6">
        <v>13000</v>
      </c>
      <c t="n" r="C43" s="6">
        <v>30061</v>
      </c>
    </row>
    <row r="44" spans="1:3">
      <c t="s" r="A44" s="4">
        <v>52</v>
      </c>
      <c t="n" r="B44" s="6">
        <v>25120</v>
      </c>
      <c t="n" r="C44" s="6">
        <v>22482</v>
      </c>
    </row>
    <row r="45" spans="1:3">
      <c t="s" r="A45" s="4">
        <v>53</v>
      </c>
      <c t="n" r="B45" s="6">
        <v>1510</v>
      </c>
      <c t="n" r="C45" s="6">
        <v>1476</v>
      </c>
    </row>
    <row r="46" spans="1:3">
      <c t="s" r="A46" s="4">
        <v>385</v>
      </c>
      <c t="n" r="B46" s="6">
        <v>230</v>
      </c>
      <c t="n" r="C46" s="6">
        <v>238</v>
      </c>
    </row>
    <row r="47" spans="1:3">
      <c t="s" r="A47" s="4">
        <v>680</v>
      </c>
      <c t="s" r="B47" s="4">
        <v>58</v>
      </c>
      <c t="s" r="C47" s="4">
        <v>58</v>
      </c>
    </row>
    <row r="48" spans="1:3">
      <c t="s" r="A48" s="4">
        <v>681</v>
      </c>
      <c t="s" r="B48" s="4">
        <v>58</v>
      </c>
      <c t="s" r="C48" s="4">
        <v>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3</v>
      </c>
      <c t="s" r="B1" s="2">
        <v>2</v>
      </c>
      <c t="s" r="C1" s="2">
        <v>23</v>
      </c>
    </row>
    <row r="2" spans="1:3">
      <c t="s" r="A2" s="3">
        <v>631</v>
      </c>
    </row>
    <row r="3" spans="1:3">
      <c t="s" r="A3" s="4">
        <v>28</v>
      </c>
      <c t="n" r="B3" s="7">
        <v>350</v>
      </c>
      <c t="n" r="C3" s="7">
        <v>350</v>
      </c>
    </row>
    <row r="4" spans="1:3">
      <c t="s" r="A4" s="4">
        <v>48</v>
      </c>
      <c t="n" r="B4" s="6">
        <v>358847</v>
      </c>
      <c t="n" r="C4" s="6">
        <v>350459</v>
      </c>
    </row>
    <row r="5" spans="1:3">
      <c t="s" r="A5" s="4">
        <v>52</v>
      </c>
      <c t="n" r="B5" s="6">
        <v>25000</v>
      </c>
      <c t="n" r="C5" s="6">
        <v>22500</v>
      </c>
    </row>
    <row r="6" spans="1:3">
      <c t="s" r="A6" s="4">
        <v>677</v>
      </c>
    </row>
    <row r="7" spans="1:3">
      <c t="s" r="A7" s="3">
        <v>631</v>
      </c>
    </row>
    <row r="8" spans="1:3">
      <c t="s" r="A8" s="4">
        <v>28</v>
      </c>
      <c t="n" r="B8" s="6">
        <v>350</v>
      </c>
      <c t="n" r="C8" s="6">
        <v>350</v>
      </c>
    </row>
    <row r="9" spans="1:3">
      <c t="s" r="A9" s="4">
        <v>678</v>
      </c>
      <c t="n" r="C9" s="6">
        <v>1808</v>
      </c>
    </row>
    <row r="10" spans="1:3">
      <c t="s" r="A10" s="4">
        <v>679</v>
      </c>
      <c t="n" r="B10" s="6">
        <v>374591</v>
      </c>
      <c t="n" r="C10" s="6">
        <v>374565</v>
      </c>
    </row>
    <row r="11" spans="1:3">
      <c t="s" r="A11" s="4">
        <v>48</v>
      </c>
      <c t="n" r="B11" s="6">
        <v>358847</v>
      </c>
      <c t="n" r="C11" s="6">
        <v>350459</v>
      </c>
    </row>
    <row r="12" spans="1:3">
      <c t="s" r="A12" s="4">
        <v>52</v>
      </c>
      <c t="n" r="B12" s="6">
        <v>25000</v>
      </c>
      <c t="n" r="C12" s="6">
        <v>22500</v>
      </c>
    </row>
    <row r="13" spans="1:3">
      <c t="s" r="A13" s="4">
        <v>53</v>
      </c>
      <c t="n" r="B13" s="6">
        <v>1505</v>
      </c>
      <c t="n" r="C13" s="6">
        <v>1471</v>
      </c>
    </row>
    <row r="14" spans="1:3">
      <c t="s" r="A14" s="4">
        <v>682</v>
      </c>
    </row>
    <row r="15" spans="1:3">
      <c t="s" r="A15" s="3">
        <v>631</v>
      </c>
    </row>
    <row r="16" spans="1:3">
      <c t="s" r="A16" s="4">
        <v>28</v>
      </c>
      <c t="n" r="B16" s="6">
        <v>350</v>
      </c>
      <c t="n" r="C16" s="6">
        <v>350</v>
      </c>
    </row>
    <row r="17" spans="1:3">
      <c t="s" r="A17" s="4">
        <v>678</v>
      </c>
      <c t="n" r="C17" s="6">
        <v>1808</v>
      </c>
    </row>
    <row r="18" spans="1:3">
      <c t="s" r="A18" s="4">
        <v>679</v>
      </c>
      <c t="n" r="B18" s="6">
        <v>365839</v>
      </c>
      <c t="n" r="C18" s="6">
        <v>373078</v>
      </c>
    </row>
    <row r="19" spans="1:3">
      <c t="s" r="A19" s="4">
        <v>48</v>
      </c>
      <c t="n" r="B19" s="6">
        <v>361666</v>
      </c>
      <c t="n" r="C19" s="6">
        <v>352859</v>
      </c>
    </row>
    <row r="20" spans="1:3">
      <c t="s" r="A20" s="4">
        <v>52</v>
      </c>
      <c t="n" r="B20" s="6">
        <v>25120</v>
      </c>
      <c t="n" r="C20" s="6">
        <v>22482</v>
      </c>
    </row>
    <row r="21" spans="1:3">
      <c t="s" r="A21" s="4">
        <v>53</v>
      </c>
      <c t="n" r="B21" s="6">
        <v>1510</v>
      </c>
      <c t="n" r="C21" s="6">
        <v>1476</v>
      </c>
    </row>
    <row r="22" spans="1:3">
      <c t="s" r="A22" s="4">
        <v>684</v>
      </c>
    </row>
    <row r="23" spans="1:3">
      <c t="s" r="A23" s="3">
        <v>631</v>
      </c>
    </row>
    <row r="24" spans="1:3">
      <c t="s" r="A24" s="4">
        <v>28</v>
      </c>
      <c t="n" r="B24" s="6">
        <v>350</v>
      </c>
      <c t="n" r="C24" s="6">
        <v>350</v>
      </c>
    </row>
    <row r="25" spans="1:3">
      <c t="s" r="A25" s="4">
        <v>678</v>
      </c>
      <c t="n" r="C25" s="6">
        <v>1808</v>
      </c>
    </row>
    <row r="26" spans="1:3">
      <c t="s" r="A26" s="4">
        <v>48</v>
      </c>
      <c t="n" r="B26" s="6">
        <v>361666</v>
      </c>
      <c t="n" r="C26" s="6">
        <v>352859</v>
      </c>
    </row>
    <row r="27" spans="1:3">
      <c t="s" r="A27" s="4">
        <v>52</v>
      </c>
      <c t="n" r="B27" s="6">
        <v>25120</v>
      </c>
      <c t="n" r="C27" s="6">
        <v>22482</v>
      </c>
    </row>
    <row r="28" spans="1:3">
      <c t="s" r="A28" s="4">
        <v>53</v>
      </c>
      <c t="n" r="B28" s="6">
        <v>1510</v>
      </c>
      <c t="n" r="C28" s="6">
        <v>1476</v>
      </c>
    </row>
    <row r="29" spans="1:3">
      <c t="s" r="A29" s="4">
        <v>685</v>
      </c>
    </row>
    <row r="30" spans="1:3">
      <c t="s" r="A30" s="3">
        <v>631</v>
      </c>
    </row>
    <row r="31" spans="1:3">
      <c t="s" r="A31" s="4">
        <v>679</v>
      </c>
      <c t="n" r="B31" s="7">
        <v>365839</v>
      </c>
      <c t="n" r="C31" s="7">
        <v>3730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80"/>
    <col customWidth="1" max="3" min="3" width="16"/>
  </cols>
  <sheetData>
    <row r="1" spans="1:3">
      <c t="s" r="A1" s="1">
        <v>686</v>
      </c>
      <c t="s" r="B1" s="2">
        <v>1</v>
      </c>
      <c t="s" r="C1" s="2">
        <v>402</v>
      </c>
    </row>
    <row r="2" spans="1:3">
      <c t="s" r="B2" s="2">
        <v>2</v>
      </c>
      <c t="s" r="C2" s="2">
        <v>687</v>
      </c>
    </row>
    <row r="3" spans="1:3">
      <c t="s" r="A3" s="3">
        <v>273</v>
      </c>
    </row>
    <row r="4" spans="1:3">
      <c t="s" r="A4" s="4">
        <v>688</v>
      </c>
      <c t="s" r="C4" s="4">
        <v>689</v>
      </c>
    </row>
    <row r="5" spans="1:3">
      <c t="s" r="A5" s="4">
        <v>690</v>
      </c>
      <c t="n" r="B5" s="7">
        <v>0</v>
      </c>
    </row>
    <row r="6" spans="1:3">
      <c t="s" r="A6" s="4">
        <v>691</v>
      </c>
      <c t="s" r="B6" s="4">
        <v>6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3</v>
      </c>
      <c t="s" r="B1" s="2">
        <v>77</v>
      </c>
      <c t="s" r="D1" s="2">
        <v>1</v>
      </c>
    </row>
    <row r="2" spans="1:5">
      <c t="s" r="B2" s="2">
        <v>2</v>
      </c>
      <c t="s" r="C2" s="2">
        <v>78</v>
      </c>
      <c t="s" r="D2" s="2">
        <v>2</v>
      </c>
      <c t="s" r="E2" s="2">
        <v>78</v>
      </c>
    </row>
    <row r="3" spans="1:5">
      <c t="s" r="A3" s="3">
        <v>333</v>
      </c>
    </row>
    <row r="4" spans="1:5">
      <c t="s" r="A4" s="4">
        <v>694</v>
      </c>
      <c t="n" r="B4" s="7">
        <v>114</v>
      </c>
      <c t="n" r="C4" s="7">
        <v>112</v>
      </c>
      <c t="n" r="D4" s="7">
        <v>342</v>
      </c>
      <c t="n" r="E4" s="7">
        <v>337</v>
      </c>
    </row>
    <row r="5" spans="1:5">
      <c t="s" r="A5" s="4">
        <v>695</v>
      </c>
      <c t="n" r="B5" s="6">
        <v>-142</v>
      </c>
      <c t="n" r="C5" s="6">
        <v>-148</v>
      </c>
      <c t="n" r="D5" s="6">
        <v>-426</v>
      </c>
      <c t="n" r="E5" s="6">
        <v>-444</v>
      </c>
    </row>
    <row r="6" spans="1:5">
      <c t="s" r="A6" s="4">
        <v>696</v>
      </c>
      <c t="n" r="B6" s="6">
        <v>62</v>
      </c>
      <c t="n" r="C6" s="6">
        <v>61</v>
      </c>
      <c t="n" r="D6" s="6">
        <v>186</v>
      </c>
      <c t="n" r="E6" s="6">
        <v>182</v>
      </c>
    </row>
    <row r="7" spans="1:5">
      <c t="s" r="A7" s="4">
        <v>697</v>
      </c>
      <c t="n" r="B7" s="6">
        <v>34</v>
      </c>
      <c t="n" r="C7" s="6">
        <v>25</v>
      </c>
      <c t="n" r="D7" s="6">
        <v>102</v>
      </c>
      <c t="n" r="E7" s="6">
        <v>75</v>
      </c>
    </row>
    <row r="8" spans="1:5">
      <c t="s" r="A8" s="4">
        <v>698</v>
      </c>
      <c t="n" r="B8" s="6">
        <v>-62</v>
      </c>
      <c t="n" r="C8" s="6">
        <v>-61</v>
      </c>
      <c t="n" r="D8" s="6">
        <v>-186</v>
      </c>
      <c t="n" r="E8" s="6">
        <v>-182</v>
      </c>
    </row>
    <row r="9" spans="1:5">
      <c t="s" r="A9" s="4">
        <v>699</v>
      </c>
      <c t="n" r="B9" s="6">
        <v>-28</v>
      </c>
      <c t="n" r="C9" s="6">
        <v>-36</v>
      </c>
      <c t="n" r="D9" s="6">
        <v>-84</v>
      </c>
      <c t="n" r="E9" s="6">
        <v>-107</v>
      </c>
    </row>
    <row r="10" spans="1:5">
      <c t="s" r="A10" s="4">
        <v>336</v>
      </c>
    </row>
    <row r="11" spans="1:5">
      <c t="s" r="A11" s="3">
        <v>333</v>
      </c>
    </row>
    <row r="12" spans="1:5">
      <c t="s" r="A12" s="4">
        <v>694</v>
      </c>
      <c t="n" r="B12" s="6">
        <v>53</v>
      </c>
      <c t="s" r="C12" s="4">
        <v>58</v>
      </c>
      <c t="n" r="D12" s="6">
        <v>159</v>
      </c>
      <c t="s" r="E12" s="4">
        <v>58</v>
      </c>
    </row>
    <row r="13" spans="1:5">
      <c t="s" r="A13" s="4">
        <v>695</v>
      </c>
      <c t="n" r="B13" s="6">
        <v>-57</v>
      </c>
      <c t="s" r="C13" s="4">
        <v>58</v>
      </c>
      <c t="n" r="D13" s="6">
        <v>-171</v>
      </c>
      <c t="s" r="E13" s="4">
        <v>58</v>
      </c>
    </row>
    <row r="14" spans="1:5">
      <c t="s" r="A14" s="4">
        <v>696</v>
      </c>
      <c t="s" r="C14" s="4">
        <v>58</v>
      </c>
      <c t="s" r="E14" s="4">
        <v>58</v>
      </c>
    </row>
    <row r="15" spans="1:5">
      <c t="s" r="A15" s="4">
        <v>697</v>
      </c>
      <c t="n" r="B15" s="6">
        <v>-4</v>
      </c>
      <c t="s" r="C15" s="4">
        <v>58</v>
      </c>
      <c t="n" r="D15" s="6">
        <v>-12</v>
      </c>
      <c t="s" r="E15" s="4">
        <v>58</v>
      </c>
    </row>
    <row r="16" spans="1:5">
      <c t="s" r="A16" s="4">
        <v>698</v>
      </c>
      <c t="s" r="C16" s="4">
        <v>58</v>
      </c>
      <c t="s" r="E16" s="4">
        <v>58</v>
      </c>
    </row>
    <row r="17" spans="1:5">
      <c t="s" r="A17" s="4">
        <v>699</v>
      </c>
      <c t="n" r="B17" s="7">
        <v>-4</v>
      </c>
      <c t="s" r="C17" s="4">
        <v>58</v>
      </c>
      <c t="n" r="D17" s="7">
        <v>-12</v>
      </c>
      <c t="s" r="E17" s="4">
        <v>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0</v>
      </c>
      <c t="s" r="B1" s="2">
        <v>1</v>
      </c>
    </row>
    <row r="2" spans="1:3">
      <c t="s" r="B2" s="2">
        <v>2</v>
      </c>
      <c t="s" r="C2" s="2">
        <v>23</v>
      </c>
    </row>
    <row r="3" spans="1:3">
      <c t="s" r="A3" s="3">
        <v>701</v>
      </c>
    </row>
    <row r="4" spans="1:3">
      <c t="s" r="A4" s="4">
        <v>702</v>
      </c>
      <c t="s" r="B4" s="4">
        <v>703</v>
      </c>
    </row>
    <row r="5" spans="1:3">
      <c t="s" r="A5" s="4">
        <v>704</v>
      </c>
    </row>
    <row r="6" spans="1:3">
      <c t="s" r="A6" s="3">
        <v>701</v>
      </c>
    </row>
    <row r="7" spans="1:3">
      <c t="s" r="A7" s="4">
        <v>705</v>
      </c>
      <c t="n" r="B7" s="7">
        <v>60613000</v>
      </c>
      <c t="n" r="C7" s="7">
        <v>47280000</v>
      </c>
    </row>
    <row r="8" spans="1:3">
      <c t="s" r="A8" s="4">
        <v>706</v>
      </c>
    </row>
    <row r="9" spans="1:3">
      <c t="s" r="A9" s="3">
        <v>701</v>
      </c>
    </row>
    <row r="10" spans="1:3">
      <c t="s" r="A10" s="4">
        <v>705</v>
      </c>
      <c t="n" r="B10" s="6">
        <v>2574000</v>
      </c>
      <c t="n" r="C10" s="6">
        <v>2586000</v>
      </c>
    </row>
    <row r="11" spans="1:3">
      <c t="s" r="A11" s="4">
        <v>707</v>
      </c>
    </row>
    <row r="12" spans="1:3">
      <c t="s" r="A12" s="3">
        <v>701</v>
      </c>
    </row>
    <row r="13" spans="1:3">
      <c t="s" r="A13" s="4">
        <v>705</v>
      </c>
      <c t="n" r="B13" s="6">
        <v>12400000</v>
      </c>
      <c t="n" r="C13" s="7">
        <v>12400000</v>
      </c>
    </row>
    <row r="14" spans="1:3">
      <c t="s" r="A14" s="4">
        <v>708</v>
      </c>
    </row>
    <row r="15" spans="1:3">
      <c t="s" r="A15" s="3">
        <v>701</v>
      </c>
    </row>
    <row r="16" spans="1:3">
      <c t="s" r="A16" s="4">
        <v>705</v>
      </c>
      <c t="n" r="B16" s="6">
        <v>7124000</v>
      </c>
    </row>
    <row r="17" spans="1:3">
      <c t="s" r="A17" s="4">
        <v>709</v>
      </c>
    </row>
    <row r="18" spans="1:3">
      <c t="s" r="A18" s="3">
        <v>701</v>
      </c>
    </row>
    <row r="19" spans="1:3">
      <c t="s" r="A19" s="4">
        <v>705</v>
      </c>
      <c t="n" r="B19" s="6">
        <v>10000000</v>
      </c>
    </row>
    <row r="20" spans="1:3">
      <c t="s" r="A20" s="4">
        <v>710</v>
      </c>
    </row>
    <row r="21" spans="1:3">
      <c t="s" r="A21" s="3">
        <v>701</v>
      </c>
    </row>
    <row r="22" spans="1:3">
      <c t="s" r="A22" s="4">
        <v>705</v>
      </c>
      <c t="n" r="B22" s="7">
        <v>42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t="s" r="A1" s="1">
        <v>161</v>
      </c>
      <c t="s" r="B1" s="2">
        <v>162</v>
      </c>
      <c t="s" r="C1" s="2">
        <v>163</v>
      </c>
      <c t="s" r="D1" s="2">
        <v>164</v>
      </c>
      <c t="s" r="E1" s="2">
        <v>165</v>
      </c>
      <c t="s" r="F1" s="2">
        <v>166</v>
      </c>
      <c t="s" r="G1" s="2">
        <v>167</v>
      </c>
    </row>
    <row r="2" spans="1:7">
      <c t="s" r="A2" s="4">
        <v>168</v>
      </c>
      <c t="n" r="B2" s="7">
        <v>4746</v>
      </c>
      <c t="n" r="C2" s="7">
        <v>18409</v>
      </c>
      <c t="n" r="D2" s="7">
        <v>39644</v>
      </c>
      <c t="n" r="E2" s="7">
        <v>-2197</v>
      </c>
      <c t="n" r="F2" s="7">
        <v>-10746</v>
      </c>
      <c t="n" r="G2" s="7">
        <v>49856</v>
      </c>
    </row>
    <row r="3" spans="1:7">
      <c t="s" r="A3" s="4">
        <v>169</v>
      </c>
      <c t="n" r="B3" s="6">
        <v>4187441</v>
      </c>
    </row>
    <row r="4" spans="1:7">
      <c t="s" r="A4" s="4">
        <v>123</v>
      </c>
      <c t="n" r="D4" s="6">
        <v>2933</v>
      </c>
      <c t="n" r="G4" s="6">
        <v>2933</v>
      </c>
    </row>
    <row r="5" spans="1:7">
      <c t="s" r="A5" s="4">
        <v>170</v>
      </c>
      <c t="n" r="E5" s="6">
        <v>506</v>
      </c>
      <c t="n" r="G5" s="6">
        <v>506</v>
      </c>
    </row>
    <row r="6" spans="1:7">
      <c t="s" r="A6" s="4">
        <v>171</v>
      </c>
      <c t="n" r="D6" s="6">
        <v>-2765</v>
      </c>
      <c t="n" r="G6" s="6">
        <v>-2765</v>
      </c>
    </row>
    <row r="7" spans="1:7">
      <c t="s" r="A7" s="4">
        <v>172</v>
      </c>
      <c t="n" r="C7" s="6">
        <v>42</v>
      </c>
      <c t="n" r="G7" s="6">
        <v>42</v>
      </c>
    </row>
    <row r="8" spans="1:7">
      <c t="s" r="A8" s="4">
        <v>173</v>
      </c>
      <c t="n" r="F8" s="7">
        <v>-63</v>
      </c>
      <c t="n" r="G8" s="6">
        <v>-63</v>
      </c>
    </row>
    <row r="9" spans="1:7">
      <c t="s" r="A9" s="4">
        <v>174</v>
      </c>
      <c t="n" r="F9" s="6">
        <v>-3504</v>
      </c>
    </row>
    <row r="10" spans="1:7">
      <c t="s" r="A10" s="4">
        <v>175</v>
      </c>
      <c t="n" r="C10" s="6">
        <v>-6</v>
      </c>
      <c t="n" r="F10" s="7">
        <v>63</v>
      </c>
      <c t="n" r="G10" s="6">
        <v>57</v>
      </c>
    </row>
    <row r="11" spans="1:7">
      <c t="s" r="A11" s="4">
        <v>176</v>
      </c>
      <c t="n" r="B11" s="6">
        <v>3242</v>
      </c>
    </row>
    <row r="12" spans="1:7">
      <c t="s" r="A12" s="4">
        <v>177</v>
      </c>
      <c t="n" r="B12" s="7">
        <v>4746</v>
      </c>
      <c t="n" r="C12" s="6">
        <v>18445</v>
      </c>
      <c t="n" r="D12" s="6">
        <v>39812</v>
      </c>
      <c t="n" r="E12" s="6">
        <v>-1691</v>
      </c>
      <c t="n" r="F12" s="6">
        <v>-10746</v>
      </c>
      <c t="n" r="G12" s="6">
        <v>50566</v>
      </c>
    </row>
    <row r="13" spans="1:7">
      <c t="s" r="A13" s="4">
        <v>178</v>
      </c>
      <c t="n" r="B13" s="6">
        <v>4187179</v>
      </c>
    </row>
    <row r="14" spans="1:7">
      <c t="s" r="A14" s="4">
        <v>179</v>
      </c>
      <c t="n" r="B14" s="7">
        <v>4798</v>
      </c>
      <c t="n" r="C14" s="6">
        <v>18352</v>
      </c>
      <c t="n" r="D14" s="6">
        <v>39015</v>
      </c>
      <c t="n" r="E14" s="6">
        <v>-2203</v>
      </c>
      <c t="n" r="G14" s="7">
        <v>59962</v>
      </c>
    </row>
    <row r="15" spans="1:7">
      <c t="s" r="A15" s="4">
        <v>180</v>
      </c>
      <c t="n" r="B15" s="6">
        <v>4798086</v>
      </c>
      <c t="n" r="G15" s="6">
        <v>4798086</v>
      </c>
    </row>
    <row r="16" spans="1:7">
      <c t="s" r="A16" s="4">
        <v>123</v>
      </c>
      <c t="n" r="D16" s="6">
        <v>3854</v>
      </c>
      <c t="n" r="G16" s="7">
        <v>3854</v>
      </c>
    </row>
    <row r="17" spans="1:7">
      <c t="s" r="A17" s="4">
        <v>170</v>
      </c>
      <c t="n" r="E17" s="6">
        <v>1405</v>
      </c>
      <c t="n" r="G17" s="6">
        <v>1405</v>
      </c>
    </row>
    <row r="18" spans="1:7">
      <c t="s" r="A18" s="4">
        <v>171</v>
      </c>
      <c t="n" r="D18" s="6">
        <v>-3170</v>
      </c>
      <c t="n" r="G18" s="6">
        <v>-3170</v>
      </c>
    </row>
    <row r="19" spans="1:7">
      <c t="s" r="A19" s="4">
        <v>172</v>
      </c>
      <c t="n" r="C19" s="6">
        <v>50</v>
      </c>
      <c t="n" r="G19" s="6">
        <v>50</v>
      </c>
    </row>
    <row r="20" spans="1:7">
      <c t="s" r="A20" s="4">
        <v>173</v>
      </c>
      <c t="n" r="F20" s="7">
        <v>-18</v>
      </c>
      <c t="n" r="G20" s="6">
        <v>-18</v>
      </c>
    </row>
    <row r="21" spans="1:7">
      <c t="s" r="A21" s="4">
        <v>174</v>
      </c>
      <c t="n" r="F21" s="6">
        <v>-1000</v>
      </c>
    </row>
    <row r="22" spans="1:7">
      <c t="s" r="A22" s="4">
        <v>175</v>
      </c>
      <c t="n" r="B22" s="7">
        <v>7</v>
      </c>
      <c t="n" r="C22" s="6">
        <v>57</v>
      </c>
      <c t="n" r="G22" s="6">
        <v>64</v>
      </c>
    </row>
    <row r="23" spans="1:7">
      <c t="s" r="A23" s="4">
        <v>176</v>
      </c>
      <c t="n" r="B23" s="6">
        <v>6914</v>
      </c>
    </row>
    <row r="24" spans="1:7">
      <c t="s" r="A24" s="4">
        <v>181</v>
      </c>
      <c t="n" r="B24" s="7">
        <v>4805</v>
      </c>
      <c t="n" r="C24" s="7">
        <v>18459</v>
      </c>
      <c t="n" r="D24" s="7">
        <v>39699</v>
      </c>
      <c t="n" r="E24" s="7">
        <v>-798</v>
      </c>
      <c t="n" r="F24" s="7">
        <v>-18</v>
      </c>
      <c t="n" r="G24" s="7">
        <v>62147</v>
      </c>
    </row>
    <row r="25" spans="1:7">
      <c t="s" r="A25" s="4">
        <v>182</v>
      </c>
      <c t="n" r="B25" s="6">
        <v>4804000</v>
      </c>
      <c t="n" r="G25" s="6">
        <v>480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4"/>
  </cols>
  <sheetData>
    <row r="1" spans="1:2">
      <c t="s" r="A1" s="1">
        <v>711</v>
      </c>
      <c t="s" r="B1" s="2">
        <v>712</v>
      </c>
    </row>
    <row r="2" spans="1:2">
      <c t="s" r="B2" s="2">
        <v>713</v>
      </c>
    </row>
    <row r="3" spans="1:2">
      <c t="s" r="A3" s="3">
        <v>714</v>
      </c>
    </row>
    <row r="4" spans="1:2">
      <c t="s" r="A4" s="4">
        <v>715</v>
      </c>
      <c t="n" r="B4" s="8">
        <v>0.22</v>
      </c>
    </row>
    <row r="5" spans="1:2">
      <c t="s" r="A5" s="4">
        <v>716</v>
      </c>
      <c t="s" r="B5" s="4">
        <v>717</v>
      </c>
    </row>
    <row r="6" spans="1:2">
      <c t="s" r="A6" s="4">
        <v>718</v>
      </c>
      <c t="s" r="B6" s="4">
        <v>719</v>
      </c>
    </row>
    <row r="7" spans="1:2">
      <c t="s" r="A7" s="4">
        <v>720</v>
      </c>
      <c t="s" r="B7" s="4">
        <v>7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3</v>
      </c>
      <c t="s" r="B1" s="2">
        <v>1</v>
      </c>
    </row>
    <row r="2" spans="1:3">
      <c t="s" r="B2" s="2">
        <v>2</v>
      </c>
      <c t="s" r="C2" s="2">
        <v>78</v>
      </c>
    </row>
    <row r="3" spans="1:3">
      <c t="s" r="A3" s="3">
        <v>184</v>
      </c>
    </row>
    <row r="4" spans="1:3">
      <c t="s" r="A4" s="4">
        <v>185</v>
      </c>
      <c t="n" r="B4" s="8">
        <v>0.66</v>
      </c>
      <c t="n" r="C4" s="8">
        <v>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6</v>
      </c>
      <c t="s" r="B1" s="2">
        <v>1</v>
      </c>
    </row>
    <row r="2" spans="1:3">
      <c t="s" r="B2" s="2">
        <v>2</v>
      </c>
      <c t="s" r="C2" s="2">
        <v>78</v>
      </c>
    </row>
    <row r="3" spans="1:3">
      <c t="s" r="A3" s="3">
        <v>187</v>
      </c>
    </row>
    <row r="4" spans="1:3">
      <c t="s" r="A4" s="4">
        <v>123</v>
      </c>
      <c t="n" r="B4" s="7">
        <v>3854</v>
      </c>
      <c t="n" r="C4" s="7">
        <v>2933</v>
      </c>
    </row>
    <row r="5" spans="1:3">
      <c t="s" r="A5" s="3">
        <v>188</v>
      </c>
    </row>
    <row r="6" spans="1:3">
      <c t="s" r="A6" s="4">
        <v>89</v>
      </c>
      <c t="n" r="B6" s="6">
        <v>366</v>
      </c>
      <c t="n" r="C6" s="6">
        <v>302</v>
      </c>
    </row>
    <row r="7" spans="1:3">
      <c t="s" r="A7" s="4">
        <v>189</v>
      </c>
      <c t="n" r="B7" s="6">
        <v>447</v>
      </c>
      <c t="n" r="C7" s="6">
        <v>382</v>
      </c>
    </row>
    <row r="8" spans="1:3">
      <c t="s" r="A8" s="4">
        <v>190</v>
      </c>
      <c t="n" r="B8" s="6">
        <v>556</v>
      </c>
      <c t="n" r="C8" s="6">
        <v>587</v>
      </c>
    </row>
    <row r="9" spans="1:3">
      <c t="s" r="A9" s="4">
        <v>191</v>
      </c>
      <c t="n" r="B9" s="6">
        <v>31</v>
      </c>
      <c t="n" r="C9" s="6">
        <v>50</v>
      </c>
    </row>
    <row r="10" spans="1:3">
      <c t="s" r="A10" s="4">
        <v>192</v>
      </c>
      <c t="n" r="B10" s="6">
        <v>-94</v>
      </c>
      <c t="n" r="C10" s="6">
        <v>-124</v>
      </c>
    </row>
    <row r="11" spans="1:3">
      <c t="s" r="A11" s="4">
        <v>193</v>
      </c>
      <c t="n" r="B11" s="6">
        <v>86</v>
      </c>
      <c t="n" r="C11" s="6">
        <v>33</v>
      </c>
    </row>
    <row r="12" spans="1:3">
      <c t="s" r="A12" s="4">
        <v>194</v>
      </c>
      <c t="n" r="B12" s="6">
        <v>359</v>
      </c>
      <c t="n" r="C12" s="6">
        <v>359</v>
      </c>
    </row>
    <row r="13" spans="1:3">
      <c t="s" r="A13" s="4">
        <v>195</v>
      </c>
      <c t="n" r="B13" s="6">
        <v>-7</v>
      </c>
    </row>
    <row r="14" spans="1:3">
      <c t="s" r="A14" s="4">
        <v>196</v>
      </c>
      <c t="n" r="B14" s="6">
        <v>-134</v>
      </c>
      <c t="n" r="C14" s="6">
        <v>-2</v>
      </c>
    </row>
    <row r="15" spans="1:3">
      <c t="s" r="A15" s="4">
        <v>197</v>
      </c>
      <c t="n" r="B15" s="6">
        <v>56</v>
      </c>
      <c t="n" r="C15" s="6">
        <v>-13</v>
      </c>
    </row>
    <row r="16" spans="1:3">
      <c t="s" r="A16" s="4">
        <v>198</v>
      </c>
      <c t="n" r="B16" s="6">
        <v>-284</v>
      </c>
      <c t="n" r="C16" s="6">
        <v>-288</v>
      </c>
    </row>
    <row r="17" spans="1:3">
      <c t="s" r="A17" s="4">
        <v>199</v>
      </c>
      <c t="n" r="B17" s="6">
        <v>31</v>
      </c>
      <c t="n" r="C17" s="6">
        <v>58</v>
      </c>
    </row>
    <row r="18" spans="1:3">
      <c t="s" r="A18" s="4">
        <v>200</v>
      </c>
      <c t="n" r="B18" s="6">
        <v>-121</v>
      </c>
      <c t="n" r="C18" s="6">
        <v>-129</v>
      </c>
    </row>
    <row r="19" spans="1:3">
      <c t="s" r="A19" s="4">
        <v>201</v>
      </c>
      <c t="n" r="B19" s="6">
        <v>50</v>
      </c>
      <c t="n" r="C19" s="6">
        <v>42</v>
      </c>
    </row>
    <row r="20" spans="1:3">
      <c t="s" r="A20" s="4">
        <v>202</v>
      </c>
      <c t="n" r="B20" s="6">
        <v>-113</v>
      </c>
    </row>
    <row r="21" spans="1:3">
      <c t="s" r="A21" s="4">
        <v>203</v>
      </c>
      <c t="n" r="B21" s="6">
        <v>-1582</v>
      </c>
      <c t="n" r="C21" s="6">
        <v>-2616</v>
      </c>
    </row>
    <row r="22" spans="1:3">
      <c t="s" r="A22" s="4">
        <v>204</v>
      </c>
      <c t="n" r="B22" s="6">
        <v>1822</v>
      </c>
      <c t="n" r="C22" s="6">
        <v>2627</v>
      </c>
    </row>
    <row r="23" spans="1:3">
      <c t="s" r="A23" s="4">
        <v>99</v>
      </c>
      <c t="n" r="B23" s="6">
        <v>-106</v>
      </c>
      <c t="n" r="C23" s="6">
        <v>-144</v>
      </c>
    </row>
    <row r="24" spans="1:3">
      <c t="s" r="A24" s="4">
        <v>102</v>
      </c>
      <c t="n" r="B24" s="6">
        <v>-364</v>
      </c>
      <c t="n" r="C24" s="6">
        <v>-98</v>
      </c>
    </row>
    <row r="25" spans="1:3">
      <c t="s" r="A25" s="4">
        <v>205</v>
      </c>
      <c t="n" r="B25" s="6">
        <v>90</v>
      </c>
      <c t="n" r="C25" s="6">
        <v>-121</v>
      </c>
    </row>
    <row r="26" spans="1:3">
      <c t="s" r="A26" s="4">
        <v>206</v>
      </c>
      <c t="n" r="B26" s="6">
        <v>-813</v>
      </c>
      <c t="n" r="C26" s="6">
        <v>-106</v>
      </c>
    </row>
    <row r="27" spans="1:3">
      <c t="s" r="A27" s="4">
        <v>207</v>
      </c>
      <c t="n" r="B27" s="6">
        <v>4130</v>
      </c>
      <c t="n" r="C27" s="6">
        <v>3732</v>
      </c>
    </row>
    <row r="28" spans="1:3">
      <c t="s" r="A28" s="3">
        <v>208</v>
      </c>
    </row>
    <row r="29" spans="1:3">
      <c t="s" r="A29" s="4">
        <v>209</v>
      </c>
      <c t="n" r="B29" s="6">
        <v>-36505</v>
      </c>
      <c t="n" r="C29" s="6">
        <v>-39061</v>
      </c>
    </row>
    <row r="30" spans="1:3">
      <c t="s" r="A30" s="4">
        <v>210</v>
      </c>
      <c t="n" r="C30" s="6">
        <v>-97</v>
      </c>
    </row>
    <row r="31" spans="1:3">
      <c t="s" r="A31" s="4">
        <v>211</v>
      </c>
      <c t="n" r="B31" s="6">
        <v>-482</v>
      </c>
      <c t="n" r="C31" s="6">
        <v>-244</v>
      </c>
    </row>
    <row r="32" spans="1:3">
      <c t="s" r="A32" s="4">
        <v>212</v>
      </c>
      <c t="n" r="B32" s="6">
        <v>-50</v>
      </c>
      <c t="n" r="C32" s="6">
        <v>-50</v>
      </c>
    </row>
    <row r="33" spans="1:3">
      <c t="s" r="A33" s="4">
        <v>213</v>
      </c>
      <c t="n" r="B33" s="6">
        <v>4273</v>
      </c>
      <c t="n" r="C33" s="6">
        <v>18727</v>
      </c>
    </row>
    <row r="34" spans="1:3">
      <c t="s" r="A34" s="4">
        <v>214</v>
      </c>
      <c t="n" r="B34" s="6">
        <v>36190</v>
      </c>
      <c t="n" r="C34" s="6">
        <v>27131</v>
      </c>
    </row>
    <row r="35" spans="1:3">
      <c t="s" r="A35" s="4">
        <v>215</v>
      </c>
      <c t="n" r="B35" s="6">
        <v>636</v>
      </c>
    </row>
    <row r="36" spans="1:3">
      <c t="s" r="A36" s="4">
        <v>216</v>
      </c>
      <c t="n" r="B36" s="6">
        <v>1706</v>
      </c>
    </row>
    <row r="37" spans="1:3">
      <c t="s" r="A37" s="4">
        <v>217</v>
      </c>
      <c t="n" r="B37" s="6">
        <v>1016</v>
      </c>
    </row>
    <row r="38" spans="1:3">
      <c t="s" r="A38" s="4">
        <v>218</v>
      </c>
      <c t="n" r="B38" s="6">
        <v>132</v>
      </c>
      <c t="n" r="C38" s="6">
        <v>256</v>
      </c>
    </row>
    <row r="39" spans="1:3">
      <c t="s" r="A39" s="4">
        <v>40</v>
      </c>
      <c t="n" r="B39" s="6">
        <v>-314</v>
      </c>
    </row>
    <row r="40" spans="1:3">
      <c t="s" r="A40" s="4">
        <v>219</v>
      </c>
      <c t="n" r="B40" s="6">
        <v>-550</v>
      </c>
      <c t="n" r="C40" s="6">
        <v>-13584</v>
      </c>
    </row>
    <row r="41" spans="1:3">
      <c t="s" r="A41" s="4">
        <v>220</v>
      </c>
      <c t="n" r="B41" s="6">
        <v>6052</v>
      </c>
      <c t="n" r="C41" s="6">
        <v>-6922</v>
      </c>
    </row>
    <row r="42" spans="1:3">
      <c t="s" r="A42" s="3">
        <v>221</v>
      </c>
    </row>
    <row r="43" spans="1:3">
      <c t="s" r="A43" s="4">
        <v>222</v>
      </c>
      <c t="n" r="B43" s="6">
        <v>6199</v>
      </c>
      <c t="n" r="C43" s="6">
        <v>3540</v>
      </c>
    </row>
    <row r="44" spans="1:3">
      <c t="s" r="A44" s="4">
        <v>223</v>
      </c>
      <c t="n" r="B44" s="6">
        <v>-16754</v>
      </c>
      <c t="n" r="C44" s="6">
        <v>3986</v>
      </c>
    </row>
    <row r="45" spans="1:3">
      <c t="s" r="A45" s="4">
        <v>224</v>
      </c>
      <c t="n" r="B45" s="6">
        <v>10000</v>
      </c>
    </row>
    <row r="46" spans="1:3">
      <c t="s" r="A46" s="4">
        <v>225</v>
      </c>
      <c t="n" r="B46" s="6">
        <v>-7500</v>
      </c>
    </row>
    <row r="47" spans="1:3">
      <c t="s" r="A47" s="4">
        <v>226</v>
      </c>
      <c t="n" r="B47" s="6">
        <v>-3170</v>
      </c>
      <c t="n" r="C47" s="6">
        <v>-2765</v>
      </c>
    </row>
    <row r="48" spans="1:3">
      <c t="s" r="A48" s="4">
        <v>173</v>
      </c>
      <c t="n" r="B48" s="6">
        <v>-18</v>
      </c>
      <c t="n" r="C48" s="6">
        <v>-63</v>
      </c>
    </row>
    <row r="49" spans="1:3">
      <c t="s" r="A49" s="4">
        <v>227</v>
      </c>
      <c t="n" r="B49" s="6">
        <v>64</v>
      </c>
    </row>
    <row r="50" spans="1:3">
      <c t="s" r="A50" s="4">
        <v>228</v>
      </c>
      <c t="n" r="C50" s="6">
        <v>57</v>
      </c>
    </row>
    <row r="51" spans="1:3">
      <c t="s" r="A51" s="4">
        <v>229</v>
      </c>
      <c t="n" r="B51" s="6">
        <v>-11179</v>
      </c>
      <c t="n" r="C51" s="6">
        <v>4755</v>
      </c>
    </row>
    <row r="52" spans="1:3">
      <c t="s" r="A52" s="4">
        <v>230</v>
      </c>
      <c t="n" r="B52" s="6">
        <v>-997</v>
      </c>
      <c t="n" r="C52" s="6">
        <v>1565</v>
      </c>
    </row>
    <row r="53" spans="1:3">
      <c t="s" r="A53" s="4">
        <v>231</v>
      </c>
      <c t="n" r="B53" s="6">
        <v>10458</v>
      </c>
      <c t="n" r="C53" s="6">
        <v>6767</v>
      </c>
    </row>
    <row r="54" spans="1:3">
      <c t="s" r="A54" s="4">
        <v>232</v>
      </c>
      <c t="n" r="B54" s="6">
        <v>9461</v>
      </c>
      <c t="n" r="C54" s="6">
        <v>8332</v>
      </c>
    </row>
    <row r="55" spans="1:3">
      <c t="s" r="A55" s="3">
        <v>233</v>
      </c>
    </row>
    <row r="56" spans="1:3">
      <c t="s" r="A56" s="4">
        <v>234</v>
      </c>
      <c t="n" r="B56" s="6">
        <v>1673</v>
      </c>
      <c t="n" r="C56" s="6">
        <v>1611</v>
      </c>
    </row>
    <row r="57" spans="1:3">
      <c t="s" r="A57" s="4">
        <v>235</v>
      </c>
      <c t="n" r="B57" s="6">
        <v>200</v>
      </c>
      <c t="n" r="C57" s="6">
        <v>100</v>
      </c>
    </row>
    <row r="58" spans="1:3">
      <c t="s" r="A58" s="3">
        <v>236</v>
      </c>
    </row>
    <row r="59" spans="1:3">
      <c t="s" r="A59" s="4">
        <v>237</v>
      </c>
      <c t="n" r="B59" s="6">
        <v>289</v>
      </c>
      <c t="n" r="C59" s="7">
        <v>571</v>
      </c>
    </row>
    <row r="60" spans="1:3">
      <c t="s" r="A60" s="4">
        <v>238</v>
      </c>
      <c t="n" r="B60" s="7">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39</v>
      </c>
      <c t="s" r="B1" s="2">
        <v>1</v>
      </c>
    </row>
    <row r="2" spans="1:3">
      <c t="s" r="B2" s="2">
        <v>2</v>
      </c>
      <c t="s" r="C2" s="2">
        <v>78</v>
      </c>
    </row>
    <row r="3" spans="1:3">
      <c t="s" r="A3" s="3">
        <v>240</v>
      </c>
    </row>
    <row r="4" spans="1:3">
      <c t="s" r="A4" s="4">
        <v>241</v>
      </c>
      <c t="n" r="B4" s="7">
        <v>42</v>
      </c>
      <c t="n" r="C4" s="7">
        <v>4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 of Chang</vt:lpstr>
      <vt:lpstr>Consolidated Statements of Cash</vt:lpstr>
      <vt:lpstr>Consolidated Statements of Cas9</vt:lpstr>
      <vt:lpstr>Basis of Presentation and Accou</vt:lpstr>
      <vt:lpstr>Recent Accounting Standards Upd</vt:lpstr>
      <vt:lpstr>Business Combination</vt:lpstr>
      <vt:lpstr>Accumulated Other Comprehensive</vt:lpstr>
      <vt:lpstr>Earnings Per Share</vt:lpstr>
      <vt:lpstr>Securities</vt:lpstr>
      <vt:lpstr>Loans and Related Allowance for</vt:lpstr>
      <vt:lpstr>Goodwill and Other Intangible A</vt:lpstr>
      <vt:lpstr>Investment in Unconsolidated Su</vt:lpstr>
      <vt:lpstr>Fair Value Measurement</vt:lpstr>
      <vt:lpstr>Defined Benefit Retirement Plan</vt:lpstr>
      <vt:lpstr>Commitments, Contingent Liabili</vt:lpstr>
      <vt:lpstr>Subsequent Events</vt:lpstr>
      <vt:lpstr>Loans and Related Allowance f23</vt:lpstr>
      <vt:lpstr>Business Combination (Tables)</vt:lpstr>
      <vt:lpstr>Accumulated Other Comprehensi25</vt:lpstr>
      <vt:lpstr>Earnings Per Share (Tables)</vt:lpstr>
      <vt:lpstr>Securities (Tables)</vt:lpstr>
      <vt:lpstr>Loans and Related Allowace for </vt:lpstr>
      <vt:lpstr>Fair Value Measurement (Tables)</vt:lpstr>
      <vt:lpstr>Defined Benefit Retirement Pl30</vt:lpstr>
      <vt:lpstr>Business Combination (Narrative</vt:lpstr>
      <vt:lpstr>Business Combination (Schedule </vt:lpstr>
      <vt:lpstr>Business Combination (Summary o</vt:lpstr>
      <vt:lpstr>Business Combination (Schedul34</vt:lpstr>
      <vt:lpstr>Business Combination (Schedul35</vt:lpstr>
      <vt:lpstr>Business Combination (Merger, P</vt:lpstr>
      <vt:lpstr>Accumulated Other Comprehensi37</vt:lpstr>
      <vt:lpstr>Earnings Per Share (Earnings Pe</vt:lpstr>
      <vt:lpstr>Securities (Narrative) (Details</vt:lpstr>
      <vt:lpstr>Securities (Securities Availabl</vt:lpstr>
      <vt:lpstr>Securities (Summary of Proceeds</vt:lpstr>
      <vt:lpstr>Securities (Schedule of Unreali</vt:lpstr>
      <vt:lpstr>Loans and Related Allowance f43</vt:lpstr>
      <vt:lpstr>Loans and Related Allowance f44</vt:lpstr>
      <vt:lpstr>Loans and Related Allowance f45</vt:lpstr>
      <vt:lpstr>Loans and Related Allowance f46</vt:lpstr>
      <vt:lpstr>Loans and Related Allowance f47</vt:lpstr>
      <vt:lpstr>Loans and Related Allowance f48</vt:lpstr>
      <vt:lpstr>Loans and Related Allowance f49</vt:lpstr>
      <vt:lpstr>Loans and Related Allowance f50</vt:lpstr>
      <vt:lpstr>Goodwill and Other Intangible51</vt:lpstr>
      <vt:lpstr>Investment in Unconsolidated 52</vt:lpstr>
      <vt:lpstr>Fair Value Measurement (Fair Va</vt:lpstr>
      <vt:lpstr>Fair Value Measurement (Quantit</vt:lpstr>
      <vt:lpstr>Fair Value Measurement (Estimat</vt:lpstr>
      <vt:lpstr>Fair Value Measurement (Schedul</vt:lpstr>
      <vt:lpstr>Defined Benefit Retirement Pl57</vt:lpstr>
      <vt:lpstr>Defined Benefit Retirement Pl58</vt:lpstr>
      <vt:lpstr>Commitments, Contingent Liabi5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03:19Z</dcterms:created>
  <dcterms:modified xmlns:dcterms="http://purl.org/dc/terms/" xmlns:xsi="http://www.w3.org/2001/XMLSchema-instance" xsi:type="dcterms:W3CDTF">2016-11-09T12:03:19Z</dcterms:modified>
  <dc:title xmlns:dc="http://purl.org/dc/elements/1.1/">Untitled</dc:title>
  <dc:description xmlns:dc="http://purl.org/dc/elements/1.1/"/>
  <dc:subject xmlns:dc="http://purl.org/dc/elements/1.1/"/>
  <cp:keywords/>
  <cp:category/>
</cp:coreProperties>
</file>